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The Company and Summary of S" sheetId="7" state="visible" r:id="rId7"/>
    <sheet xmlns:r="http://schemas.openxmlformats.org/officeDocument/2006/relationships" name="2. Acquisitions" sheetId="8" state="visible" r:id="rId8"/>
    <sheet xmlns:r="http://schemas.openxmlformats.org/officeDocument/2006/relationships" name="3. New Accounting Standards" sheetId="9" state="visible" r:id="rId9"/>
    <sheet xmlns:r="http://schemas.openxmlformats.org/officeDocument/2006/relationships" name="4. Goodwill and Intangible Asse" sheetId="10" state="visible" r:id="rId10"/>
    <sheet xmlns:r="http://schemas.openxmlformats.org/officeDocument/2006/relationships" name="5. Software Development Costs" sheetId="11" state="visible" r:id="rId11"/>
    <sheet xmlns:r="http://schemas.openxmlformats.org/officeDocument/2006/relationships" name="6. Operating Lease Assets" sheetId="12" state="visible" r:id="rId12"/>
    <sheet xmlns:r="http://schemas.openxmlformats.org/officeDocument/2006/relationships" name="7. Notes Payable and Interest E" sheetId="13" state="visible" r:id="rId13"/>
    <sheet xmlns:r="http://schemas.openxmlformats.org/officeDocument/2006/relationships" name="8. Common Stock and Equity Paya" sheetId="14" state="visible" r:id="rId14"/>
    <sheet xmlns:r="http://schemas.openxmlformats.org/officeDocument/2006/relationships" name="9. Stock-based Plans and Stock-" sheetId="15" state="visible" r:id="rId15"/>
    <sheet xmlns:r="http://schemas.openxmlformats.org/officeDocument/2006/relationships" name="10. Warrants to Purchase Common" sheetId="16" state="visible" r:id="rId16"/>
    <sheet xmlns:r="http://schemas.openxmlformats.org/officeDocument/2006/relationships" name="11. Income Taxes" sheetId="17" state="visible" r:id="rId17"/>
    <sheet xmlns:r="http://schemas.openxmlformats.org/officeDocument/2006/relationships" name="12. Fair Value Measurements of " sheetId="18" state="visible" r:id="rId18"/>
    <sheet xmlns:r="http://schemas.openxmlformats.org/officeDocument/2006/relationships" name="13. Commitments and Contingenci" sheetId="19" state="visible" r:id="rId19"/>
    <sheet xmlns:r="http://schemas.openxmlformats.org/officeDocument/2006/relationships" name="14. Employee Benefit Plan" sheetId="20" state="visible" r:id="rId20"/>
    <sheet xmlns:r="http://schemas.openxmlformats.org/officeDocument/2006/relationships" name="15. Related Party Transactions" sheetId="21" state="visible" r:id="rId21"/>
    <sheet xmlns:r="http://schemas.openxmlformats.org/officeDocument/2006/relationships" name="16. Subsequent Events" sheetId="22" state="visible" r:id="rId22"/>
    <sheet xmlns:r="http://schemas.openxmlformats.org/officeDocument/2006/relationships" name="1. The Company and Summary of_2" sheetId="23" state="visible" r:id="rId23"/>
    <sheet xmlns:r="http://schemas.openxmlformats.org/officeDocument/2006/relationships" name="1. The Company and Summary of_3" sheetId="24" state="visible" r:id="rId24"/>
    <sheet xmlns:r="http://schemas.openxmlformats.org/officeDocument/2006/relationships" name="2. Acquisitions (Tables)" sheetId="25" state="visible" r:id="rId25"/>
    <sheet xmlns:r="http://schemas.openxmlformats.org/officeDocument/2006/relationships" name="3. New Accounting Standards (Ta" sheetId="26" state="visible" r:id="rId26"/>
    <sheet xmlns:r="http://schemas.openxmlformats.org/officeDocument/2006/relationships" name="4. Goodwill and Intangible As_2" sheetId="27" state="visible" r:id="rId27"/>
    <sheet xmlns:r="http://schemas.openxmlformats.org/officeDocument/2006/relationships" name="5. Software Development Costs (" sheetId="28" state="visible" r:id="rId28"/>
    <sheet xmlns:r="http://schemas.openxmlformats.org/officeDocument/2006/relationships" name="6. Operating Lease Assets (Tabl" sheetId="29" state="visible" r:id="rId29"/>
    <sheet xmlns:r="http://schemas.openxmlformats.org/officeDocument/2006/relationships" name="7. Notes Payable and Interest_2" sheetId="30" state="visible" r:id="rId30"/>
    <sheet xmlns:r="http://schemas.openxmlformats.org/officeDocument/2006/relationships" name="9. Stock-based Plans and Stoc_2" sheetId="31" state="visible" r:id="rId31"/>
    <sheet xmlns:r="http://schemas.openxmlformats.org/officeDocument/2006/relationships" name="10. Warrants to Purchase Comm_2" sheetId="32" state="visible" r:id="rId32"/>
    <sheet xmlns:r="http://schemas.openxmlformats.org/officeDocument/2006/relationships" name="11. Income Taxes (Tables)" sheetId="33" state="visible" r:id="rId33"/>
    <sheet xmlns:r="http://schemas.openxmlformats.org/officeDocument/2006/relationships" name="12. Fair Value Measurements o_2" sheetId="34" state="visible" r:id="rId34"/>
    <sheet xmlns:r="http://schemas.openxmlformats.org/officeDocument/2006/relationships" name="1. The Company and Summary of_4" sheetId="35" state="visible" r:id="rId35"/>
    <sheet xmlns:r="http://schemas.openxmlformats.org/officeDocument/2006/relationships" name="1. The Company and Summary of_5" sheetId="36" state="visible" r:id="rId36"/>
    <sheet xmlns:r="http://schemas.openxmlformats.org/officeDocument/2006/relationships" name="2. Acquisitions (Details)" sheetId="37" state="visible" r:id="rId37"/>
    <sheet xmlns:r="http://schemas.openxmlformats.org/officeDocument/2006/relationships" name="2. Acquisitions (Purchase Price" sheetId="38" state="visible" r:id="rId38"/>
    <sheet xmlns:r="http://schemas.openxmlformats.org/officeDocument/2006/relationships" name="2. Acquisitions (Pro Forma Info" sheetId="39" state="visible" r:id="rId39"/>
    <sheet xmlns:r="http://schemas.openxmlformats.org/officeDocument/2006/relationships" name="3. New Accounting Standards (Ef" sheetId="40" state="visible" r:id="rId40"/>
    <sheet xmlns:r="http://schemas.openxmlformats.org/officeDocument/2006/relationships" name="3. New Accounting Standards (_2" sheetId="41" state="visible" r:id="rId41"/>
    <sheet xmlns:r="http://schemas.openxmlformats.org/officeDocument/2006/relationships" name="3. New Accounting Standards (_3" sheetId="42" state="visible" r:id="rId42"/>
    <sheet xmlns:r="http://schemas.openxmlformats.org/officeDocument/2006/relationships" name="4. Goodwill and Intangible As_3" sheetId="43" state="visible" r:id="rId43"/>
    <sheet xmlns:r="http://schemas.openxmlformats.org/officeDocument/2006/relationships" name="4. Goodwill and Intangible As_4" sheetId="44" state="visible" r:id="rId44"/>
    <sheet xmlns:r="http://schemas.openxmlformats.org/officeDocument/2006/relationships" name="4. Goodwill and Intangible As_5" sheetId="45" state="visible" r:id="rId45"/>
    <sheet xmlns:r="http://schemas.openxmlformats.org/officeDocument/2006/relationships" name="4. Goodwill and Intangible As_6" sheetId="46" state="visible" r:id="rId46"/>
    <sheet xmlns:r="http://schemas.openxmlformats.org/officeDocument/2006/relationships" name="5. Software Development Costs_2" sheetId="47" state="visible" r:id="rId47"/>
    <sheet xmlns:r="http://schemas.openxmlformats.org/officeDocument/2006/relationships" name="5. Software Development Costs_ " sheetId="48" state="visible" r:id="rId48"/>
    <sheet xmlns:r="http://schemas.openxmlformats.org/officeDocument/2006/relationships" name="5. Software Development Costs_3" sheetId="49" state="visible" r:id="rId49"/>
    <sheet xmlns:r="http://schemas.openxmlformats.org/officeDocument/2006/relationships" name="6. Operating Lease Assets (Deta" sheetId="50" state="visible" r:id="rId50"/>
    <sheet xmlns:r="http://schemas.openxmlformats.org/officeDocument/2006/relationships" name="6. Operating Lease Assets_ (Add" sheetId="51" state="visible" r:id="rId51"/>
    <sheet xmlns:r="http://schemas.openxmlformats.org/officeDocument/2006/relationships" name="6. Operating Lease Assets _ (Sc" sheetId="52" state="visible" r:id="rId52"/>
    <sheet xmlns:r="http://schemas.openxmlformats.org/officeDocument/2006/relationships" name="7. Notes Payable and Interest_3" sheetId="53" state="visible" r:id="rId53"/>
    <sheet xmlns:r="http://schemas.openxmlformats.org/officeDocument/2006/relationships" name="7. Notes Payable and Interest_4" sheetId="54" state="visible" r:id="rId54"/>
    <sheet xmlns:r="http://schemas.openxmlformats.org/officeDocument/2006/relationships" name="7. Notes Payable and Interest_5" sheetId="55" state="visible" r:id="rId55"/>
    <sheet xmlns:r="http://schemas.openxmlformats.org/officeDocument/2006/relationships" name="7. Notes Payable and Interest_6" sheetId="56" state="visible" r:id="rId56"/>
    <sheet xmlns:r="http://schemas.openxmlformats.org/officeDocument/2006/relationships" name="8. Common Stock and Equity Pa_2" sheetId="57" state="visible" r:id="rId57"/>
    <sheet xmlns:r="http://schemas.openxmlformats.org/officeDocument/2006/relationships" name="9. Stock-based Plans and Stoc_3" sheetId="58" state="visible" r:id="rId58"/>
    <sheet xmlns:r="http://schemas.openxmlformats.org/officeDocument/2006/relationships" name="9. Stock-based Plans and Stoc_4" sheetId="59" state="visible" r:id="rId59"/>
    <sheet xmlns:r="http://schemas.openxmlformats.org/officeDocument/2006/relationships" name="9. Stock-based Plans and Stoc_5" sheetId="60" state="visible" r:id="rId60"/>
    <sheet xmlns:r="http://schemas.openxmlformats.org/officeDocument/2006/relationships" name="9. Stock-based Plans and Stoc_6" sheetId="61" state="visible" r:id="rId61"/>
    <sheet xmlns:r="http://schemas.openxmlformats.org/officeDocument/2006/relationships" name="9. Stock-based Plans and Stoc_7" sheetId="62" state="visible" r:id="rId62"/>
    <sheet xmlns:r="http://schemas.openxmlformats.org/officeDocument/2006/relationships" name="9. Stock-based Plans and Stoc_8" sheetId="63" state="visible" r:id="rId63"/>
    <sheet xmlns:r="http://schemas.openxmlformats.org/officeDocument/2006/relationships" name="10. Warrants to Purchase Comm_3" sheetId="64" state="visible" r:id="rId64"/>
    <sheet xmlns:r="http://schemas.openxmlformats.org/officeDocument/2006/relationships" name="10. Warrants to Purchase Comm_4" sheetId="65" state="visible" r:id="rId65"/>
    <sheet xmlns:r="http://schemas.openxmlformats.org/officeDocument/2006/relationships" name="11. Income Taxes (Details)" sheetId="66" state="visible" r:id="rId66"/>
    <sheet xmlns:r="http://schemas.openxmlformats.org/officeDocument/2006/relationships" name="11. Income Taxes_ Provisions fo" sheetId="67" state="visible" r:id="rId67"/>
    <sheet xmlns:r="http://schemas.openxmlformats.org/officeDocument/2006/relationships" name="11. Income Taxes_ Net deferred " sheetId="68" state="visible" r:id="rId68"/>
    <sheet xmlns:r="http://schemas.openxmlformats.org/officeDocument/2006/relationships" name="11. Income Taxes_ Reconciliatio" sheetId="69" state="visible" r:id="rId69"/>
    <sheet xmlns:r="http://schemas.openxmlformats.org/officeDocument/2006/relationships" name="12. Fair Value Measurements o_3" sheetId="70" state="visible" r:id="rId70"/>
    <sheet xmlns:r="http://schemas.openxmlformats.org/officeDocument/2006/relationships" name="13. Commitments and Contingen_2" sheetId="71" state="visible" r:id="rId71"/>
    <sheet xmlns:r="http://schemas.openxmlformats.org/officeDocument/2006/relationships" name="14. Employee Benefit Plan (Deta" sheetId="72" state="visible" r:id="rId72"/>
    <sheet xmlns:r="http://schemas.openxmlformats.org/officeDocument/2006/relationships" name="15. Related Party Transactions " sheetId="73" state="visible" r:id="rId73"/>
    <sheet xmlns:r="http://schemas.openxmlformats.org/officeDocument/2006/relationships" name="16. Subsequent Events (Details " sheetId="74" state="visible" r:id="rId74"/>
  </sheets>
  <definedNames/>
  <calcPr calcId="124519" fullCalcOnLoad="1"/>
</workbook>
</file>

<file path=xl/sharedStrings.xml><?xml version="1.0" encoding="utf-8"?>
<sst xmlns="http://schemas.openxmlformats.org/spreadsheetml/2006/main" uniqueCount="799">
  <si>
    <t>Document and Entity Information - USD ($)</t>
  </si>
  <si>
    <t>12 Months Ended</t>
  </si>
  <si>
    <t>Dec. 31, 2019</t>
  </si>
  <si>
    <t>Mar. 15, 2020</t>
  </si>
  <si>
    <t>Jun. 30, 2019</t>
  </si>
  <si>
    <t>Document And Entity Information [Abstract]</t>
  </si>
  <si>
    <t>Entity Registrant Name</t>
  </si>
  <si>
    <t>MOBIVITY HOLDINGS CORP.</t>
  </si>
  <si>
    <t>Entity Central Index Key</t>
  </si>
  <si>
    <t>0001447380</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Common Stock, Shares Outstanding</t>
  </si>
  <si>
    <t>Document Fiscal Period Focus</t>
  </si>
  <si>
    <t>FY</t>
  </si>
  <si>
    <t>Document Fiscal Year Focus</t>
  </si>
  <si>
    <t>2019</t>
  </si>
  <si>
    <t>Entity Public Float</t>
  </si>
  <si>
    <t>Entity File Number</t>
  </si>
  <si>
    <t>000-53851</t>
  </si>
  <si>
    <t>Tax Identification Number (TIN)</t>
  </si>
  <si>
    <t>26-3439095</t>
  </si>
  <si>
    <t>Entity Incorporation, State Country Code</t>
  </si>
  <si>
    <t>NV</t>
  </si>
  <si>
    <t>Entity Interactive Data Current</t>
  </si>
  <si>
    <t>Entity Address, Address Line One</t>
  </si>
  <si>
    <t>55 North Arizona Place</t>
  </si>
  <si>
    <t>Entity Address, Address Line Two</t>
  </si>
  <si>
    <t>#310  Chandler</t>
  </si>
  <si>
    <t>Entity Address, State or Province</t>
  </si>
  <si>
    <t>AZ</t>
  </si>
  <si>
    <t>Entity Address, Postal Zip Code</t>
  </si>
  <si>
    <t>85225</t>
  </si>
  <si>
    <t>City Area Code</t>
  </si>
  <si>
    <t>877</t>
  </si>
  <si>
    <t>Local Phone Number</t>
  </si>
  <si>
    <t>282-7660</t>
  </si>
  <si>
    <t>Consolidated Balance Sheets - USD ($)</t>
  </si>
  <si>
    <t>Dec. 31, 2018</t>
  </si>
  <si>
    <t>Current assets</t>
  </si>
  <si>
    <t>Cash</t>
  </si>
  <si>
    <t>Accounts receivable, net of allowance for doubtful accounts of $88,071 and $10,104, respectively</t>
  </si>
  <si>
    <t>Contracts receivable, current</t>
  </si>
  <si>
    <t>Other current assets</t>
  </si>
  <si>
    <t>Total current assets</t>
  </si>
  <si>
    <t>Goodwill</t>
  </si>
  <si>
    <t>Right to use lease assets</t>
  </si>
  <si>
    <t>Intangible assets, net</t>
  </si>
  <si>
    <t>Contracts receivable, long term</t>
  </si>
  <si>
    <t>Other assets</t>
  </si>
  <si>
    <t>TOTAL ASSETS</t>
  </si>
  <si>
    <t>Current liabilities</t>
  </si>
  <si>
    <t>Accounts payable</t>
  </si>
  <si>
    <t>Accrued interest</t>
  </si>
  <si>
    <t>Accrued and deferred personnel compensation</t>
  </si>
  <si>
    <t>Deferred revenue and customer deposits</t>
  </si>
  <si>
    <t>Related party notes payable, net - current maturities</t>
  </si>
  <si>
    <t>Notes payable, net - current maturities</t>
  </si>
  <si>
    <t>Other current liabilities</t>
  </si>
  <si>
    <t>Total current liabilities</t>
  </si>
  <si>
    <t>Non-current liabilities</t>
  </si>
  <si>
    <t>Related party notes payable, net - long term</t>
  </si>
  <si>
    <t>Notes payable, net - long term</t>
  </si>
  <si>
    <t>Other long term liabilities</t>
  </si>
  <si>
    <t>Total non-current liabilities</t>
  </si>
  <si>
    <t>Total liabilities</t>
  </si>
  <si>
    <t>Commitments and Contingencies (See Note 9)</t>
  </si>
  <si>
    <t>Stockholders' equity</t>
  </si>
  <si>
    <t>Common stock, $0.001 par value; 100,000,000 shares authorized; 51,380,969 and 45,998,053, shares issued and outstanding</t>
  </si>
  <si>
    <t>Equity payable</t>
  </si>
  <si>
    <t>Additional paid-in capital</t>
  </si>
  <si>
    <t>Accumulated other comprehensive loss</t>
  </si>
  <si>
    <t>Accumulated deficit</t>
  </si>
  <si>
    <t>Total stockholders' equity</t>
  </si>
  <si>
    <t>TOTAL LIABILITIES AND STOCKHOLDERS' EQUITY</t>
  </si>
  <si>
    <t>Consolidated Balance Sheets (Parenthetical) - USD ($)</t>
  </si>
  <si>
    <t>Dec. 31, 2017</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 USD ($)</t>
  </si>
  <si>
    <t>Revenues</t>
  </si>
  <si>
    <t>Cost of revenues</t>
  </si>
  <si>
    <t>Gross profit</t>
  </si>
  <si>
    <t>Operating expenses</t>
  </si>
  <si>
    <t>General and administrative</t>
  </si>
  <si>
    <t>Sales and marketing</t>
  </si>
  <si>
    <t>Engineering, research, and development</t>
  </si>
  <si>
    <t>Depreciation and amortization</t>
  </si>
  <si>
    <t>Total operating expenses</t>
  </si>
  <si>
    <t>Income (loss) from operations</t>
  </si>
  <si>
    <t>Other income/(expense)</t>
  </si>
  <si>
    <t>Interest income</t>
  </si>
  <si>
    <t>Interest expense</t>
  </si>
  <si>
    <t>Goodwill impairment</t>
  </si>
  <si>
    <t>Loss on sale of fixed assets</t>
  </si>
  <si>
    <t>Loss on conversion of debt</t>
  </si>
  <si>
    <t>Foreign currency gain (loss)</t>
  </si>
  <si>
    <t>Total other income/(expense)</t>
  </si>
  <si>
    <t>Income (loss) before income taxes</t>
  </si>
  <si>
    <t>Income tax expense</t>
  </si>
  <si>
    <t>Net Income (loss)</t>
  </si>
  <si>
    <t>Other comprehensive income (loss), net of income tax</t>
  </si>
  <si>
    <t>Foreign currency translation adjustments</t>
  </si>
  <si>
    <t>Comprehensive income (loss)</t>
  </si>
  <si>
    <t>Net income (loss) per share:</t>
  </si>
  <si>
    <t>Basic and Diluted</t>
  </si>
  <si>
    <t>Weighted average number of shares:</t>
  </si>
  <si>
    <t>Consolidated Statement of Stockholders' Equity (Deficit) - USD ($)</t>
  </si>
  <si>
    <t>Common Stock [Member]</t>
  </si>
  <si>
    <t>Equity Payable [Member]</t>
  </si>
  <si>
    <t>Additional Paid-in Capital [Member]</t>
  </si>
  <si>
    <t>AOCI Attributable to Parent [Member]</t>
  </si>
  <si>
    <t>Accumulated Deficit [Member]</t>
  </si>
  <si>
    <t>Total</t>
  </si>
  <si>
    <t>Beginning balance, value at Dec. 31, 2017</t>
  </si>
  <si>
    <t>Beginning balance, Shares at Dec. 31, 2017</t>
  </si>
  <si>
    <t>Issuance of common stock for cash</t>
  </si>
  <si>
    <t xml:space="preserve"> </t>
  </si>
  <si>
    <t>Issuance of common stock for cash, Shares</t>
  </si>
  <si>
    <t>Issuance of common stock for warrant conversion</t>
  </si>
  <si>
    <t>"Issuance of common stock for warrant conversion, Shares</t>
  </si>
  <si>
    <t>Issuance of common stock for debt conversion</t>
  </si>
  <si>
    <t>Issuance of common stock for debt conversion, Shares</t>
  </si>
  <si>
    <t>Issuance of common stock for cashless warrant conversion</t>
  </si>
  <si>
    <t>Issuance of common stock for cashless warrant conversion, Shares</t>
  </si>
  <si>
    <t>Issuance of common stock for options exercised</t>
  </si>
  <si>
    <t>Issuance of common stock for options exercised, Shares</t>
  </si>
  <si>
    <t>Stock based compensation</t>
  </si>
  <si>
    <t>Foreign currency translation adjustment</t>
  </si>
  <si>
    <t>Net income (loss)</t>
  </si>
  <si>
    <t>Ending balance, value at Dec. 31, 2018</t>
  </si>
  <si>
    <t>Ending balance, shares at Dec. 31, 2018</t>
  </si>
  <si>
    <t>Ending balance, value at Dec. 31, 2019</t>
  </si>
  <si>
    <t>Ending balance, shares at Dec. 31, 2019</t>
  </si>
  <si>
    <t>Consolidated Statements of Cash Flows - USD ($)</t>
  </si>
  <si>
    <t>OPERATING ACTIVITIES</t>
  </si>
  <si>
    <t>Net loss</t>
  </si>
  <si>
    <t>Adjustments to reconcile net loss to net cash used in operating activities:</t>
  </si>
  <si>
    <t>Bad debt expense</t>
  </si>
  <si>
    <t>Amortization of deferred financing costs</t>
  </si>
  <si>
    <t>Stock-based compensation</t>
  </si>
  <si>
    <t>Loss on disposal of fixed assets</t>
  </si>
  <si>
    <t>Depreciation and amortization expense</t>
  </si>
  <si>
    <t>Adjustments due to ASC 606</t>
  </si>
  <si>
    <t>Increase (decrease) in cash resulting from changes in:</t>
  </si>
  <si>
    <t>Accounts receivable</t>
  </si>
  <si>
    <t>Operating lease assets/liabilities</t>
  </si>
  <si>
    <t>Other liabilities - non-current</t>
  </si>
  <si>
    <t>Other liabilities - current</t>
  </si>
  <si>
    <t>Net cash used in operating activities</t>
  </si>
  <si>
    <t>INVESTING ACTIVITIES</t>
  </si>
  <si>
    <t>Purchases of equipment</t>
  </si>
  <si>
    <t>Acquisition of Belly</t>
  </si>
  <si>
    <t>Cash paid for patent</t>
  </si>
  <si>
    <t>Capitalized software development costs</t>
  </si>
  <si>
    <t>Net cash used in investing activities</t>
  </si>
  <si>
    <t>FINANCING ACTIVITIES</t>
  </si>
  <si>
    <t>Payments on notes payable</t>
  </si>
  <si>
    <t>Proceeds from related party notes payable</t>
  </si>
  <si>
    <t>Proceeds from notes payable</t>
  </si>
  <si>
    <t>Proceeds from issuance of common stock, net of issuance costs</t>
  </si>
  <si>
    <t>Net cash provided by financing activities</t>
  </si>
  <si>
    <t>Effect of foreign currency translation on cash flow</t>
  </si>
  <si>
    <t>Net change in cash</t>
  </si>
  <si>
    <t>Cash at beginning of period</t>
  </si>
  <si>
    <t>Cash at end of period</t>
  </si>
  <si>
    <t>Cash paid during period for:</t>
  </si>
  <si>
    <t>Interest</t>
  </si>
  <si>
    <t>Non-cash investing and financing activities:</t>
  </si>
  <si>
    <t>Issuance of common stock for cashless exercise</t>
  </si>
  <si>
    <t>Lease adoption</t>
  </si>
  <si>
    <t>1. The Company and Summary of Significant Accounting Policies</t>
  </si>
  <si>
    <t>Accounting Policies [Abstract]</t>
  </si>
  <si>
    <t>1.
The Company and Summary of Significant Accounting Policies The
Company Mobivity
Holdings Corp. (the “Company” or “we”) is in the business of developing and operating proprietary platforms
over which brands and enterprises can conduct national and localized, data-driven marketing campaigns. Mobivity’s
Recurrency platform enables multi-unit retailers to leverage the power of their own data to yield maximum customer spend, frequency
and loyalty while achieving the highest Return on Marketing Spend (ROMS) possible. Mobivity’s customers use Recurrency to:
Transform messy point-of-sale
(POS) data collected from thousands of points of sale into usable intelligence. Measure, predict, and boost guest
frequency and spend by channel. Deploy and manage one-time use
offer codes and attribute sales accurately across every channel, promotion and media program. Deliver 1:1 promotions and offers
with customized Mobile Messaging, Personalized Receipt Promotions and Integrated Loyalty programs. Mobivity’s
Recurrency, delivered as a SaaS platform, is used by leading brands including Subway, Sonic Drive-In, Baskin Robbins, Chick-fil-A
and Checkers/Rally’s across more than 40,000 retail locations globally. We’re
living in a data-driven economy. In fact, by 2003 — -
The challenge for multi-unit retailers isn’t
that they don’t have enough data; in fact, national retailers are collecting millions of detailed transactions daily from
thousands of points of sale around the world. The challenge is being able to make sense of this transaction data, which is riddled
with data entry errors, collected by multiple POS systems and complicated by a taxonomy compiled by thousands of different franchisee
owners. To normalize such an overwhelming amount of data into usable intelligence and then leverage it to optimize media investment
and promotion strategy requires numerous teams of data analysts and data scientists that many retailers and restaurant operators
simply don’t have. Which is why so many technology and data companies, that can help solve these challenges, have been invested
in and acquired by brands including, McDonald’s, Starbucks and Yum Brands. Mobivity’s Recurrency platform fills
this need with a self-service SaaS offering, enabling operators to intelligently optimize their promotions, media and marketing
spend. Recurrency drives system-wide sales producing on average a 13% increase in guest spend and a 26% improvement in frequency,
ultimately delivering an average Return on Marketing Spend of 10X. In other words, for every dollar invested in marketing, retailers
using Recurrency to manage, optimize and deliver multi-channel consumer promotions generate an average of ten dollars in incremental We generate revenue by charging the resellers,
brands and enterprises a per-message transactional fee, or through fixed or variable software licensing fees. Liquidity We have $273,599 of cash as of December 31,
2019. We had a net loss of $8.8 million for the year then ended, and we used $5.7 million of cash in our operating activities during
2019. Since December 31, 2019 and through the date of this report, we issued an unsecured note in the amount of $200,000,
which is due February 2022. On March 2, 2020 we received proceeds of $234,500 in conjunction with a shareholder exercising stock
warrants. This exercise was at a strike price of $1.00 in exchange for 234,500 shares of common stock. This unsecured note alleviated
the doubt of a going concern for the Company. Based on our projected 2020 results and, if necessary, our ability to reduce certain
variable operating expenses, we believe that our existing capital, and operations, will be sufficient to finance our operations
through the first quarter of 2021. 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 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 Principles of Consolidation and Basis of
Presentation The accompanying financial statements are consolidated
and include the financial statements of Mobivity Holdings Corp. and our wholly-owned subsidiary. Intercompany transactions are
eliminated. Use of Estimates 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 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 Reclassifications Certain prior year amounts have been reclassified to conform to
the current year’s presentation. The reclassifications had no effect on previously reported net loss.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and Cash Equivalents We minimize our credit risk associated with
cash by periodically evaluating the credit quality of our primary financial institution. Our balances at times may exceed federally
insured limits. We have not experienced any losses on our cash account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19, and 2018, we
recorded an allowance for doubtful accounts of $88,071 and $10,104, respectively.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19, we had two customer
whose balance represented 53% of total accounts receivable. As of December 31, 2018, we had one customer whose balance represented
34% of total accounts receivabl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19 and 2018. As a result of these tests, we recorded impairment charges to our goodwill of $0
and $2,288,057 for the years ended December 31, 2019 and 2018, respectively.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completed during the years ended December 31, 2019 and 2018 resulted in no impairment charges.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completed during the years ended December 31, 2019 and 2018 resulted in no impairment charges. 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Going Concern Assumption These financial statements are prepared
on a going concern basis. This requires management to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During
management’s evaluation, substantial doubt was raised about the entity’s ability to continue as a going concern.
As a result of this evaluation, the Company has undertaken financing efforts (as further described in Note 16) to provide
continuing financial support so that the Company is able to pay its debts as and when they fall due. Management has concluded
that the doubt raised has been alleviated by the additional financing.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
to 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ccounting Standards Codification 606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During the years ended December 31, 2019
and 2018, two customers accounted for 70% and 67% of our revenues, respectively.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E-commerce advertisements and other direct costs. Advertising expense was $40,993 and $88,569 for years
ended December 31, 2019 and 2018, respectively. We also include the cost of attending trade shows under marketing expense.
We recorded $139,392 and $127,827 of expense related to those activities for the years ended December 31, 2019 and 2018, respectively.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19 and 2018 which were excluded from the calculation because their effect was anti-dilutive.
December 31,
2019 2018
Outstanding employee options 5,781,884 5,012,218
Outstanding restricted stock units 1,152,248 662,800
Outstanding warrants 3,358,459 2,087,060
10,292,591 7,762,078 Recent Accounting Pronouncements Accounting standards promulgated by the FASB
are subject to change. Changes in such standards may have an impact on the Company’s future financial statements. The following
are a summary of recent accounting developments.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This guidance was effective for the Company for its fiscal year beginning
January 1, 2018. The Company adopted the modified retrospective approach to initially apply the update and recognize the remaining
contract value at the date of application.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dopted this standard as of January 1, 2019. In November 2016, the FASB issued ASU No. 2016-18,
“Statement of Cash Flows (Topic 230).” ASU No. 2016-18 requires that restricted cash be included with cash and cash
equivalents when reconciling the change in cash flow. This guidance is reflected in these financial statements.</t>
  </si>
  <si>
    <t>2. Acquisitions</t>
  </si>
  <si>
    <t>Business Combinations [Abstract]</t>
  </si>
  <si>
    <t xml:space="preserve">2. Acquisitions We completed the following acquisition in furtherance
of our strategy to acquire small, privately owned enterprises in the mobile marketing sector through asset purchase structures.
We made the acquisitions to expand our market presence and product offerings. The purchase consideration for each acquisition
was allocated to the tangible assets and identifiable intangible assets acquired and liabilities assumed based on their estimated
fair values on the acquisition date, with the remaining unallocated consideration recorded as goodwill. An independent valuation
expert assisted us in determining these fair values. We have included the financial results of these
acquisitions in our consolidated financial statements from the date of acquisition. Acquisition On November 14, 2018, we entered into an Asset
Purchase Agreement with Belly, Inc., a Delaware corporation, pursuant to which we have agreed to purchase from Belly, and Belly
has agreed to sell to us, certain operating assets relating to Belly’s proprietary digital customer loyalty platform, including
client contracts, accounts receivable and intellectual property, in exchange for our payment of $3,000,000, subject to working
capital adjustments. Belly was founded in 2001 and was originally funded by Andreessen Horowitz, Lightbank, NEA, DAG Ventures,
Cisco and 7-Ventures, LLC (a subsidiary of 7-Eleven, Inc). Belly is a platform-first technology company enabling businesses of
all sizes to create digital connections that result in personal relationships with their customers. Belly’s platform has
been deployed to more than 5,000 merchant locations and 7 million consumers. Our acquisition of the Belly assets is expected to
be accretive to our top and bottom line revenue figures. The Asset Purchase Agreement contains customary representations, warranties
and indemnities on the part of Belly. The closing of the acquisition is expected to take place on or about November 14, 2018, subject
to usual and customary closing conditions. We intended to finance the acquisition through our cash on hand. In connection with our acquisition of the Belly
assets, on November 14, 2018, we entered into a Loan and Security Agreement with Wintrust Bank. The Loan and Security Agreement
provides for a single-term loan to us in the original principal amount of $1,000,000. Interest accrues on the unpaid
principal amount at the rate of prime plus 1.5%. The loan is a three-year loan and is interest-only payable for the first six months
of the loan. Commencing on May 1, 2019, we will commence monthly payments of principal in the amount of $33,333 in addition
to the monthly payment of accrued interest. The loan is secured by all of our assets other than our intellectual property. The acquisition
was accounted for as an acquisition of asset and we valued all assets and liabilities acquired at their fair values on the date
of acquisition. An independent valuation expert assisted us in determining these fair values. The assets and liabilities of the
acquired entity were recorded at their estimated fair values at the date of the acquisition. The allocation of the purchase price to assets
and liabilities based upon fair value determinations was as follows:
Estimated Tangible and Intangible Net Assets
Accounts receivable, net $ 9,400
Property and equipment 21,522
Other current assets &amp; Prepaid expenses 18,009
IP/Technology/Patents 991,300
Goodwill 2,022,489
Total identifiable assets acquired 3,062,720
Liabilities assumed (62,720)
Net assets acquired $ 3,000,000 The purchase price consisted of $3,000,000 of cash on hand. The following information presents unaudited
pro forma consolidated results of operations for the years ended December 31, 2018, as if the Belly asset acquisition
described above had occurred on January 1, 2017. The pro forma financial information is not necessarily indicative of the
operating results that would have occurred if the acquisition been consummated as of the date indicated, nor are they necessarily
indicative of future operating results.
Mobivity Holdings Corp.
Unaudited Pro Forma Condensed Combined Statement of Operations
For the Year Ended December 31, 2018
Pro Forma
Mobivity Belly Combined
Revenues
Revenues $ 11,556,536 $ 2,374,846 $ 13,931,382
Cost of revenues 3,932,334 658,999 4,591,333
Gross profit 7,624,202 1,715,847 9,340,049
Operating expenses
General and administrative 4,197,539 542,136 4,739,675
Sales and marketing 3,931,469 71,543 4,003,012
Engineering, research, and development 3,713,787 64,699 3,778,486
Goodwill impairment 2,288,057 - 2,288,057
Depreciation and amortization 486,255 18,926 505,181
Total operating expenses 14,617,107 697,304 15,314,411
Income (loss) from operations (6,992,905) 1,018,543 (5,974,362)
Other income/(expense)
Interest income 4,145 - 4,145
Interest expense (210,422) - (210,422)
Gain on sale of fixed assets (8,722) - (8,722)
Other income - 20,678 20,678
Foreign currency (loss) gain (7,745) - (7,745)
Total other income/(expense) (222,744) 20,678 (202,066)
Income (loss) before income taxes (7,215,649) 1,039,221 (6,176,428)
Income tax expense - - -
Net Income (loss) (7,215,649) 1,039,221 (6,176,428)
Other comprehensive income (loss), net of income tax
Foreign currency translation adjustments 70,523 - 70,523
Comprehensive income (loss) $ (7,145,126) $ 1,039,221 $ (6,105,905)
Net loss per share:
Basic and diluted $ (0.17) $ (0.15)
Weighted average number of shares:
Basic and diluted 42,133,368 42,133,368 </t>
  </si>
  <si>
    <t>3. New Accounting Standards</t>
  </si>
  <si>
    <t>Accounting Changes and Error Corrections [Abstract]</t>
  </si>
  <si>
    <t xml:space="preserve">3. New Accounting Standards Revenue from Contracts with Customers. In May 2014, the Financial Accounting Standards
Board (FASB) issued ASU 2014-09, Revenue from Contracts with Customers (“ASC 606”)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for the exchange of those goods or services. The Company adopted the new standard in the
first quarter of its fiscal 2018, using the modified retrospective method. The Company implemented internal controls and key system
functionality to enable the preparation of financial information on adoption. The most significant impact of the adoption of ASC
606 to the Company relates to the acceleration of revenue recognition for sale of custom products subject to non-cancellable customer
purchase orders. The new standard will primarily impact the
Company’s revenue recognition for software arrangements. In this area, the new standard will accelerate the recognition of
revenue. The table below details both the current and expected revenue recognition timing in these areas:
Software arrangements: Past revenue standard New ASC 606 revenue standard
Perpetual software licenses Upfront Upfront
Enterprise license agreements Ratable Upfront
Software support Ratable Ratable
SaaS Ratable Ratable The adoption of ASC 606 has an impact on the
Company’s Consolidated Statements of Operations and Consolidated Balance Sheets but has no impact on cash provided by or
used in operating, financing, or investing activities on the Consolidated Statements of Cash Flows. Financial Statement Impact of Transition
to ASC 606 As noted above, we transitioned to ASC 606
using the modified retrospective method on January 1, 2018. The cumulative effect of this transition to applicable contracts with
customers that were not completed as of January 1, 2018 was recorded as an adjustment to stockholders’ equity as of that
date. As a result of applying the modified retrospective method to transition to ASC 606, the following adjustments were made to
the consolidated balance sheet as of January 1, 2018:
December 31, Adjusted
2017 Adjustments January 1,
As Reported due to ASC 606 2018
ASSETS
Current assets
Cash $ 460,059 $ - $ 460,059
Accounts receivable, net of allowance for doubtful accounts of $2,280 885,743 544,599 1,430,342
Other current assets 209,536 - 209,536
Total current assets 1,555,338 544,599 2,099,937
Goodwill 803,118 - 803,118
Intangible assets, net 676,436 - 676,436
Accounts receivable, long term - 424,023 424,023
Other assets 88,916 - 88,916
TOTAL ASSETS $ 3,123,808 $ 968,622 $ 4,092,430
LIABILITIES AND STOCKHOLDERS' EQUITY
Current liabilities
Accounts payable $ 1,096,003 $ - $ 1,096,003
Accrued interest 1,168 - 1,168
Accrued and deferred personnel compensation 590,500 - 590,500
Deferred revenue and customer deposits 1,429,266 - 1,429,266
Notes payable, net - current maturities 2,236,224 - 2,236,224
Other current liabilities 226,355 191,121 417,476
Total current liabilities 5,579,516 191,121 5,770,637
Non-current liabilities
Notes payable, net - long term 180,810 - 180,810
Other long term liabilities - 150,477 150,477
Total non-current liabilities 180,810 150,477 331,287
Total liabilities 5,760,326 341,598 6,101,924
Commitments and Contingencies (See Note 9)
Stockholders' equity
Common stock, $0.001 par value; 100,000,000 shares authorized; 37,025,140 and 37,025,140, shares issued and outstanding 37,025 - 37,025
Equity payable 100,862 - 100,862
Additional paid-in capital 77,910,842 - 77,910,842
Accumulated other comprehensive loss (65,764) - (65,764)
Accumulated deficit (80,619,483) 627,024 (79,992,459)
Total stockholders' equity (2,636,518) 627,024 (2,009,494)
TOTAL LIABILITIES AND STOCKHOLDERS' EQUITY $ 3,123,808 $ 968,622 $ 4,092,430 The following tables reflect the impact of adoption of ASC
606 on our condensed consolidated statements of operations for the year ended December 31, 2018 and our condensed consolidated
balance sheet as of December 31, 2018 and the amounts as if the Previous Standards were in effect (“Amounts Under Previous
Standards”): Condensed Consolidated Statement of Operations
Twelve Months Ended December 31, 2018
As reported Total Adjustments Under ASC 606 Amounts Under Previous Standards
Revenues
Revenues $ 11,556,536 $ 2,692,692 $ 8,863,844
Cost of revenues 3,932,334 - 3,932,334
Gross profit 7,624,202 2,692,692 4,931,510
Operating expenses
General and administrative 4,155,636 148,287 4,007,349
Sales and marketing 3,931,469 - 3,931,469
Engineering, research, and development 3,713,787 1,334,582 2,379,205
Depreciation and amortization 486,255 - 486,255
Total operating expenses 12,287,147 1,482,869 10,804,278
Income (loss) from operations (4,662,944) 1,209,823 (5,872,768)
Other income/(expense)
Interest income 4,145 - 4,145
Interest expense (210,422) - (210,422)
Goodwill impairment (2,288,057) - (2,288,057)
Loss on sale of fixed assets (8,722) (8,722)
Loss on conversion of debt (41,903) (41,903)
Foreign currency loss (7,745) - (7,745)
Total other income/(expense) (2,552,704) - (2,552,704)
Income (loss) before income taxes (7,215,649) 1,209,823 (8,425,472)
Income tax expense - - -
Net income (loss) (7,215,649) 1,209,823 (8,425,472)
Other comprehensive income (loss), net of income tax
Foreign currency translation adjustments 70,523 - 70,523
Comprehensive income (loss) $ (7,145,126) $ 1,209,823 $ (8,354,949)
Net income (loss) per share:
Basic $ (0.17) $ 0.03 $ (0.20)
Weighted average number of shares outstanding:
Basic 42,133,368 42,133,368 42,133,368 Condensed Consolidated Balance Sheet
December 31, 2018 As Reported Total Adjustments Under ASC 606 Amounts Under Previous Standards
ASSETS
Current assets
Cash $ 554,255 $ - $ 554,255
Accounts receivable, net of allowance for doubtful accounts of $9,828 601,658 - 601,658
Contracts receivable, current 578,869 (578,869) -
Other current assets 736,309 - 736,309
Total current assets 2,471,091 (578,869) 1,892,222
Goodwill 537,550 - 537,550
Intangible assets, net 1,781,448 - 1,781,448
Contracts receivable, long term 2,113,823 (2,113,823) -
Other assets 527,146 - 527,146
TOTAL ASSETS $ 7,431,058 $ (2,692,692) $ 4,738,366
LIABILITIES AND STOCKHOLDERS' EQUITY
Current liabilities
Accounts payable $ 1,731,628 $ - $ 1,731,628
Accrued interest 9,167 - 9,167
Accrued and deferred personnel compensation 350,311 - 350,311
Deferred revenue and customer deposits 1,956,938 - 1,956,938
Notes payable, net - current maturities 1,279,590 - 1,279,590
Other current liabilities 723,636 (622,369) 101,267
Total current liabilities 6,051,270 (622,369) 5,428,901
Non-current liabilities
Notes payable, net - long term 194,328 - 194,328
Other long term liabilities 860,500 (860,500)
Total non-current liabilities 1,054,828 (860,500) 194,328
Total liabilities 7,106,098 (1,482,869) 5,623,229
Commitments and Contingencies (See Note 9)
Stockholders' equity
Common stock, $0.001 par value; 100,000,000 shares authorized; 45,998,053 and 45,998,053, shares issued and outstanding 45,998 - 45,998
Equity payable 100,862 - 100,862
Additional paid-in capital 88,008,473 - 88,008,473
Accumulated other comprehensive loss 4,759 - 4,759
Accumulated deficit (87,835,132) (1,209,823) (89,044,955)
Total stockholders' equity 324,960 (1,209,823) (884,863)
TOTAL LIABILITIES AND STOCKHOLDERS' EQUITY $ 7,431,058 $ (2,692,692) $ 4,738,366 </t>
  </si>
  <si>
    <t>4. Goodwill and Intangible Assets</t>
  </si>
  <si>
    <t>Goodwill and Intangible Assets Disclosure [Abstract]</t>
  </si>
  <si>
    <t xml:space="preserve">4. Goodwill and Intangible Assets Goodwill The following table presents goodwill and impairment for the years
ended December 31, 2019 and 2018:
Goodwill
December 31, 2017 $ 803,118
Acquired 2,022,489
Impairment (2,288,057)
December 31, 2018 537,550
Acquired (41,198)
Impairment -
December 31, 2019 $ 496,352 We conducted our annual impairment test of goodwill as of December 31,
2019 and 2018, which resulted in impairment charges of $0 and $2,288,057, respectively. Intangible assets The following table presents components of identifiable intangible
assets for the years ended December 31, 2019 and 2018:
December
31, 2019 December
31, 2018
Gross Accumulated Net Carrying Weighted Gross Accumulated Net Carrying Weighted
Patents and trademarks $ 183,583 $ (113,730) $ 69,853 14 $ 177,944 $ (72,957) $ 104,987 15
Customer and merchant 2,321,112 (1,581,876) 739,236 10 2,343,112 (1,507,024) 836,088 10
Trade name 197,924 (147,192) 50,732 10 197,868 (137,872) 59,996 10
Acquired technology 684,540 (539,748) 144,792 10 684,540 (523,448) 161,092 10
Non-compete agreement 79,299 (18,368) 60,931 2 79,299 (2,508) 76,791 2
$ 3,466,458 $ (2,400,914) $ 1,065,544 $ 3,482,763 $ (2,243,809) $ 1,238,954 During the years ended December 31, 2019
and 2018, we recorded amortization expense related to our intangible assets of $178,653 and $63,795, respectively, which is included
in depreciation and amortization in the consolidated statement of operations. During the years ended December 31, 2019
and 2018, we recorded no impairment charges related to our intangible assets. Expected future intangible asset amortization as of December 31,
2019 is as follows:
Year ending December 31, Amount
2020 $ 150,737
2021 148,045
2022 147,868
2023 145,359
2024 108,764
Thereafter 364,771
Total $ 1,065,544 </t>
  </si>
  <si>
    <t>5. Software Development Costs</t>
  </si>
  <si>
    <t>Research and Development [Abstract]</t>
  </si>
  <si>
    <t xml:space="preserve">5.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for the years ended December 31, 2019 and 2018:
December
31, 2019 December
31, 2018
Gross Accumulated Net Carrying Weighted Gross Accumulated Net Carrying Weighted
$ 2,245,811 $ (1,549,144) $ 696,667 2 $ 1,781,902 $ (1,239,408) $ 542,494 2
$ 2,245,811 $ (1,549,144) $ 696,667 $ 1,781,902 $ (1,239,408) $ 542,494
Software development costs are being amortized
on a straight-line basis over their estimated useful life of two years. During the years ended December 31, 2019
and 2018, we recorded amortization expense for software development costs of $309,736 and $326,631, respectively which is included
in depreciation and amortization in the consolidated statement of operations. During the years ended December 31, 2019
and 2018, we recorded no impairment charges related to our software development costs. The estimated future amortization expense of
software development costs as of December 31, 2019 is as follows:
Year ending December 31, Amount
2019 $ 479,188
2020 217,092
2021 398
2022 -
2023 -
Thereafter -
Total $ 696,667 </t>
  </si>
  <si>
    <t>6. Operating Lease Assets</t>
  </si>
  <si>
    <t>Leases [Abstract]</t>
  </si>
  <si>
    <t>6. Operating Lease Assets Adoption of Accounting Standards Codification (“ASC”)
Topic 842, “Leases." The following are additional details related
to leases recorded on our balance sheet as of December 31, 2019:
Leases Classification Amount
Assets
Operating lease assets Operating lease assets $ 260,645
Total lease assets $ 260,645
Liabilities
Current
Operating lease liabilities Operating lease liabilities $ 258,343
Noncurrent
Operating lease liabilities Noncurrent operating lease liabilities $ 45,460
Total lease liabilities $ 303,803 During the year ended December 31, 2019,
we recorded amortization expense of $4,419 related to the accretion of the lease liability, which is included in depreciation and
amortization in the consolidated statement of operations. Rent expense was $320,496 and $416,080 for the years ended December 31,
2019 and 2018, respectively.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 Amount
2020 $ 270,982
2021 35,748
2022 11,916
2023 -
2024 -
Thereafter -
Total future lease payments 318,646
Less: imputed interest (14,843)
Total $ 303,803
Weighted Average Remaining Lease Term (years)
Operating leases 1.34
Weighted Average Discount Rate
6.75%</t>
  </si>
  <si>
    <t>7. Notes Payable and Interest Expense</t>
  </si>
  <si>
    <t>Debt Disclosure [Abstract]</t>
  </si>
  <si>
    <t xml:space="preserve">7. Notes Payable and Interest Expense Notes Payable The following table presents details of our notes payable as of
December 31, 2019 and 2018:
Facility Maturity Interest Rate Balance at Balance at
BDC Term Loan October 15, 2021 25 % $ 224,307 $ 252,837
ACOA Note May 1, 2021 - 117,131 141,081
Wintrust Bank November 1, 2021 Prime + 1.5 % 766,667 1,000,000
Related Party Note March 31, 2020 15 % 1,140,700 80,000
Total Debt 2,248,805 1,473,918
Less current portion (681,276) (1,279,590)
Long-term debt, net of current portion $ 1,567,529 $ 194,328 Principal payments on notes payables are due
as follows:
Year ending December 31, Amount
2020 $ 681,276
2021 1,521,070
2022 37,971
2023 8,488
2024 -
Thereafter -
Total future debt payments 2,248,805 BDC Term Loan On January 8, 2016, Livelenz (a wholly-owned
subsidiary of the Company,) entered into an amendment of their original loan agreement dated August 26, 2011 with the Business
Development Bank of Canada (“BDC”). Under this agreement the loan will mature, and the commitments will terminate on
December 15, 2018. The company recorded $1,529 of debt issuance costs as part of the acquisition of Livelenz. During the twelve months ended December 31,
2018, the company recorded $856 of amortization expense. As of December 31, 2018, the company has $0 of debt issuance costs
remaining. On January 8, 2018, Livelenz (a wholly-owned subsidiary of the Company,) entered into an amendment of their original
loan agreement dated August 26, 2011 with the Business Development Bank of Canada (“BDC”). Under this agreement the
loan will mature, and the commitments will terminate on September 15, 2019. Under this amendment the interest rate on the loan
increases to 20%. On July 26, 2019, Livelenz, entered into an
amendment of their original loan agreement dated August 26, 2011 with the Business Development Bank of Canada (“BDC”).
Under this agreement the loan will mature, and the commitments will terminate on October 15, 2021. In accordance with the amendment,
the Company will commence monthly payments beginning on August 15, 2019 of principal in the amount of $8,500 in addition to the
monthly payment of accrued interest. These payments increase to $10,000 on November 15, 2019, $12,000 on May 15, 2020, $14,000
on November 15, 2020 and $16,000 on May 15, 2021 in addition to the monthly interest. ACOA Note On November 6, 2017, Livelenz (a wholly-owned
subsidiary of the Company), entered into an amendment of the original agreement dated December 2, 2014 with the Atlantic Canada
Opportunities Agency (“ACOA”). Under this agreement the note will mature, repayments began on June 1, 2016, and the
commitments will terminate on May 1, 2023. The monthly principal payment amount of $3,000 increased to $3,500 beginning on November
1, 2019, $4,000 on November 1, 2020, $4,500 on November 1, 2021 and $2,215 during the remaining term of the agreement. SVB Working Capital Line of Credit Facility In March 2016, we entered into a Working Capital
Line of Credit Facility (the “Facility”) with Silicon Valley Bank (“SVB”) to provide up to $2 million to
finance our general working capital needs. The Facility is funded based on cash on deposit balances and advances against our accounts
receivable based on customer invoicing. Interest on Facility borrowings is calculated at rates between the prime rate minus 1.75%
and prime rate plus 3.75% based on the borrowing base formula used at the time of borrowing. The Facility contains standard events
of default, including payment defaults, breaches of representations, breaches of affirmative or negative covenants, and bankruptcy.
As of March 31, 2018, this Facility was paid off and closed. Under the terms of the Facility, the Company
is obligated to pay a commitment fee on the available unused amount of the Facility commitments equal to 0.5% per annum. The Company capitalized debt issuance costs
of $47,287 as of December 31, 2017 related to the Facility, which are being amortized on a straight-line basis to interest
expense over the two-year term of the Facility. During the twelve months ended December 31, 2018, the company recorded $27,393
of amortization expense. As of December 31, 2018, the company has $0 of debt issuance costs remaining. Bridge Loan Promissory Note On April 19, 2018, the Company entered into
a bridge financing agreement (“Promissory Note”) for up to $1,000,000. The Promissory Note carries an interest rate
of 2% per thirty days and a facility fee of 1% of the maximum loan amount. Under this agreement the note automatically renews
every thirty days until paid in full. As of September 30, 2018, this Promissory Note has been paid off and closed. Wintrust Loan On November 14, 2018, we entered into a
Loan and Security Agreement with Wintrust Bank. The Loan and Security Agreement provides for a single-term loan to us in the
original principal amount of $1,000,000. Interest accrues on the unpaid principal amount at the rate of prime plus
1.5%. The loan is a three-year loan and is interest-only payable for the first six months of the loan. Commencing on May 1,
2019, we will commence monthly payments of principal in the amount of $33,333 in addition to the monthly payment of accrued
interest. The loan is secured by all of our assets other than our intellectual property. We used the proceeds of the loan to
re-finance a loan in the principal amount of $1,000,000 we assumed as part of the acquisition of the Belly assets. As of
December 31,2019, we did not comply with our covenants under this Loan. Related Party Notes During February 2018, we conducted a private
placement of Unsecured Promissory Notes (individually, a “Note” and collectively, the “Notes”) in the aggregate
principal amount of $1,080,000 to certain investors, officers and directors of the Company. Each Note bears interest on the unpaid
balance at the rate of fifteen percent (15%) per annum and the principal and accrued interest is due and payable no later than
December 1, 2018. We may prepay any of the Notes without notice, subject to a two percent (2%) pre-payment penalty. The Note offer
was conducted by our management and there were no commissions paid by us in connection with the solicitation. As of December 31,
2019, we have repaid $1,000,000 and have $80,000 as a remaining balance of these notes plus accrued interest for $21,333. During the year ended December 31, 2019 we
issued unsecured notes in the principle aggregate amount of $3,500,000, which become due two years after the date of issuance.
These notes bear interest on the unpaid balance at the rate of fifteen percent (15%) per annum. The Company may prepay any
of the Notes without notice, subject to a two percent (2%) pre-payment penalty. On July 2, 2019 $2,500,000 this note and the
accrued interest of $82,916 was converted into equity and we recorded a loss on conversion of debt of $232,462 for the year ended
December 31, 2019. As of December 31, 2019, we have a principal balance of $1,000,000 and accrued interest of $13,958 outstanding. Interest Expense The following table summarizes interest expense for the years ended
December 31, 2019 and 2018:
December 31,
2019 2018
Interest expense $ 236,706 $ 210,422
Total interest expense $ 236,706 $ 210,422 </t>
  </si>
  <si>
    <t>8. Common Stock and Equity Payable</t>
  </si>
  <si>
    <t>Equity [Abstract]</t>
  </si>
  <si>
    <t>8. Common Stock and Equity Payable Common Stock 2018 On February 7, 2018, the Company issued 12,500
shares of our common stock, at a price of $0.78 per share, for the gross proceeds of $9,595 in conjunction with one employee that
exercised vested stock options. On February 23, 2018, the Company issued 1,808
shares of our common stock in a cashless transaction related to a 25,000 warrant exercise. During the three months ended March 31, 2018,
the Company issued 2,018,125 shares of common stock for $2,018,125 related to the exercise of certain warrants. In June 2018, the Company commenced a private
placement of its common shares at an offering price of $1.00 per share. As of September 30, 2018, the Company had sold 5,775,000
shares of its common stock for gross proceeds of $5,775,000. In addition, the Company issued 1,047,583 shares of its common stock
associated with the cancellation of $1,000,000 of principal, $47,583 of accrued interest, and a loss on conversion of $41,902 under
its February 2018 private placement Notes (See Note 5). On August 29, 2018, the Company issued 24,792
shares of our common stock, at a price of $0.48 per share, for the gross proceeds of $11,875 in conjunction with one employee
that exercised vested stock options. On October 19, 2018, the Company issued 84,679
shares of our common stock, at a price of $1.20 per share, for the gross proceeds of $101,615 in conjunction with the exercise
of warrants. On November 6, 2018, the Company issued 8,426
shares of our common stock in a cashless transaction related to a 25,000 warrant exercise. On December 31, 2018, the Company recorded
stock-based compensation expense of $260,000 related to restricted stock units for members of our board of directors. 2019 In July 2019, the Company commenced a private placement of its common
stock units, with each unit consisting of one share of our common stock and a warrant to purchase to one-half share of our common
stock at an exercise price of $1.25 per share at an offering price of $1.00 per unit. As of December 31, 2019, the Company had
sold 2,800,000 units of its common stock for gross proceeds of $2,800,000. In addition, the Company issued 2,582,916 units of its
common stock associated with the conversion of $2,500,000 of principal, $82,916 of accrued interest, and a loss on conversion of
$232,462 (See Note 7). As of December 31, 2019, and 2018 we had
an equity payable balance of $100,862.</t>
  </si>
  <si>
    <t>9. Stock-based Plans and Stock-based Compensation</t>
  </si>
  <si>
    <t>Share-based Payment Arrangement [Abstract]</t>
  </si>
  <si>
    <t>9. Stock-based Plans and Stock-based Compensation Stock-based Plans We have the 2010 Incentive Stock Option Plan
and the 2013 Incentive Stock Option Plan under which we have granted stock options to our directors, officers and employees. At
December 31, 2019, 5,781,884 shares were authorized under the plans and 30,728,202 shares were available for future grant. We believe that such awards better align the
interests of our directors, officers and employees with those of our shareholders. Option awards are generally granted with an
exercise price that equals the fair market value of our stock at the date of grant. These option awards generally vest based on
four years of continuous service and have 10-year contractual terms. The following table summarizes stock option
activity under our stock-based plans as of and for the years ended December 31, 2019 and 2018:
Shares Weighted Weighted Aggregate
Outstanding at December 31, 2017 6,818,948 $ 1.06 8.12 $ 209,690
Granted 855,000 $ 1.25 - $ -
Exercised (37,292) 0.57
Forfeit/canceled (1,566,589) $ 0.74 - $ -
Expired (1,082,641) $ 1.18 - $ -
Outstanding at December 31, 2018 4,987,426 $ 1.16 7.12 $ 1,215,067
Granted 2,592,500 $ 1.01 - $ -
Exercised - $ - - $ -
Forfeit/canceled (923,389) $ 1.00 - $ -
Expired (874,653) $ 0.93 - $ -
Outstanding at December 31, 2019 5,781,884 $ 1.15 7.16 $ 527,868
Expected to vest at December 31, 2019 5,781,884 $ 1.15 7.16 $ 527,868
Exercisable at December 31, 2019 3,339,437 $ 1.29 5.76 $ 343,255
Unrecognized expense at December 31, 2019 $ 1,568,273 The aggregate intrinsic value of options was
calculated as the difference between the exercise price of the underlying awards and the quoted price of our common stock. At December 31,
2019, options to purchase 1,969,208 shares of common stock were in-the-money. The weighted average grant-date fair value
of options granted during the years 2019 and 2018 was $0.71 and $1.25, respectively. 2018 On January 1, 2018, the Company granted two
employees a total of 10,000 options to purchase shares of the Company common stock at the closing price as of January 1, 2018 of
$1.20 per share. The Option Shares will vest ratably over forty-eight (48) months and are exercisable until January 1, 2028. The
total estimated value using the Black-Scholes Model, based on a volatility rate of 104.04% and an option fair value of $.97 was
$9,729. On January 8, 2018, the Company granted one
employee a total of 50,000 options to purchase shares of the Company common stock at the closing price as of January 8, 2018 of
$1.20 per share. The Option Shares will vest ratably over forty-eight (48) months and are exercisable until January 8, 2028. The
total estimated value using the Black-Scholes Model, based on a volatility rate of 104.06% and an option fair value of $.97 was
$48,682. On January 29, 2018, the Company granted one
employee a total of 20,000 options to purchase shares of the Company common stock at the closing price as of January 29, 2018 of
$1.03 per share. The Option Shares will vest ratably over forty-eight (48) months and are exercisable until January 29, 2028. The
total estimated value using the Black-Scholes Model, based on a volatility rate of 103.49% and an option fair value of $.83 was
$16,690. On February 7, 2018, the Company issued 12,500
shares of our common stock, at a price of $0.78 per share, for the gross proceeds of $9,595 in conjunction with one employee that
exercised vested stock options. On February 15, 2018, the Company granted one
employee a total of 100,000 options to purchase shares of the Company common stock at the closing price as of February 15, 2018
of $1.12 per share. The Option Shares will vest ratably over forty-eight (48) months and are exercisable until February 15, 2028.
The total estimated value using the Black-Scholes Model, based on a volatility rate of 103.60% and an option fair value of $.91
was $90,904. On March 26, 2018, the Company granted one
employee a total of 300,000 options to purchase shares of the Company common stock at the closing price as of March 26, 2018 of
$1.10 per share. The Option Shares will vest ratably over forty-eight (48) months and are exercisable until March 26, 2028. The
total estimated value using the Black-Scholes Model, based on a volatility rate of 101.94% and an option fair value of $.88 was
$265,575. On April 16, 2018, the Company granted one
employee a total of 50,000 options to purchase shares of the Company common stock at the closing price as of April 16, 2018 of
$1.06 per share. The Option Shares will vest ratably over forty-eight (48) months and are exercisable until April 16, 2028. The
total estimated value using the Black-Scholes Model, based on a volatility rate of 102.07% and an option fair value of $.85 was
$42,693. On May 7, 2018, the Company granted one employee
a total of 10,000 options to purchase shares of the Company common stock at the closing price as of May 7, 2018 of $0.90 per share.
The Option Shares will vest ratably over forty-eight (48) months and are exercisable until May 7, 2028. The total estimated value
using the Black-Scholes Model, based on a volatility rate of 101.42% and an option fair value of $.72 was $7,231. On June 1, 2018, the Company granted one employee
a total of 10,000 options to purchase shares of the Company common stock at the closing price as of June 1, 2018 of $1.12 per share.
The Option Shares will vest ratably over forty-eight (48) months and are exercisable until June 1, 2028. The total estimated value
using the Black-Scholes Model, based on a volatility rate of 95.44% and an option fair value of $.87 was $8,705. 2019 On January 7, 2019, the Company granted one
employee a total of 10,000 options to purchase shares of the Company common stock at the closing price as of January 7, 2019 of
$1.17 per share. The Option Shares will vest ratably over forty-eight (48) months and are exercisable until January 7, 2029. The
total estimated value using the Black-Scholes Model, based on a volatility rate of 90.82% and an option fair value of $.88 was
$8,821. On January 21, 2019, the Company granted one
employee a total of 15,000 options to purchase shares of the Company common stock at the closing price as of January 21, 2019 of
$1.17 per share. The Option Shares will vest ratably over forty-eight (48) months and are exercisable until January 21, 2029. The
total estimated value using the Black-Scholes Model, based on a volatility rate of 90.75% and an option fair value of $.88 was
$13,239. On February 12, 2019, the Company granted
one employee a total of 150,000 options to purchase shares of the Company common stock at the closing price as of February
12, 2019 of $1.00 per share. The Option Shares will vest ratably over forty-eight (48) months and are exercisable until
February 12, 2029. The total estimated value using the Black-Scholes Model, based on a volatility rate of 90.79% and an
option fair value of $.75 was $113,046. On February 18, 2019, the Company granted one
employee a total of 15,000 options to purchase shares of the Company common stock at the closing price as of February 18, 2019
of $1.05 per share. The Option Shares will vest ratably over forty-eight (48) months and are exercisable until February 18, 2029.
The total estimated value using the Black-Scholes Model, based on a volatility rate of 90.88% and an option fair value of $.84
was $12,537. On February 25, 2019, the Company granted one
employee a total of 50,000 options to purchase shares of the Company common stock at the closing price as of February 25, 2019
of $1.00 per share. The Option Shares will vest ratably over forty-eight (48) months and are exercisable until February 25, 2029.
The total estimated value using the Black-Scholes Model, based on a volatility rate of 90.88% and an option fair value of $.75
was $37,697. On March 11, 2019, the Company granted one
employee a total of 50,000 options to purchase shares of the Company common stock at the closing price as of March 11, 2019 of
$1.00 per share. The Option Shares will vest ratably over forty-eight (48) months and are exercisable until March 11, 2029. The
total estimated value using the Black-Scholes Model, based on a volatility rate of 90.90% and an option fair value of $.75 was
$37,688. On May 17, 2019, the Company granted three
employees a total of 1,775,000 options to purchase shares of the Company common stock at the closing price as of May 17, 2019 of
$1.04 per share. The Option Shares will vest ratably over forty-eight (48) months and are exercisable until May 17, 2029. The total
estimated value using the Black-Scholes Model, based on a volatility rate of 80.17% and an option fair value of $.72 was $1,283,178. On August 21, 2019, the Company granted four
employees a total of 140,000 options to purchase shares of the Company common stock at the closing price as of August 21, 2019
of $0.95 per share. The Option Shares will vest 25% on the first anniversary of the grant, then equally in 36 monthly installments
thereafter and are exercisable until August 21, 2029. The total estimated value using the Black-Scholes Model, based on a volatility
rate of 80.17% and an option fair value of $.65 was $91,537. On October 21, 2019, the Company granted one
employee 150,000 options to purchase shares of the Company common stock at the closing price as of October 21, 2019 of $0.98 per
share. The Option Shares will vest 25% on the first anniversary of the grant, then equally in 36 monthly installments thereafter
and are exercisable until October 21, 2029. The total estimated value using the Black-Scholes Model, based on a volatility rate
of 74.18% and an option fair value of $.64 was $96,165. On November 19, 2019, the Company granted twelve
employees a total of 237,500 options to purchase shares of the Company common stock at the closing price as of November 19, 2019
of $0.88 per share. The Option Shares will vest 25% on the first anniversary of the grant, then equally in 36 monthly installments
thereafter and are exercisable until November 19, 2029. The total estimated value using the Black-Scholes Model, based on a volatility
rate of 78.70% and an option fair value of $.60 was $142,409. Stock-based Compensation Expense The impact on our results of operations of recording stock-based
compensation expense for the years ended December 31, 2019 and 2018 was as follows:
Years ended December 31,
2019 2018
General and administrative $ 670,188 $ 311,303
Sales and marketing 74,229 225,275
Engineering, research, and development 155,475 131,334
$ 899,892 $ 667,912 As of December 31, 2019, there was approximately
$1,568,273 of unearned stock-based compensation that will be expensed from 2020 through 2024.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Stock Option Valuation Assumptions We calculated the fair value of each stock option award on the date
of grant using the Black-Scholes option pricing model. The ranges of assumptions were used for the years ended December 31,
2019 and 2018:
Years ended December 31,
2019 2018
Risk-free interest rate 1.49% to 2.65% 2.24% to 3.10%
Expected life (years) 6.00 6.06
Dividend yield - -
Expected volatility 74.18% to 90.90% 90.88% to 104.06%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19 and 2018 is
based on the historical publicly traded price of our common stock. Restricted stock units The following table summarizes restricted stock unit activity under
our stock-based plans as of and for the years ended December 31, 2019 and 2018:
Shares Weighted Average Weighted Average Aggregate
Outstanding at December 31, 2017 662,800 $ 0.72 0.70 $ 795,360
Awarded - $ - - $ -
Released - $ - - $ -
Canceled/forfeited/expired - $ - - $ -
Outstanding at December 31, 2018 662,800 $ 0.72 - $ 785,418
Awarded 489,448 $ 1.04 - $ 325,044
Released - $ - - $ -
Canceled/forfeited/expired - $ - - $ -
Outstanding at December 31, 2019 1,152,248 $ 0.86 - $ 1,120,404
Vested at December 31, 2018 1,152,248 $ - - $ 1,152,248
Unvested at December 31, 2018 - $ - - $ -
Unrecognized expense at December 31, 2018 $ - 2019 On January 1, 2019, the Company issued to four
independent directors a total of 222,224 restricted stock units. These restricted stock units were issued for the $260,000 of board
compensation earned in 2018. The units were valued at $260,000 or $1.17 per share, based on the closing stock price on the date
of grant. All units vested immediately. The shares of Common Stock associated with the Restricted Stock Unit evidenced by this
Agreement will be issued to the director upon the earliest to occur of (A) January 1, 2022, (B) a change in control of the Company,
and (C) the termination of the director’s service with the Company. On March 31, 2019, the Company granted four
independent directors a total of 72,224 restricted stock units. The units were valued at $65,001 or $0.90 per share, based on the
closing stock price on the date of grant. All units vested immediately. The shares of Common Stock associated with the Restricted
Stock Unit evidenced by this Agreement will be issued to the director upon the earliest to occur of (A) March 31, 2022, (B) a change
in control of the Company, and (C) the termination of the director’s service with the Company. On December 31, 2019, the Company granted four
independent directors a total of 195,000 restricted stock units. The units were valued at $195,000 or $1.00 per share, based on
the closing stock price on the date of grant. All units vested immediately. The shares of Common Stock associated with the Restricted
Stock Unit evidenced by this Agreement will be issued to the director upon the earliest to occur of (A) March 31, 2022, (B) a change
in control of the Company, and (C) the termination of the director’s service with the Company. 2018 In the twelve months ended December 31, 2018,
the Company did not issue and restricted stock units. In the twelve months ended December 31, 2018, the company recorded $37,249
in restricted stock units amortization and $260,000 in board compensation. Restricted Stock Unit Compensation Expense The impact on our results of operations of recording stock-based
compensation expense for years ended December 31, 2019 and 2018 was as follows:
Years ended December 31,
2019 2018
General and administrative $ 263,378 $ 297,249
$ 263,378 $ 297,249</t>
  </si>
  <si>
    <t>10. Warrants to Purchase Common Stock</t>
  </si>
  <si>
    <t>Warrants and Rights Note Disclosure [Abstract]</t>
  </si>
  <si>
    <t>10. Warrants to Purchase Common Stock The following table summarizes investor warrant activity as of and
for the years ended December 31, 2019 and 2018:
Shares Weighted Weighted
Outstanding at December 31, 2017 5,134,349 $ 1.19 2.17
Granted - $ - -
Exercised (2,127,804) $ - -
Canceled/forfeited/expired (894,485) $ - -
Outstanding at December 31, 2018 2,112,060 $ 1.19 1.17
Granted 2,691,459 $ - -
Exercised - $ - -
Canceled/forfeited/expired (1,445,060) $ - -
Outstanding at December 31, 2019 3,358,459 $ 1.23 1.27 We did not record any stock-based compensation
expense for the years ended December 31, 2019 and 2018, respectively in connection with the exercise of investor-based warrants. Warrants Exercised in 2018 Between January 19, 2018 and March 31, 2018,
we conducted an offer to the holders of our outstanding common stock purchase warrants pursuant to which our warrant holders were
permitted to exercise their warrants at a reduced exercise price for a period expiring on March 31, 2018. At the commencement
of the warrant offer, there were warrants outstanding that entitled their holders to purchase 5,134,349 shares of our
common stock at exercise prices of $1.00 and $1.20 per share. Pursuant to the offer, warrant holders exercised warrants
to purchase 2,018,125 shares of our common stock, resulting in additional capital of $2,018,125. We undertook this
limited-time warrant exercise price reduction in order to raise additional capital without incurring further potential
dilution to our stockholders. In addition, through the warrant holders’ acceptance of our offer, we significantly reduced the number
of outstanding warrants and thereby simplified our capital structure. The warrant offer was conducted by our management and
there were no commissions paid by us in connection with the solicitation. In addition, during the twelve months ended
December 31, 2018, warrant holders exercised warrants to purchase 84,679 shares of common stock at $1.20, resulting in additional
capital of $101,615 and 50,000 warrants were exercised in cashless exercises resulting in the issuance of 10,234 shares of common
stock.</t>
  </si>
  <si>
    <t>11. Income Taxes</t>
  </si>
  <si>
    <t>Income Tax Disclosure [Abstract]</t>
  </si>
  <si>
    <t>11. Income Taxes For the years ended December 31, 2019 and 2018 the provisions
for income taxes were as follows:
2019 2018
Federal – current $ - $ -
State – current - -
Foreign – current - -
Total $ - $ - Under ASC 740, deferred income tax assets and
liabilities reflect the net tax effects of temporary differences between the carrying amounts of assets and liabilities for financial
reporting purposes and the amounts used for income tax purposes. Significant components of our net deferred tax assets and liabilities
as of December 31, 2019 and 2018 are as follows:
2019 2018
Deferred tax assets (liabilities):
Net operating loss carryforwards $ 14,136,000 $ 11,621,000
Stock based compensation 3,877,000 3,551,000
Accrued compensation 34,000 16,000
Depreciation and amortization 4,241,000 4,759,000
Other 5,000 20,000
Total deferred tax assets 22,293,000 19,967,000
Valuation allowance for net deferred tax assets (22,293,000) (19,967,000)
Total $ - $ - The Company has provided a valuation allowance
against deferred tax assets recorded as of December 31, 2019 and 2018 due to uncertainties regarding the realization of such
assets. The net change in the total valuation allowance
for the year ended December 31, 2019 was an increase of approximately $2,326,000. The net change in the total valuation
allowance for the year ended December 31, 2018 was an increase of approximately $2,088,000.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As of December 31, 2019, the Company has
available net operating loss carryforwards of approximately $51,000,000 for federal income tax purposes, which will start to expire
in 2026. The net operating loss carryforwards for state purposes are approximately $51,000,000 and will start to expire in
2028. The difference between the provision for income
taxes and income taxes computed using the U.S. federal income tax rate for the years ended December 31, 2019 and 2018 was
as follows:
2019 2018
Computed expected tax expense $ (1,853,000) $ (1,515,000)
State taxes, net of federal benefit (581,000) (630,000)
Expiration of NOL carryforwards 44,000 44,000
Other 64,000 13,000
Change in valuation allowance 2,326,000 2,088,000
Total $ - $ - The Company has determined that during 2010 it experienced a “change
of ownership” as defined by Section 382 of the Internal Revenue Code. As such, utilization of net operating loss carryforwards
and credits generated before the 2010 change in ownership will be limited to approximately $207,000 per year until such carryforwards
are fully utilized. The pre change net operating loss carryforward was approximately $6,000,000. Since 2010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2010, utilization of the net operating loss carryforwards tax credit
carryforwards would be subject to further annual limitation under Section 382. Any limitation may result in expiration of
a portion of the net operating loss carryforwards before utilization. The Company files income tax returns in the
U.S. federal jurisdiction, Arizona, and California. Because the Company is carrying forward federal and state net operating
losses from 2006, the Company is subject to U.S. federal and state income tax examinations by tax authorities for all years since
2006. The Company does not have a liability for any uncertain tax positions. As of December 31, 2019, no accrued interest
or penalties are recorded in the financial statements. On December 22, 2017, the United
States enacted the Tax Cuts and Jobs Act (“TCJA”), which instituted fundamental changes to the taxation of
multinational corporations, including a reduction the U.S. corporate income tax rate to 21% beginning in 2018. As a result,
the Company re-measured its deferred tax assets and deferred tax liabilities at the new lower corporate income tax rate and
reduced its net deferred tax assets by $7,657,000, with a corresponding net adjustment to the valuation allowance of
$7,657,000 for the year ended December 31, 2017. In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CJA. The Company completed the accounting for all
of the enacted date income tax effects of the TCJA during 2018. No adjustments were recognized to the provisional
amounts recorded at December 31, 2017.</t>
  </si>
  <si>
    <t>12. Fair Value Measurements of Financial Instruments</t>
  </si>
  <si>
    <t>Fair Value Disclosures [Abstract]</t>
  </si>
  <si>
    <t>12. Fair Value Measurements of Financial Instruments The following table summarizes our financial assets and liabilities
measured at fair value on a recurring basis as of December 31, 2019:
Description Level 1 Level 2 Level 3 Gains (Losses)
Goodwill (non-recurring) $ - $ - $ 496,532 $ -
Intangibles, net (non-recurring) $ - $ - $ 1,762,211 $ - The following table summarizes our financial assets and liabilities
measured at fair value on a recurring basis as of December 31, 2018:
Description Level 1 Level 2 Level 3 Gains (Losses)
Goodwill (non-recurring) $ - $ - $ 537,550 $ -
Intangibles, net (non-recurring) $ - $ - $ 1,781,448 $ - The Company recorded goodwill, intangible assets and an earn-out
payable as a result its business combinations, and these assets were valued with the assistance of a valuation consultant and consisted
of Level 3 valuation techniques. The Company’s financial instruments consist of cash, accounts
receivable,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13. Commitments and Contingencies</t>
  </si>
  <si>
    <t>Commitments and Contingencies Disclosure [Abstract]</t>
  </si>
  <si>
    <t>13. Commitments and Contingencies Litigation As of the date of this report, there are no
pending legal proceedings to which we or our properties are subject, except as described below and for routine litigation incurred
in the normal course of business. In February 2019, a complaint was filed against
us and five of our employees in the U.S. Federal District Court for the Southern District of New York by mGage, LLC (mGage, LLC
v. Glenn Stansbury, et al., No. 19-cv-1165-CM (S.D.N.Y. Filed 2/7/19). In the complaint, the plaintiff alleged that we and five
of our employees, who previously worked at mGage, misappropriated confidential information belonging to mGage in violation of the
federal Defend Trade Secrets Act, that those same individuals violated non-compete agreements through their employment at Mobivity
and that we tortiously interfered with mGage’s business opportunities. On August 14, 2019 we entered into a settlement
agreement with mGage pursuant to which we and mGage released each other of all claims and we agreed to pay mGage $300,000 over
a period of time. As of December 31, 2019, the settlement has been paid in full. Operating Lease As described in Note 6, the Company has a lease
agreement for 10,395 square feet, for its office facilities in Chandler, AZ through December 2020. Monthly rental payments,
including common area maintenance charges, are $19,707, to $20,140. As of December 31, 2019, we have an operating lease asset
balance for this lease of $194,869 and an operating lease liability balance for this lease of $228,062 recorded in accordance with
ASC 840. The Company also has a lease through
April 2022 for 3,248 square feet of office space located in Halifax, Nova Scotia, at a monthly rental expense of $2,665 to
$2,979 per month, excluding common area maintenance charges. As of December 31, 2019, we have an operating lease asset
balance for this lease of $65,776 and an operating lease liability balance for this lease of $75,741 recorded in accordance
with ASC 840.</t>
  </si>
  <si>
    <t>14. Employee Benefit Plan</t>
  </si>
  <si>
    <t>Retirement Benefits [Abstract]</t>
  </si>
  <si>
    <t>14.
Employee Benefit Plan The
Company has an employee savings plan (the “Plan”) pursuant to Section 401(k) of the Internal Revenue Code (the “Code”),
covering all of its employees. Participants in the Plan may contribute a percentage of compensation, but not in excess of the
maximum allowed under the Code. The Company may make contributions at the discretion of its Board of Directors. During the years
ended December 31, 2019 and 2018, the Company made no contributions to the Plan.</t>
  </si>
  <si>
    <t>15. Related Party Transactions</t>
  </si>
  <si>
    <t>Related Party Transactions [Abstract]</t>
  </si>
  <si>
    <t>15. Related Party Transactions Unsecured Promissory Note Investments
in 2018 During February 2018, we commenced an offer
to certain investors, officers and directors of the Company of up to $750,000 in Unsecured Promissory Notes (individually, a “ Note Notes Unsecured Promissory Note Investments
in 2019 During the year ended December 31, 2019, we
issued to one of our directors, unsecured notes in the principal aggregate amount of $3,500,000, which are due and payable two
years after issuance. These notes bear interest on the unpaid balance at the rate of fifteen percent (15%) per annum. The
Company may prepay any of the Notes without notice, subject to a two percent (2%) pre-payment penalty. We conducted the private
placement of our securities in July 2019. The note holder participated in the private placement by converting principal of
$2,500,000 and accrued interest under the notes totaling $82,916, into 2,582,916 units of our securities. As of December 31, 2019,
we have $1,000,000 as a remaining balance of these notes and accrued interest of $13,958.</t>
  </si>
  <si>
    <t>16. Subsequent Events</t>
  </si>
  <si>
    <t>Subsequent Events [Abstract]</t>
  </si>
  <si>
    <t>16. Subsequent Events Unsecured Promissory Note Investments
in 2020 One February 26, 2020, we issued to one of our directors, unsecured
notes in the principal aggregate amount of $200,000, which is due and payable two years after issuance. This note bears interest
on the unpaid balance at the rate of fifteen percent (15%) per annum. The Company may prepay this note without notice, subject
to a two percent (2%) pre-payment penalty. Warrants Exercised in 2020 On March 2, 2020 one shareholder exercised
234,500 warrants in exchange for 234,500 shares of common stock. This exercise was at the strike price of $1.00 and the company
received proceeds of $234,500.</t>
  </si>
  <si>
    <t>1. The Company and Summary of Significant Accounting Policies (Policies)</t>
  </si>
  <si>
    <t>The Company</t>
  </si>
  <si>
    <t>The
Company Mobivity
Holdings Corp. (the “Company” or “we”) is in the business of developing and operating proprietary platforms
over which brands and enterprises can conduct national and localized, data-driven marketing campaigns. Mobivity’s
Recurrency platform enables multi-unit retailers to leverage the power of their own data to yield maximum customer spend, frequency
and loyalty while achieving the highest Return on Marketing Spend (ROMS) possible. Mobivity’s customers use Recurrency to:
Transform messy point-of-sale
(POS) data collected from thousands of points of sale into usable intelligence. Measure, predict, and boost guest
frequency and spend by channel. Deploy and manage one-time use
offer codes and attribute sales accurately across every channel, promotion and media program. Deliver 1:1 promotions and offers
with customized Mobile Messaging, Personalized Receipt Promotions and Integrated Loyalty programs. Mobivity’s
Recurrency, delivered as a SaaS platform, is used by leading brands including Subway, Sonic Drive-In, Baskin Robbins, Chick-fil-A
and Checkers/Rally’s across more than 40,000 retail locations globally. We’re
living in a data-driven economy. In fact, by 2003 — -
The
challenge for multi-unit retailers isn’t that they don’t have enough data; in fact, national retailers are collecting
millions of detailed transactions daily from thousands of points of sale around the world. The challenge is being able to make
sense of this transaction data, which is riddled with data entry errors, collected by multiple POS systems and complicated by
a taxonomy compiled by thousands of different franchisee owners. To normalize such an overwhelming amount of data into usable
intelligence and then leverage it to optimize media investment and promotion strategy requires numerous teams of data analysts
and data scientists that many retailers and restaurant operators simply don’t have. Which is why so many technology and
data companies, that can help solve these challenges, have been invested in and acquired by brands including, McDonald’s,
Starbucks and Yum Brands. Mobivity’s
Recurrency platform fills this need with a self-service SaaS offering, enabling operators to intelligently optimize their promotions,
media and marketing spend. Recurrency drives system-wide sales producing on average a 13% increase in guest spend and a 26% improvement
in frequency, ultimately delivering an average Return on Marketing Spend of 10X. In other words, for every dollar invested in
marketing, retailers using Recurrency to manage, optimize and deliver multi-channel consumer promotions generate an average
of ten dollars in incremental We
generate revenue by charging the resellers, brands and enterprises a per-message transactional fee, or through fixed or variable
software licensing fees.</t>
  </si>
  <si>
    <t>Liquidity</t>
  </si>
  <si>
    <t>Liquidity We have $273,599 of cash as of December 31,
2019. We had a net loss of $8.8 million for the year then ended, and we used $5.7 million of cash in our operating activities during
2019. Since December 31, 2019 and through the date of this report, we issued an unsecured note in the amount of $200,000,
which is due February 2022. This unsecured note alleviated the doubt of a going concern for the Company. Based on our projected
2019 results and, if necessary, our ability to reduce certain variable operating expenses, we believe that our existing capital,
and operations, will be sufficient to finance our operations through the first quarter of 2021. 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 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t>
  </si>
  <si>
    <t>Principles of Consolidation and Basis of Presentation</t>
  </si>
  <si>
    <t>Principles
of Consolidation and Basis of Presentation The
accompanying financial statements are consolidated and include the financial statements of Mobivity Holdings Corp. and our wholly-owned
subsidiary. Intercompany transactions are eliminated.</t>
  </si>
  <si>
    <t>Use of Estimates</t>
  </si>
  <si>
    <t>Use
of Estimates 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 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t>
  </si>
  <si>
    <t>Reclassifications</t>
  </si>
  <si>
    <t>Reclassifications Certain
prior year amounts have been reclassified to conform to the current year’s presentation. The reclassifications had
no effect on previously reported net loss.</t>
  </si>
  <si>
    <t>Acquisitions</t>
  </si>
  <si>
    <t>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t>
  </si>
  <si>
    <t>Cash and Cash Equivalents</t>
  </si>
  <si>
    <t>Cash
and Cash Equivalents We
minimize our credit risk associated with cash by periodically evaluating the credit quality of our primary financial institution.
Our balances at times may exceed federally insured limits. We have not experienced any losses on our cash accounts.</t>
  </si>
  <si>
    <t>Accounts Receivable, Allowance for Doubtful Accounts and Concentrations</t>
  </si>
  <si>
    <t>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19, and 2018, we
recorded an allowance for doubtful accounts of $88,071 and $10,104, respectively.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19, we had two customer
whose balance represented 53% of total accounts receivable. As of December 31, 2018, we had one customer whose balance represented
34% of total accounts receivable.</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19 and 2018. As a result of these tests, we recorded impairment charges to our goodwill of $0
and $2,288,057 for the years ended December 31, 2019 and 2018, respectively.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completed during the years ended December 31, 2019 and 2018 resulted in no impairment charges.</t>
  </si>
  <si>
    <t>Software Development Costs</t>
  </si>
  <si>
    <t>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completed during the years ended December 31, 2019 and 2018 resulted in no
impairment charges.</t>
  </si>
  <si>
    <t>Derivative Financial Instruments</t>
  </si>
  <si>
    <t>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Going Concern Assumption</t>
  </si>
  <si>
    <t xml:space="preserve">Going Concern Assumption These financial
statements are prepared on a going concern basis. This requires management to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During management’s evaluation, substantial
doubt was raised about the entity’s ability to continue as a going concern. As a result of this evaluation, the Company has
undertaken financing efforts (as further described in Note 16) to provide continuing financial support so that the Company is able
to pay its debts as and when they fall due. Management has concluded that the doubt raised has been alleviated by the additional
financing. </t>
  </si>
  <si>
    <t>Revenue Recognition and Concentrations</t>
  </si>
  <si>
    <t>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
to 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ccounting Standards Codification 606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During the years ended December 31, 2019
and 2018, two customers accounted for 70% and 67% of our revenues, respectively.</t>
  </si>
  <si>
    <t>Stock-based Compensation</t>
  </si>
  <si>
    <t>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t>
  </si>
  <si>
    <t>Research and Development Expenditures</t>
  </si>
  <si>
    <t>Research
and Development Expenditures Research
and development expenditures are expensed as incurred, and consist primarily of compensation costs, outside services, and expensed
materials.</t>
  </si>
  <si>
    <t>Advertising Expense</t>
  </si>
  <si>
    <t>Advertising Expense Direct advertising costs are expensed as incurred
and consist primarily of E-commerce advertisements and other direct costs. Advertising expense was $40,993 and $88,569 for years
ended December 31, 2019 and 2018, respectively. We also include the cost of attending trade shows under marketing expense.
We recorded $139,92 and $127,827 of expense related to those activities for the years ended December 31, 2019 and 2018, respectively.</t>
  </si>
  <si>
    <t>Income Taxes</t>
  </si>
  <si>
    <t>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t>
  </si>
  <si>
    <t>Computation of Net Loss Per Common Share</t>
  </si>
  <si>
    <t>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19 and 2018 which were excluded from the calculation
because their effect was anti-dilutive.
December
31,
2019 2018
Outstanding
employee options 5,781,884 5,012,218
Outstanding
restricted stock units 1,152,248 662,800
Outstanding
warrants 3,358,459 2,087,060
10,292,591 7,762,078</t>
  </si>
  <si>
    <t>Recent Accounting Pronouncements</t>
  </si>
  <si>
    <t>Recent
Accounting Pronouncements Accounting
standards promulgated by the FASB are subject to change. Changes in such standards may have an impact on the Company’s future
financial statements. The following are a summary of recent accounting developments.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This guidance was effective for the Company for its fiscal year beginning January 1, 2018. The Company adopted the modified
retrospective approach to initially apply the update and recognize the remaining contract value at the date of application.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dopted this standard as of January 1, 2019. In
November 2016, the FASB issued ASU No. 2016-18, “Statement of Cash Flows (Topic 230).” ASU No. 2016-18 requires that
restricted cash be included with cash and cash equivalents when reconciling the change in cash flow. This guidance is reflected
in these financial statements.</t>
  </si>
  <si>
    <t>1. The Company and Summary of Significant Accounting Policies (Tables)</t>
  </si>
  <si>
    <t>Dilutive common stock equivalents</t>
  </si>
  <si>
    <t xml:space="preserve"> We
had the following dilutive common stock equivalents as of December 31, 2019 and 2018 which were excluded from the calculation
because their effect was anti-dilutive.
December
31,
2019 2018
Outstanding
employee options 5,781,884 5,012,218
Outstanding
restricted stock units 1,152,248 662,800
Outstanding
warrants 3,358,459 2,087,060
10,292,591 7,762,078</t>
  </si>
  <si>
    <t>2. Acquisitions (Tables)</t>
  </si>
  <si>
    <t>Purchase Price Allocation</t>
  </si>
  <si>
    <t xml:space="preserve">The allocation of the purchase price to assets
and liabilities based upon fair value determinations was as follows:
Estimated Tangible and Intangible Net Assets
Accounts receivable, net $ 9,400
Property and equipment 21,522
Other current assets &amp; Prepaid expenses 18,009
IP/Technology/Patents 991,300
Goodwill 2,022,489
Total identifiable assets acquired 3,062,720
Liabilities assumed (62,720)
Net assets acquired $ 3,000,000 </t>
  </si>
  <si>
    <t>Pro Forma Information</t>
  </si>
  <si>
    <t xml:space="preserve">The pro forma financial information is not necessarily indicative of the
operating results that would have occurred if the acquisition been consummated as of the date indicated, nor are they necessarily
indicative of future operating results.
Mobivity Holdings Corp.
Unaudited Pro Forma Condensed Combined Statement of Operations
For the Year Ended December 31, 2018
Pro Forma
Mobivity Belly Combined
Revenues
Revenues $ 11,556,536 $ 2,374,846 $ 13,931,382
Cost of revenues 3,932,334 658,999 4,591,333
Gross profit 7,624,202 1,715,847 9,340,049
Operating expenses
General and administrative 4,197,539 542,136 4,739,675
Sales and marketing 3,931,469 71,543 4,003,012
Engineering, research, and development 3,713,787 64,699 3,778,486
Goodwill impairment 2,288,057 - 2,288,057
Depreciation and amortization 486,255 18,926 505,181
Total operating expenses 14,617,107 697,304 15,314,411
Income (loss) from operations (6,992,905) 1,018,543 (5,974,362)
Other income/(expense)
Interest income 4,145 - 4,145
Interest expense (210,422) - (210,422)
Gain on sale of fixed assets (8,722) - (8,722)
Other income - 20,678 20,678
Foreign currency (loss) gain (7,745) - (7,745)
Total other income/(expense) (222,744) 20,678 (202,066)
Income (loss) before income taxes (7,215,649) 1,039,221 (6,176,428)
Income tax expense - - -
Net Income (loss) (7,215,649) 1,039,221 (6,176,428)
Other comprehensive income (loss), net of income tax
Foreign currency translation adjustments 70,523 - 70,523
Comprehensive income (loss) $ (7,145,126) $ 1,039,221 $ (6,105,905)
Net loss per share:
Basic and diluted $ (0.17) $ (0.15)
Weighted average number of shares:
Basic and diluted 42,133,368 42,133,368 </t>
  </si>
  <si>
    <t>3. New Accounting Standards (Tables)</t>
  </si>
  <si>
    <t>New Accounting Pronouncements and Changes in Accounting Principles [Abstract]</t>
  </si>
  <si>
    <t>Financial Statement Impact of Transition to ASC 606</t>
  </si>
  <si>
    <t xml:space="preserve">As a result of applying the modified retrospective method to transition to ASC 606, the following adjustments were made to
the consolidated balance sheet as of January 1, 2018:
December 31, Adjusted
2017 Adjustments January 1,
As Reported due to ASC 606 2018
ASSETS
Current assets
Cash $ 460,059 $ - $ 460,059
Accounts receivable, net of allowance for doubtful accounts of $2,280 885,743 544,599 1,430,342
Other current assets 209,536 - 209,536
Total current assets 1,555,338 544,599 2,099,937
Goodwill 803,118 - 803,118
Intangible assets, net 676,436 - 676,436
Accounts receivable, long term - 424,023 424,023
Other assets 88,916 - 88,916
TOTAL ASSETS $ 3,123,808 $ 968,622 $ 4,092,430
LIABILITIES AND STOCKHOLDERS' EQUITY
Current liabilities
Accounts payable $ 1,096,003 $ - $ 1,096,003
Accrued interest 1,168 - 1,168
Accrued and deferred personnel compensation 590,500 - 590,500
Deferred revenue and customer deposits 1,429,266 - 1,429,266
Notes payable, net - current maturities 2,236,224 - 2,236,224
Other current liabilities 226,355 191,121 417,476
Total current liabilities 5,579,516 191,121 5,770,637
Non-current liabilities
Notes payable, net - long term 180,810 - 180,810
Other long term liabilities - 150,477 150,477
Total non-current liabilities 180,810 150,477 331,287
Total liabilities 5,760,326 341,598 6,101,924
Commitments and Contingencies (See Note 9)
Stockholders' equity
Common stock, $0.001 par value; 100,000,000 shares authorized; 37,025,140 and 37,025,140, shares issued and outstanding 37,025 - 37,025
Equity payable 100,862 - 100,862
Additional paid-in capital 77,910,842 - 77,910,842
Accumulated other comprehensive loss (65,764) - (65,764)
Accumulated deficit (80,619,483) 627,024 (79,992,459)
Total stockholders' equity (2,636,518) 627,024 (2,009,494)
TOTAL LIABILITIES AND STOCKHOLDERS' EQUITY $ 3,123,808 $ 968,622 $ 4,092,430 The following tables reflect the impact of adoption of ASC
606 on our condensed consolidated statements of operations for the year ended December 31, 2018 and our condensed consolidated
balance sheet as of December 31, 2018 and the amounts as if the Previous Standards were in effect (“Amounts Under Previous
Standards”): Condensed Consolidated Statement of Operations
Twelve Months Ended December 31, 2018
As reported Total Adjustments Under ASC 606 Amounts Under Previous Standards
Revenues
Revenues $ 11,556,536 $ 2,692,692 $ 8,863,844
Cost of revenues 3,932,334 - 3,932,334
Gross profit 7,624,202 2,692,692 4,931,510
Operating expenses
General and administrative 4,155,636 148,287 4,007,349
Sales and marketing 3,931,469 - 3,931,469
Engineering, research, and development 3,713,787 1,334,582 2,379,205
Depreciation and amortization 486,255 - 486,255
Total operating expenses 12,287,147 1,482,869 10,804,278
Income (loss) from operations (4,662,944) 1,209,823 (5,872,768)
Other income/(expense)
Interest income 4,145 - 4,145
Interest expense (210,422) - (210,422)
Goodwill impairment (2,288,057) - (2,288,057)
Loss on sale of fixed assets (8,722) (8,722)
Loss on conversion of debt (41,903) (41,903)
Foreign currency loss (7,745) - (7,745)
Total other income/(expense) (2,552,704) - (2,552,704)
Income (loss) before income taxes (7,215,649) 1,209,823 (8,425,472)
Income tax expense - - -
Net income (loss) (7,215,649) 1,209,823 (8,425,472)
Other comprehensive income (loss), net of income tax
Foreign currency translation adjustments 70,523 - 70,523
Comprehensive income (loss) $ (7,145,126) $ 1,209,823 $ (8,354,949)
Net income (loss) per share:
Basic $ (0.17) $ 0.03 $ (0.20)
Weighted average number of shares outstanding:
Basic 42,133,368 42,133,368 42,133,368 Condensed Consolidated Balance Sheet
December 31, 2018 As Reported Total Adjustments Under ASC 606 Amounts Under Previous Standards
ASSETS
Current assets
Cash $ 554,255 $ - $ 554,255
Accounts receivable, net of allowance for doubtful accounts of $9,828 601,658 - 601,658
Contracts receivable, current 578,869 (578,869) -
Other current assets 736,309 - 736,309
Total current assets 2,471,091 (578,869) 1,892,222
Goodwill 537,550 - 537,550
Intangible assets, net 1,781,448 - 1,781,448
Contracts receivable, long term 2,113,823 (2,113,823) -
Other assets 527,146 - 527,146
TOTAL ASSETS $ 7,431,058 $ (2,692,692) $ 4,738,366
LIABILITIES AND STOCKHOLDERS' EQUITY
Current liabilities
Accounts payable $ 1,731,628 $ - $ 1,731,628
Accrued interest 9,167 - 9,167
Accrued and deferred personnel compensation 350,311 - 350,311
Deferred revenue and customer deposits 1,956,938 - 1,956,938
Notes payable, net - current maturities 1,279,590 - 1,279,590
Other current liabilities 723,636 (622,369) 101,267
Total current liabilities 6,051,270 (622,369) 5,428,901
Non-current liabilities
Notes payable, net - long term 194,328 - 194,328
Other long term liabilities 860,500 (860,500)
Total non-current liabilities 1,054,828 (860,500) 194,328
Total liabilities 7,106,098 (1,482,869) 5,623,229
Commitments and Contingencies (See Note 9)
Stockholders' equity
Common stock, $0.001 par value; 100,000,000 shares authorized; 45,998,053 and 45,998,053, shares issued and outstanding 45,998 - 45,998
Equity payable 100,862 - 100,862
Additional paid-in capital 88,008,473 - 88,008,473
Accumulated other comprehensive loss 4,759 - 4,759
Accumulated deficit (87,835,132) (1,209,823) (89,044,955)
Total stockholders' equity 324,960 (1,209,823) (884,863)
TOTAL LIABILITIES AND STOCKHOLDERS' EQUITY $ 7,431,058 $ (2,692,692) $ 4,738,366 </t>
  </si>
  <si>
    <t>4. Goodwill and Intangible Assets (Tables)</t>
  </si>
  <si>
    <t xml:space="preserve">The following table presents goodwill and impairment for the years
ended December 31, 2019 and 2018:
Goodwill
December 31, 2017 $ 803,118
Acquired 2,022,489
Impairment (2,288,057)
December 31, 2018 537,550
Acquired (41,198)
Impairment -
December 31, 2019 $ 496,352 </t>
  </si>
  <si>
    <t>Intangible Assets</t>
  </si>
  <si>
    <t xml:space="preserve">The following table presents components of identifiable intangible
assets for the years ended December 31, 2019 and 2018:
December
31, 2019 December
31, 2018
Gross Accumulated Net Carrying Weighted Gross Accumulated Net Carrying Weighted
Patents and trademarks $ 183,583 $ (113,730) $ 69,853 14 $ 177,944 $ (72,957) $ 104,987 15
Customer and merchant 2,321,112 (1,581,876) 739,236 10 2,343,112 (1,507,024) 836,088 10
Trade name 197,924 (147,192) 50,732 10 197,868 (137,872) 59,996 10
Acquired technology 684,540 (539,748) 144,792 10 684,540 (523,448) 161,092 10
Non-compete agreement 79,299 (18,368) 60,931 2 79,299 (2,508) 76,791 2
$ 3,466,458 $ (2,400,914) $ 1,065,544 $ 3,482,763 $ (2,243,809) $ 1,238,954 </t>
  </si>
  <si>
    <t>Future Amortization Intangible Assets</t>
  </si>
  <si>
    <t xml:space="preserve">Expected future intangible asset amortization as of December 31,
2019 is as follows:
Year ending December 31, Amount
2020 $ 150,737
2021 148,045
2022 147,868
2023 145,359
2024 108,764
Thereafter 364,771
Total $ 1,065,544 </t>
  </si>
  <si>
    <t>5. Software Development Costs (Tables)</t>
  </si>
  <si>
    <t>The following table presents details of our
software development costs for the years ended December 31, 2019 and 2018:
December
31, 2019 December
31, 2018
Gross Accumulated Net
Carrying Weighted Gross Accumulated Net
Carrying Weighted
$ 2,245,811 $ (1,549,144) $ 696,667 2 $ 1,781,902 $ (1,239,408) $ 542,494 2
$ 2,245,811 $ (1,549,144) $ 696,667 $ 1,781,902 $ (1,239,408) $ 542,494</t>
  </si>
  <si>
    <t>Future Amortization Software</t>
  </si>
  <si>
    <t xml:space="preserve">The estimated future amortization expense of
software development costs as of December 31, 2019 is as follows:
Year ending December 31, Amount
2019 $ 479,188
2020 217,092
2021 398
2022 -
2023 -
Thereafter -
Total $ 696,667 </t>
  </si>
  <si>
    <t>6. Operating Lease Assets (Tables)</t>
  </si>
  <si>
    <t>Additional details related to leases on Balance Sheet</t>
  </si>
  <si>
    <t xml:space="preserve">The following are additional details related
to leases recorded on our balance sheet as of December 31, 2019:
Leases Classification Amount
Assets
Operating lease assets Operating lease assets $ 260,645
Total lease assets $ 260,645
Liabilities
Current
Operating lease liabilities Operating lease liabilities $ 258,343
Noncurrent
Operating lease liabilities Noncurrent operating lease liabilities $ 45,460
Total lease liabilities $ 303,803 </t>
  </si>
  <si>
    <t>Schedule of Minimum Lease Payments</t>
  </si>
  <si>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 Amount
2020 $ 270,982
2021 35,748
2022 11,916
2023 -
2024 -
Thereafter -
Total future lease payments 318,646
Less: imputed interest (14,843)
Total $ 303,803
Weighted Average Remaining Lease Term (years)
Operating leases 1.34
Weighted Average Discount Rate
6.75%</t>
  </si>
  <si>
    <t>7. Notes Payable and Interest Expense (Tables)</t>
  </si>
  <si>
    <t>Schedule of notes payable</t>
  </si>
  <si>
    <t xml:space="preserve">The following table presents details of our notes payable as of
December 31, 2019 and 2018:
Facility Maturity Interest Rate Balance at Balance at
BDC Term Loan October 15, 2021 25 % $ 224,307 $ 252,837
ACOA Note May 1, 2021 - 117,131 141,081
Wintrust Bank November 1, 2021 Prime + 1.5 % 766,667 1,000,000
Related Party Note March 31, 2020 15 % 1,140,700 80,000
Total Debt 2,248,805 1,473,918
Less current portion (681,276) (1,279,590)
Long-term debt, net of current portion $ 1,567,529 $ 194,328 </t>
  </si>
  <si>
    <t>Schedule of principal payments on note payables</t>
  </si>
  <si>
    <t xml:space="preserve">Principal payments on notes payables are due
as follows:
Year ending December 31, Amount
2020 $ 681,276
2021 1,521,070
2022 37,971
2023 8,488
2024 -
Thereafter -
Total future debt payments 2,248,805 </t>
  </si>
  <si>
    <t>Summary of Interest Expense</t>
  </si>
  <si>
    <t xml:space="preserve">The following table summarizes interest expense for the years ended
December 31, 2019 and 2018:
December 31,
2019 2018
Interest expense $ 236,706 $ 210,422
Total interest expense $ 236,706 $ 210,422 </t>
  </si>
  <si>
    <t>9. Stock-based Plans and Stock-based Compensation (Tables)</t>
  </si>
  <si>
    <t>Share-based Compensation Arrangement by Share-based Payment Award [Line Items]</t>
  </si>
  <si>
    <t>Stock Option Activity</t>
  </si>
  <si>
    <t xml:space="preserve">The following table summarizes stock option
activity under our stock-based plans as of and for the years ended December 31, 2019 and 2018:
Shares Weighted Weighted Aggregate
Outstanding at December 31, 2017 6,818,948 $ 1.06 8.12 $ 209,690
Granted 855,000 $ 1.25 - $ -
Exercised (37,292) 0.57
Forfeit/canceled (1,566,589) $ 0.74 - $ -
Expired (1,082,641) $ 1.18 - $ -
Outstanding at December 31, 2018 4,987,426 $ 1.16 7.12 $ 1,215,067
Granted 2,592,500 $ 1.01 - $ -
Exercised - $ - - $ -
Forfeit/canceled (923,389) $ 1.00 - $ -
Expired (874,653) $ 0.93 - $ -
Outstanding at December 31, 2019 5,781,884 $ 1.15 7.16 $ 527,868
Expected to vest at December 31, 2019 5,781,884 $ 1.15 7.16 $ 527,868
Exercisable at December 31, 2019 3,339,437 $ 1.29 5.76 $ 343,255
Unrecognized expense at December 31, 2019 $ 1,568,273 </t>
  </si>
  <si>
    <t>Stock-Based Compensation Expense</t>
  </si>
  <si>
    <t>The impact on our results of operations of recording stock-based
compensation expense for the years ended December 31, 2019 and 2018 was as follows:
Years ended December 31,
2019 2018
General and administrative $ 670,188 $ 311,303
Sales and marketing 74,229 225,275
Engineering, research, and development 155,475 131,334
$ 899,892 $ 667,912</t>
  </si>
  <si>
    <t>Valuation Assumptions</t>
  </si>
  <si>
    <t>We calculated the fair value of each stock option award on the date
of grant using the Black-Scholes option pricing model. The ranges of assumptions were used for the years ended December 31,
2019 and 2018:
Years ended December 31,
2019 2018
Risk-free interest rate 1.49% to 2.65% 2.24% to 3.10%
Expected life (years) 6.00 6.06
Dividend yield - -
Expected volatility 74.18% to 90.90% 90.88% to 104.06%</t>
  </si>
  <si>
    <t>Restricted Stock Units R S U [Member]</t>
  </si>
  <si>
    <t>The impact on our results of operations of recording stock-based
compensation expense for years ended December 31, 2019 and 2018 was as follows:
Years ended December 31,
2019 2018
General and administrative $ 263,378 $ 297,249
$ 263,378 $ 297,249</t>
  </si>
  <si>
    <t>Restricted Stock Unit Activity</t>
  </si>
  <si>
    <t xml:space="preserve">The following table summarizes restricted stock unit activity under
our stock-based plans as of and for the years ended December 31, 2019 and 2018:
Shares Weighted Average Weighted Average Aggregate
Outstanding at December 31, 2017 662,800 $ 0.72 0.70 $ 795,360
Awarded - $ - - $ -
Released - $ - - $ -
Canceled/forfeited/expired - $ - - $ -
Outstanding at December 31, 2018 662,800 $ 0.72 - $ 785,418
Awarded 489,448 $ 1.04 - $ 325,044
Released - $ - - $ -
Canceled/forfeited/expired - $ - - $ -
Outstanding at December 31, 2019 1,152,248 $ 0.86 - $ 1,120,404
Vested at December 31, 2018 1,152,248 $ - - $ 1,152,248
Unvested at December 31, 2018 - $ - - $ -
Unrecognized expense at December 31, 2018 $ - </t>
  </si>
  <si>
    <t>10. Warrants to Purchase Common Stock (Tables)</t>
  </si>
  <si>
    <t>Schedule of Warrant Activity</t>
  </si>
  <si>
    <t xml:space="preserve">The following table summarizes investor warrant activity as of and
for the years ended December 31, 2019 and 2018:
Shares Weighted Weighted
Outstanding at December 31, 2017 5,134,349 $ 1.19 2.17
Granted - $ - -
Exercised (2,127,804) $ - -
Canceled/forfeited/expired (894,485) $ - -
Outstanding at December 31, 2018 2,112,060 $ 1.19 1.17
Granted 2,691,459 $ - -
Exercised - $ - -
Canceled/forfeited/expired (1,445,060) $ - -
Outstanding at December 31, 2019 3,358,459 $ 1.23 1.27 </t>
  </si>
  <si>
    <t>11. Income Taxes (Tables)</t>
  </si>
  <si>
    <t>Provisions for income taxes</t>
  </si>
  <si>
    <t>For the years ended December 31, 2019 and 2018 the provisions
for income taxes were as follows:
2019 2018
Federal – current $ - $ -
State – current - -
Foreign – current - -
Total $ - $ -</t>
  </si>
  <si>
    <t>Net deferred tax assets and liabilities</t>
  </si>
  <si>
    <t>Significant components of our net deferred tax assets and liabilities
as of December 31, 2019 and 2018 are as follows:
2019 2018
Deferred tax assets (liabilities):
Net operating loss carryforwards $ 14,136,000 $ 11,621,000
Stock based compensation 3,877,000 3,551,000
Accrued compensation 34,000 16,000
Depreciation and amortization 4,241,000 4,759,000
Other 5,000 20,000
Total deferred tax assets 22,293,000 19,967,000
Valuation allowance for net deferred tax assets (22,293,000) (19,967,000)
Total $ - $ -</t>
  </si>
  <si>
    <t>Reconciliation of federal statutory income tax rate to our effective income tax rate</t>
  </si>
  <si>
    <t>The difference between the provision for income
taxes and income taxes computed using the U.S. federal income tax rate for the years ended December 31, 2019 and 2018 was
as follows:
2019 2018
Computed expected tax expense $ (1,853,000) $ (1,515,000)
State taxes, net of federal benefit (581,000) (630,000)
Expiration of NOL carryforwards 44,000 44,000
Other 64,000 13,000
Change in valuation allowance 2,326,000 2,088,000
Total $ - $ -</t>
  </si>
  <si>
    <t>12. Fair Value Measurements of Financial Instruments (Tables)</t>
  </si>
  <si>
    <t>Financial Assets And Liabilities Measured At Fair Value On A Recurring And Non-Recurring Basis</t>
  </si>
  <si>
    <t>The following table summarizes our financial assets and liabilities
measured at fair value on a recurring basis as of December 31, 2019:
Description Level 1 Level 2 Level 3 Gains (Losses)
Goodwill (non-recurring) $ - $ - $ 496,532 $ -
Intangibles, net (non-recurring) $ - $ - $ 1,762,211 $ - The following table summarizes our financial assets and liabilities
measured at fair value on a recurring basis as of December 31, 2018:
Description Level 1 Level 2 Level 3 Gains (Losses)
Goodwill (non-recurring) $ - $ - $ 537,550 $ -
Intangibles, net (non-recurring) $ - $ - $ 1,781,448 $ -</t>
  </si>
  <si>
    <t>1. The Company and Summary of Significant Accounting Policies (Details)</t>
  </si>
  <si>
    <t>Mar. 02, 2020USD ($)$ / sharesshares</t>
  </si>
  <si>
    <t>Dec. 31, 2019USD ($)customer</t>
  </si>
  <si>
    <t>Dec. 31, 2018USD ($)customer</t>
  </si>
  <si>
    <t>Dec. 31, 2017USD ($)customer</t>
  </si>
  <si>
    <t>Feb. 28, 2022USD ($)</t>
  </si>
  <si>
    <t>Mar. 31, 2018$ / shares</t>
  </si>
  <si>
    <t>Product Information [Line Items]</t>
  </si>
  <si>
    <t>Cash including restricted cash</t>
  </si>
  <si>
    <t>Debt, principal amount</t>
  </si>
  <si>
    <t>Impairment charges on evaluation of goodwill</t>
  </si>
  <si>
    <t>Impairment charges on long-lived assets</t>
  </si>
  <si>
    <t>Advertising expense</t>
  </si>
  <si>
    <t>Marketing expense</t>
  </si>
  <si>
    <t>Warrant Issuance [Member]</t>
  </si>
  <si>
    <t>Warrants outstanding, per share | $ / shares</t>
  </si>
  <si>
    <t>Subsequent Event [Member] | Warrant Issuance [Member]</t>
  </si>
  <si>
    <t>Number of warrants exercised | shares</t>
  </si>
  <si>
    <t>Proceeds from warrants exercised</t>
  </si>
  <si>
    <t>Computer Software Intangible Asset [Member]</t>
  </si>
  <si>
    <t>Estimated useful lives</t>
  </si>
  <si>
    <t>2 years</t>
  </si>
  <si>
    <t>Accounts Receivable [Member]</t>
  </si>
  <si>
    <t>Number of significant customers | customer</t>
  </si>
  <si>
    <t>Customer concentration risk</t>
  </si>
  <si>
    <t>53.00%</t>
  </si>
  <si>
    <t>34.00%</t>
  </si>
  <si>
    <t>Sales Revenue Net [Member]</t>
  </si>
  <si>
    <t>70.00%</t>
  </si>
  <si>
    <t>67.00%</t>
  </si>
  <si>
    <t>Minimum [Member]</t>
  </si>
  <si>
    <t>1 year</t>
  </si>
  <si>
    <t>Maximum [Member]</t>
  </si>
  <si>
    <t>20 years</t>
  </si>
  <si>
    <t>1. The Company and Summary of Significant Accounting Policies (Dilutive Common Stock Equivalents) (Details) - shares</t>
  </si>
  <si>
    <t>Antidilutive Securities Excluded from Computation of Earnings Per Share [Line Items]</t>
  </si>
  <si>
    <t>Antidilutive securities excluded from calculation</t>
  </si>
  <si>
    <t>Employee Stock Option [Member]</t>
  </si>
  <si>
    <t>Warrant [Member]</t>
  </si>
  <si>
    <t>2. Acquisitions (Details)</t>
  </si>
  <si>
    <t>Nov. 14, 2018USD ($)itemft²</t>
  </si>
  <si>
    <t>Dec. 31, 2019USD ($)</t>
  </si>
  <si>
    <t>Business Acquisition [Line Items]</t>
  </si>
  <si>
    <t>Loan And Security Agreement [Member]</t>
  </si>
  <si>
    <t>Payments to acquire businesses</t>
  </si>
  <si>
    <t>Debt instrument, term</t>
  </si>
  <si>
    <t>3 years</t>
  </si>
  <si>
    <t>Principal payments of debt</t>
  </si>
  <si>
    <t>Loan And Security Agreement [Member] | Prime Rate [Member]</t>
  </si>
  <si>
    <t>Basis spread on interest rate</t>
  </si>
  <si>
    <t>1.50%</t>
  </si>
  <si>
    <t>Belly Inc. [Member]</t>
  </si>
  <si>
    <t>Number of deployed merchant locations | ft²</t>
  </si>
  <si>
    <t>Number of customers | item</t>
  </si>
  <si>
    <t>2. Acquisitions (Purchase Price Allocation) (Details) - USD ($)</t>
  </si>
  <si>
    <t>Nov. 14, 2018</t>
  </si>
  <si>
    <t>Certain Belly Inc. [Member]</t>
  </si>
  <si>
    <t>Accounts receivable, net</t>
  </si>
  <si>
    <t>Property and equipment</t>
  </si>
  <si>
    <t>IP/Technology/Patents</t>
  </si>
  <si>
    <t>Total assets acquired</t>
  </si>
  <si>
    <t>Liabilities assumed</t>
  </si>
  <si>
    <t>Net assets acquired</t>
  </si>
  <si>
    <t>2. Acquisitions (Pro Forma Information) (Details) - USD ($)</t>
  </si>
  <si>
    <t>Loss from operations</t>
  </si>
  <si>
    <t>Foreign currency gain/(loss)</t>
  </si>
  <si>
    <t>Loss before income taxes</t>
  </si>
  <si>
    <t>Other comprehensive loss, net of income tax</t>
  </si>
  <si>
    <t>Comprehensive loss</t>
  </si>
  <si>
    <t>Basic and diluted</t>
  </si>
  <si>
    <t>Pro Form Combined [Member]</t>
  </si>
  <si>
    <t>Gain on sale of fixed assets</t>
  </si>
  <si>
    <t>Other income</t>
  </si>
  <si>
    <t>Belly [Member]</t>
  </si>
  <si>
    <t>Mobivity [Member]</t>
  </si>
  <si>
    <t>3. New Accounting Standards (Effect on Balance Sheet) (Details) - USD ($)</t>
  </si>
  <si>
    <t>Jan. 02, 2018</t>
  </si>
  <si>
    <t>Accounts receivable, net of allowance for doubtful accounts of $9,828</t>
  </si>
  <si>
    <t>Common stock, $0.001 par value; 100,000,000 shares authorized; 45,904,948 and 45,904,948, shares issued and outstanding</t>
  </si>
  <si>
    <t>Total stockholders' (deficit) equity</t>
  </si>
  <si>
    <t>Calculated Under Revenue Guidance In Effect Before Topic606 [Member]</t>
  </si>
  <si>
    <t>Restatement Adjustment [Member] | Difference Between Revenue Guidance In Effect Before And After Topic606 [Member]</t>
  </si>
  <si>
    <t>3. New Accounting Standards (Effect on Balance Sheet Additional Information) (Details) - USD ($)</t>
  </si>
  <si>
    <t>3. New Accounting Standards (Effect on Statement of Operations) (Details) - USD ($)</t>
  </si>
  <si>
    <t>Foreign currency (loss) gain</t>
  </si>
  <si>
    <t>Basic</t>
  </si>
  <si>
    <t>Difference Between Revenue Guidance In Effect Before And After Topic606 [Member]</t>
  </si>
  <si>
    <t>4. Goodwill and Intangible Assets (Details) - USD ($)</t>
  </si>
  <si>
    <t>Amortization expense</t>
  </si>
  <si>
    <t>Intangible asset impairment</t>
  </si>
  <si>
    <t>4. Goodwill and Intangible Assets : (Goodwill) (Details) - USD ($)</t>
  </si>
  <si>
    <t>Goodwill, Beginning Balance</t>
  </si>
  <si>
    <t>Acquired</t>
  </si>
  <si>
    <t>Impairment</t>
  </si>
  <si>
    <t>Goodwill, Ending Balance</t>
  </si>
  <si>
    <t>4. Goodwill and Intangible Assets: (Intangible Assets) (Details) - USD ($)</t>
  </si>
  <si>
    <t>Finite-Lived Intangible Assets [Line Items]</t>
  </si>
  <si>
    <t>Gross Carrying Amount</t>
  </si>
  <si>
    <t>Accumulated Amortization</t>
  </si>
  <si>
    <t>Patents And Trademarks [Member]</t>
  </si>
  <si>
    <t>Weighted Average Useful Life (Years)</t>
  </si>
  <si>
    <t>14 years</t>
  </si>
  <si>
    <t>15 years</t>
  </si>
  <si>
    <t>Customer and merchant Relationships [Member]</t>
  </si>
  <si>
    <t>10 years</t>
  </si>
  <si>
    <t>Trade Names [Member]</t>
  </si>
  <si>
    <t>Acquired technology [Member]</t>
  </si>
  <si>
    <t>Noncompete Agreements [Member]</t>
  </si>
  <si>
    <t>4. Goodwill and Intangible Assets: (Future Amortization Intangible Assets) (Details) - USD ($)</t>
  </si>
  <si>
    <t>2020</t>
  </si>
  <si>
    <t>2021</t>
  </si>
  <si>
    <t>2022</t>
  </si>
  <si>
    <t>2023</t>
  </si>
  <si>
    <t>2024</t>
  </si>
  <si>
    <t>Thereafter</t>
  </si>
  <si>
    <t>5. Software Development Costs (Details) - USD ($)</t>
  </si>
  <si>
    <t>5. Software Development Costs: (Software Development Costs) (Details) - USD ($)</t>
  </si>
  <si>
    <t>Net Carrying Amount</t>
  </si>
  <si>
    <t>5. Software Development Costs: (Future Amortization Software) (Details) - USD ($)</t>
  </si>
  <si>
    <t>6. Operating Lease Assets (Details) - USD ($)</t>
  </si>
  <si>
    <t>Rent expense</t>
  </si>
  <si>
    <t>6. Operating Lease Assets: (Additional details related to leases of Balance Sheet) (Details) - USD ($)</t>
  </si>
  <si>
    <t>Assets</t>
  </si>
  <si>
    <t>Operating lease assets</t>
  </si>
  <si>
    <t>Operating Lease</t>
  </si>
  <si>
    <t>Total lease assets</t>
  </si>
  <si>
    <t>Current</t>
  </si>
  <si>
    <t>Operating lease liabilities</t>
  </si>
  <si>
    <t>Noncurrent</t>
  </si>
  <si>
    <t>Total lease liabilities</t>
  </si>
  <si>
    <t>6. Operating Lease Assets : (Schedule of Minimum Lease Payments) (Details)</t>
  </si>
  <si>
    <t>Total future lease payments</t>
  </si>
  <si>
    <t>Less: imputed interest</t>
  </si>
  <si>
    <t>Weighted Average Remaining Lease Term (years) Operating leases</t>
  </si>
  <si>
    <t>1 year 4 months 2 days</t>
  </si>
  <si>
    <t>Weighted Average Discount Rate Operating leases</t>
  </si>
  <si>
    <t>6.75%</t>
  </si>
  <si>
    <t>7. Notes Payable and Interest Expense (Details) - USD ($)</t>
  </si>
  <si>
    <t>May 01, 2023</t>
  </si>
  <si>
    <t>Nov. 01, 2021</t>
  </si>
  <si>
    <t>May 15, 2021</t>
  </si>
  <si>
    <t>Nov. 15, 2020</t>
  </si>
  <si>
    <t>Nov. 01, 2020</t>
  </si>
  <si>
    <t>May 15, 2020</t>
  </si>
  <si>
    <t>Nov. 15, 2019</t>
  </si>
  <si>
    <t>Nov. 01, 2019</t>
  </si>
  <si>
    <t>Aug. 15, 2019</t>
  </si>
  <si>
    <t>Nov. 06, 2017</t>
  </si>
  <si>
    <t>Apr. 19, 2018</t>
  </si>
  <si>
    <t>Feb. 28, 2018</t>
  </si>
  <si>
    <t>Mar. 31, 2016</t>
  </si>
  <si>
    <t>Sep. 30, 2018</t>
  </si>
  <si>
    <t>Feb. 28, 2022</t>
  </si>
  <si>
    <t>Jan. 08, 2016</t>
  </si>
  <si>
    <t>Debt Instrument [Line Items]</t>
  </si>
  <si>
    <t>Acoa Note [Member]</t>
  </si>
  <si>
    <t>Maturity date</t>
  </si>
  <si>
    <t>May 1,
		2021</t>
  </si>
  <si>
    <t>Principal payment</t>
  </si>
  <si>
    <t>Bdc Term Loan [Member]</t>
  </si>
  <si>
    <t>Oct. 15,
		2021</t>
  </si>
  <si>
    <t>Debt issuance costs</t>
  </si>
  <si>
    <t>Stated rate</t>
  </si>
  <si>
    <t>25.00%</t>
  </si>
  <si>
    <t>20.00%</t>
  </si>
  <si>
    <t>Svb Working Capital Line Of Credit Facility [Member]</t>
  </si>
  <si>
    <t>Maximum current borrowing capacity</t>
  </si>
  <si>
    <t>Commitment percentage per annum</t>
  </si>
  <si>
    <t>0.50%</t>
  </si>
  <si>
    <t>Capitalized debt issuance costs</t>
  </si>
  <si>
    <t>Svb Working Capital Line Of Credit Facility [Member] | Minimum [Member] | Prime Rate [Member]</t>
  </si>
  <si>
    <t>(1.75%)</t>
  </si>
  <si>
    <t>Svb Working Capital Line Of Credit Facility [Member] | Maximum [Member] | Prime Rate [Member]</t>
  </si>
  <si>
    <t>3.75%</t>
  </si>
  <si>
    <t>Bridge Loan Promissory Note [Member]</t>
  </si>
  <si>
    <t>Borrowing under Facility</t>
  </si>
  <si>
    <t>Facility fee</t>
  </si>
  <si>
    <t>1.00%</t>
  </si>
  <si>
    <t>Repayment of promissory note</t>
  </si>
  <si>
    <t>2.00%</t>
  </si>
  <si>
    <t>Wintrust Loan [Member]</t>
  </si>
  <si>
    <t>Proceeds from loan re-finance</t>
  </si>
  <si>
    <t>Wintrust Loan [Member] | Prime Rate [Member]</t>
  </si>
  <si>
    <t>Unsecured Promissory Notes [Member]</t>
  </si>
  <si>
    <t>15.00%</t>
  </si>
  <si>
    <t>Prepayment penalty, interest rate</t>
  </si>
  <si>
    <t>Repayment of related party debt</t>
  </si>
  <si>
    <t>Related Party Note</t>
  </si>
  <si>
    <t>Unsecured Promissory Notes [Member] | Maximum [Member]</t>
  </si>
  <si>
    <t>Unsecured Promissory Notes [Member] | Principal</t>
  </si>
  <si>
    <t>Debt Conversion, Converted Instrument, Amount</t>
  </si>
  <si>
    <t>Unsecured Promissory Notes [Member] | Accrued interest</t>
  </si>
  <si>
    <t>7. Notes Payable and Interest Expense: (Schedule of Notes Payable) (Details) - USD ($)</t>
  </si>
  <si>
    <t>Total Debt</t>
  </si>
  <si>
    <t>Less current portion</t>
  </si>
  <si>
    <t>Long-term debt, net of current portion</t>
  </si>
  <si>
    <t>Interest Rate</t>
  </si>
  <si>
    <t>Wintrust Bank [Member]</t>
  </si>
  <si>
    <t>Nov. 1,
		2021</t>
  </si>
  <si>
    <t>Related Party Note [Member]</t>
  </si>
  <si>
    <t>Mar. 31,
		2020</t>
  </si>
  <si>
    <t>7. Notes Payable and Interest Expense : (Schedule of principal payments on note payables) (Details) - USD ($)</t>
  </si>
  <si>
    <t>Total future debt payments</t>
  </si>
  <si>
    <t>7. Notes Payable and Interest Expense : (Summary of Interest Expense) (Details) - USD ($)</t>
  </si>
  <si>
    <t>Total interest expense</t>
  </si>
  <si>
    <t>8. Common Stock and Equity Payable (Details) - USD ($)</t>
  </si>
  <si>
    <t>Nov. 06, 2018</t>
  </si>
  <si>
    <t>Feb. 07, 2018</t>
  </si>
  <si>
    <t>Jul. 31, 2019</t>
  </si>
  <si>
    <t>Oct. 19, 2018</t>
  </si>
  <si>
    <t>Aug. 29, 2018</t>
  </si>
  <si>
    <t>Jun. 30, 2018</t>
  </si>
  <si>
    <t>Feb. 23, 2018</t>
  </si>
  <si>
    <t>Sep. 30, 2019</t>
  </si>
  <si>
    <t>Mar. 31, 2018</t>
  </si>
  <si>
    <t>Fair Value Measurement Inputs and Valuation Techniques [Line Items]</t>
  </si>
  <si>
    <t>Shares issued</t>
  </si>
  <si>
    <t>Shares Issued, Price Per Share</t>
  </si>
  <si>
    <t>Proceeds from issuance of common stock, gross</t>
  </si>
  <si>
    <t>Common Stock For Cashless Transaction For Warrant Exercise</t>
  </si>
  <si>
    <t>Common stock issued for warrant exercise</t>
  </si>
  <si>
    <t>Offering Price</t>
  </si>
  <si>
    <t>Sale of common stock</t>
  </si>
  <si>
    <t>Proceeds from sale of common stock</t>
  </si>
  <si>
    <t>Loss on conversion</t>
  </si>
  <si>
    <t>Stock-based compensation expense</t>
  </si>
  <si>
    <t>Exercise Price</t>
  </si>
  <si>
    <t>Principal</t>
  </si>
  <si>
    <t>Face amount</t>
  </si>
  <si>
    <t>9. Stock-based Plans and Stock-based Compensation (Details)</t>
  </si>
  <si>
    <t>Mar. 11, 2019USD ($)employeeitem$ / sharesshares</t>
  </si>
  <si>
    <t>Feb. 12, 2019USD ($)employeeitem$ / sharesshares</t>
  </si>
  <si>
    <t>Jan. 07, 2019USD ($)employeeitem$ / sharesshares</t>
  </si>
  <si>
    <t>Jan. 02, 2019USD ($)$ / sharesshares</t>
  </si>
  <si>
    <t>Nov. 06, 2018shares</t>
  </si>
  <si>
    <t>Jun. 02, 2018USD ($)employeeitem$ / sharesshares</t>
  </si>
  <si>
    <t>May 07, 2018USD ($)employeeitem$ / sharesshares</t>
  </si>
  <si>
    <t>Feb. 07, 2018USD ($)$ / sharesshares</t>
  </si>
  <si>
    <t>Jan. 08, 2018USD ($)employeeitem$ / sharesshares</t>
  </si>
  <si>
    <t>Jan. 02, 2018USD ($)employeeitem$ / sharesshares</t>
  </si>
  <si>
    <t>Dec. 31, 2019USD ($)$ / sharesshares</t>
  </si>
  <si>
    <t>Nov. 19, 2019USD ($)employeeitem$ / sharesshares</t>
  </si>
  <si>
    <t>Oct. 21, 2019USD ($)employeeitem$ / sharesshares</t>
  </si>
  <si>
    <t>Aug. 21, 2019USD ($)employeeitem$ / sharesshares</t>
  </si>
  <si>
    <t>May 17, 2019USD ($)employeeitem$ / sharesshares</t>
  </si>
  <si>
    <t>Mar. 31, 2019USD ($)$ / sharesshares</t>
  </si>
  <si>
    <t>Feb. 25, 2019USD ($)employeeitem$ / sharesshares</t>
  </si>
  <si>
    <t>Feb. 18, 2019USD ($)employeeitem$ / sharesshares</t>
  </si>
  <si>
    <t>Jan. 21, 2019USD ($)employeeitem$ / sharesshares</t>
  </si>
  <si>
    <t>Oct. 19, 2018$ / sharesshares</t>
  </si>
  <si>
    <t>Aug. 29, 2018USD ($)$ / sharesshares</t>
  </si>
  <si>
    <t>Jun. 30, 2018shares</t>
  </si>
  <si>
    <t>Apr. 16, 2018USD ($)employeeitem$ / sharesshares</t>
  </si>
  <si>
    <t>Mar. 26, 2018USD ($)employeeitem$ / sharesshares</t>
  </si>
  <si>
    <t>Feb. 23, 2018shares</t>
  </si>
  <si>
    <t>Feb. 15, 2018USD ($)employeeitem$ / sharesshares</t>
  </si>
  <si>
    <t>Jan. 29, 2018USD ($)employeeitem$ / sharesshares</t>
  </si>
  <si>
    <t>Mar. 31, 2018shares</t>
  </si>
  <si>
    <t>Dec. 31, 2018USD ($)$ / sharesshares</t>
  </si>
  <si>
    <t>Dec. 31, 2017$ / shares</t>
  </si>
  <si>
    <t>Shares authorized under stock plan | shares</t>
  </si>
  <si>
    <t>Shares available for future grants | shares</t>
  </si>
  <si>
    <t>Contractual terms (period)</t>
  </si>
  <si>
    <t>Options to purchase shares, in-the-money | shares</t>
  </si>
  <si>
    <t>Weighted average grant date fair value | $ / shares</t>
  </si>
  <si>
    <t>Number of employees, options granted | employee</t>
  </si>
  <si>
    <t>Options granted | shares</t>
  </si>
  <si>
    <t>Monthly installments in which options vest, after initial vesting Anniversary | item</t>
  </si>
  <si>
    <t>Volatility rate</t>
  </si>
  <si>
    <t>90.90%</t>
  </si>
  <si>
    <t>90.79%</t>
  </si>
  <si>
    <t>90.82%</t>
  </si>
  <si>
    <t>95.44%</t>
  </si>
  <si>
    <t>101.42%</t>
  </si>
  <si>
    <t>104.06%</t>
  </si>
  <si>
    <t>104.04%</t>
  </si>
  <si>
    <t>78.70%</t>
  </si>
  <si>
    <t>74.18%</t>
  </si>
  <si>
    <t>80.17%</t>
  </si>
  <si>
    <t>90.88%</t>
  </si>
  <si>
    <t>90.75%</t>
  </si>
  <si>
    <t>102.07%</t>
  </si>
  <si>
    <t>101.94%</t>
  </si>
  <si>
    <t>103.60%</t>
  </si>
  <si>
    <t>103.49%</t>
  </si>
  <si>
    <t>Call option value, price per share | $ / shares</t>
  </si>
  <si>
    <t>Call option value | $</t>
  </si>
  <si>
    <t>Shares issued | shares</t>
  </si>
  <si>
    <t>Shares Issued, Price Per Share | $ / shares</t>
  </si>
  <si>
    <t>Proceeds from issuance of common stock, gross | $</t>
  </si>
  <si>
    <t>Unearned stock based compensation expense | $</t>
  </si>
  <si>
    <t>Restricted stock units amortization | $</t>
  </si>
  <si>
    <t>Board compensation | $</t>
  </si>
  <si>
    <t>Restricted Stock Units (RSUs) [Member]</t>
  </si>
  <si>
    <t>Units issued | shares</t>
  </si>
  <si>
    <t>Value of units | $</t>
  </si>
  <si>
    <t>Value of units, per share | $ / shares</t>
  </si>
  <si>
    <t>9. Stock-based Plans and Stock-based Compensation: Stock Option Activitiy (Details) - Employee Stock Option [Member] - USD ($)</t>
  </si>
  <si>
    <t>Outstanding at Beginning of Period</t>
  </si>
  <si>
    <t>Granted</t>
  </si>
  <si>
    <t>Exercised</t>
  </si>
  <si>
    <t>Forfeit/canceled</t>
  </si>
  <si>
    <t>Expired</t>
  </si>
  <si>
    <t>Outstanding at End of Period</t>
  </si>
  <si>
    <t>Expected to vest at End of Period</t>
  </si>
  <si>
    <t>Exercisable at End of Period</t>
  </si>
  <si>
    <t>Unrecognized expense at End of Period</t>
  </si>
  <si>
    <t>Weighted Average Exercise Price Per Share</t>
  </si>
  <si>
    <t>.00</t>
  </si>
  <si>
    <t>Vested</t>
  </si>
  <si>
    <t>Exercisable at end of period</t>
  </si>
  <si>
    <t>Weighted Average Remaining Contractual Life (Years)</t>
  </si>
  <si>
    <t>Outstanding, Weighted Average Remaining Contractual Term (Years)</t>
  </si>
  <si>
    <t>7 years 1 month 27 days</t>
  </si>
  <si>
    <t>7 years 1 month 13 days</t>
  </si>
  <si>
    <t>8 years 1 month 13 days</t>
  </si>
  <si>
    <t>Expected, Weighted Average Remaining Contractual Term (Years)</t>
  </si>
  <si>
    <t>Exercisable, Weighted Average Remaining Contractual Term (Years)</t>
  </si>
  <si>
    <t>5 years 9 months 3 days</t>
  </si>
  <si>
    <t>Aggregate Intrinsic value</t>
  </si>
  <si>
    <t>Aggregate Intrinsic Value, Outstanding</t>
  </si>
  <si>
    <t>Aggregate Intrinsic Value, Exercised</t>
  </si>
  <si>
    <t>9. Stock-based Plans and Stock-based Compensation: Stock Based Compensation Expense - Stock Option (Details) - USD ($)</t>
  </si>
  <si>
    <t>Share-based Payment Arrangement, Expensed and Capitalized, Amount [Line Items]</t>
  </si>
  <si>
    <t>Employee Stock Option [Member] | General And Administrative Expense [Member]</t>
  </si>
  <si>
    <t>Employee Stock Option [Member] | Cost Of Sales [Member]</t>
  </si>
  <si>
    <t>Employee Stock Option [Member] | Research And Development Expense [Member]</t>
  </si>
  <si>
    <t>9. Stock-based Plans and Stock-based Compensation: Valuation Assumptions (Details)</t>
  </si>
  <si>
    <t>Mar. 11, 2019</t>
  </si>
  <si>
    <t>Feb. 12, 2019</t>
  </si>
  <si>
    <t>Jan. 07, 2019</t>
  </si>
  <si>
    <t>Jun. 02, 2018</t>
  </si>
  <si>
    <t>May 07, 2018</t>
  </si>
  <si>
    <t>Jan. 08, 2018</t>
  </si>
  <si>
    <t>Nov. 19, 2019</t>
  </si>
  <si>
    <t>Oct. 21, 2019</t>
  </si>
  <si>
    <t>Aug. 21, 2019</t>
  </si>
  <si>
    <t>May 17, 2019</t>
  </si>
  <si>
    <t>Feb. 25, 2019</t>
  </si>
  <si>
    <t>Feb. 18, 2019</t>
  </si>
  <si>
    <t>Jan. 21, 2019</t>
  </si>
  <si>
    <t>Apr. 16, 2018</t>
  </si>
  <si>
    <t>Mar. 26, 2018</t>
  </si>
  <si>
    <t>Feb. 15, 2018</t>
  </si>
  <si>
    <t>Jan. 29, 2018</t>
  </si>
  <si>
    <t>Expected life (years)</t>
  </si>
  <si>
    <t>6 years</t>
  </si>
  <si>
    <t>6 years 22 days</t>
  </si>
  <si>
    <t>Expected dividend yield</t>
  </si>
  <si>
    <t>0.00%</t>
  </si>
  <si>
    <t>Expected volatility</t>
  </si>
  <si>
    <t>Risk-free interest rate</t>
  </si>
  <si>
    <t>1.49%</t>
  </si>
  <si>
    <t>2.24%</t>
  </si>
  <si>
    <t>2.65%</t>
  </si>
  <si>
    <t>3.10%</t>
  </si>
  <si>
    <t>9. Stock-based Plans and Stock-based Compensation: Restricted Stock Unit Activity (Details) - Restricted Stock Units R S U [Member] - USD ($)</t>
  </si>
  <si>
    <t>Jan. 02, 2019</t>
  </si>
  <si>
    <t>Mar. 31, 2019</t>
  </si>
  <si>
    <t>Awarded, Shares</t>
  </si>
  <si>
    <t>Released, Shares</t>
  </si>
  <si>
    <t>Forfeited, Shares</t>
  </si>
  <si>
    <t>Vested at end</t>
  </si>
  <si>
    <t>Unvested at end</t>
  </si>
  <si>
    <t>Unrecognized expense at end</t>
  </si>
  <si>
    <t>Outstanding at beginning of period, Weighted Average Exercise Price</t>
  </si>
  <si>
    <t>Awarded, Weighted Average Grant Date Fair Value</t>
  </si>
  <si>
    <t>Exercised, Weighted Average Exercise Price</t>
  </si>
  <si>
    <t>Forfeited, Weighted Average Exercise Price</t>
  </si>
  <si>
    <t>Outstanding at end of period, Weighted Average Exercise Price</t>
  </si>
  <si>
    <t>Expected to vest at end of period, Weighted Average Exercise Price</t>
  </si>
  <si>
    <t>8 months 12 days</t>
  </si>
  <si>
    <t>Outstanding, aggregate intrinsic value</t>
  </si>
  <si>
    <t>Released, aggregate intrinsic value</t>
  </si>
  <si>
    <t>Vested, aggregate intrinsic value</t>
  </si>
  <si>
    <t>9. Stock-based Plans and Stock-based Compensation: Stock Based Compensation Expense - Restricted Stock (Details) - USD ($)</t>
  </si>
  <si>
    <t>Restricted Stock Units R S U [Member] | General And Administrative Expense [Member]</t>
  </si>
  <si>
    <t>10. Warrants to Purchase Common Stock (Details) - USD ($)</t>
  </si>
  <si>
    <t>2 Months Ended</t>
  </si>
  <si>
    <t>Issuance of common stock for cashless warrant conversion, Amount</t>
  </si>
  <si>
    <t>Investor Warrant [Member]</t>
  </si>
  <si>
    <t>Warrants to purchase of common stock</t>
  </si>
  <si>
    <t>Warrants outstanding</t>
  </si>
  <si>
    <t>Warrants outstanding, per share</t>
  </si>
  <si>
    <t>Adjustment to APIC</t>
  </si>
  <si>
    <t>Common stock price</t>
  </si>
  <si>
    <t>Additional capital</t>
  </si>
  <si>
    <t>10. Warrants to Purchase Common Stock : Summary Of Non-Employee Warrant Activity (Details) - $ / shares</t>
  </si>
  <si>
    <t>Canceled/forfeited/expired</t>
  </si>
  <si>
    <t>Cancelled/forfeited/expired, Weighted Average Exercise Price</t>
  </si>
  <si>
    <t>1 year 3 months 8 days</t>
  </si>
  <si>
    <t>1 year 2 months 1 day</t>
  </si>
  <si>
    <t>2 years 2 months 1 day</t>
  </si>
  <si>
    <t>11. Income Taxes (Details) - USD ($)</t>
  </si>
  <si>
    <t>Dec. 31, 2020</t>
  </si>
  <si>
    <t>Operating Loss Carryforwards [Line Items]</t>
  </si>
  <si>
    <t>Change in valuation allowance</t>
  </si>
  <si>
    <t>Targeted deferred tax asset amount, after valuation allowance recorded</t>
  </si>
  <si>
    <t>Change in ownership limit, operating loss</t>
  </si>
  <si>
    <t>Pre change net operating loss carryforward</t>
  </si>
  <si>
    <t>Liability for uncertain tax positions</t>
  </si>
  <si>
    <t>Accrued interest and penalties</t>
  </si>
  <si>
    <t>Effect of tax rate changes on deferred tax assets and liabilities</t>
  </si>
  <si>
    <t>Tax Cuts and Jobs Act of 2017, change in tax rate, deferred tax assets, valuation allowance</t>
  </si>
  <si>
    <t>State And Local Jurisdiction [Member]</t>
  </si>
  <si>
    <t>Net operating loss carryforwards</t>
  </si>
  <si>
    <t>State And Local Jurisdiction [Member] | Earliest Tax Year [Member]</t>
  </si>
  <si>
    <t>Tax years subject to examination</t>
  </si>
  <si>
    <t>2006</t>
  </si>
  <si>
    <t>Domestic Country [Member]</t>
  </si>
  <si>
    <t>Domestic Country [Member] | Earliest Tax Year [Member]</t>
  </si>
  <si>
    <t>Scenario Plan [Member]</t>
  </si>
  <si>
    <t>U. S. corporate income tax rate</t>
  </si>
  <si>
    <t>21.00%</t>
  </si>
  <si>
    <t>11. Income Taxes: Provisions for income taxes (Details) - USD ($)</t>
  </si>
  <si>
    <t>Federal - current</t>
  </si>
  <si>
    <t>State - current</t>
  </si>
  <si>
    <t>Foreign- current</t>
  </si>
  <si>
    <t>11. Income Taxes: Net deferred tax assets and liabilities (Details) - USD ($)</t>
  </si>
  <si>
    <t>Deferred tax assets (liabilities):</t>
  </si>
  <si>
    <t>Accrued compensation</t>
  </si>
  <si>
    <t>Other</t>
  </si>
  <si>
    <t>Total deferred tax assets</t>
  </si>
  <si>
    <t>Valuation allowance for net deferred tax assets</t>
  </si>
  <si>
    <t>11. Income Taxes: Reconciliation of federal statutory income tax rate to our effective income tax rate (Details) - USD ($)</t>
  </si>
  <si>
    <t>Computed expected tax expense</t>
  </si>
  <si>
    <t>State taxes, net of federal benefit</t>
  </si>
  <si>
    <t>Expiration of NOL carryforwards</t>
  </si>
  <si>
    <t>12. Fair Value Measurements of Financial Instruments (Details) - Fair Value Measurements Recurring [Member] - USD ($)</t>
  </si>
  <si>
    <t>Fair Value Inputs Level 1 [Member]</t>
  </si>
  <si>
    <t>Fair Value, Assets and Liabilities Measured on Recurring and Nonrecurring Basis [Line Items]</t>
  </si>
  <si>
    <t>Intangibles, net</t>
  </si>
  <si>
    <t>Fair Value Inputs Level 2 [Member]</t>
  </si>
  <si>
    <t>Fair Value Inputs Level 3 [Member]</t>
  </si>
  <si>
    <t>Goodwill [Member] | Change During Period Fair Value Disclosure [Member]</t>
  </si>
  <si>
    <t>Gain (Loss) from fair value measurement</t>
  </si>
  <si>
    <t>Intangible Assets [Member] | Change During Period Fair Value Disclosure [Member]</t>
  </si>
  <si>
    <t>13. Commitments and Contingencies (Details)</t>
  </si>
  <si>
    <t>Dec. 31, 2019USD ($)ft²</t>
  </si>
  <si>
    <t>Dec. 31, 2018USD ($)</t>
  </si>
  <si>
    <t>Commitments And Contigencies [Line Items]</t>
  </si>
  <si>
    <t>Operating lease asset</t>
  </si>
  <si>
    <t>Mgage</t>
  </si>
  <si>
    <t>Litigation settlement</t>
  </si>
  <si>
    <t>CA-NS</t>
  </si>
  <si>
    <t>Lease area of office | ft²</t>
  </si>
  <si>
    <t>Monthly rental expense</t>
  </si>
  <si>
    <t>Operating lease liability</t>
  </si>
  <si>
    <t>A [Z]</t>
  </si>
  <si>
    <t>Common area maintenance charges</t>
  </si>
  <si>
    <t>14. Employee Benefit Plan (Details) - USD ($)</t>
  </si>
  <si>
    <t>Contributions to the Plan</t>
  </si>
  <si>
    <t>15. Related Party Transactions (Details) - USD ($)</t>
  </si>
  <si>
    <t>1 Months Ended</t>
  </si>
  <si>
    <t>Related Party Transaction [Line Items]</t>
  </si>
  <si>
    <t>Debt Conversion, Converted Instrument, Shares Issued</t>
  </si>
  <si>
    <t>16. Subsequent Events (Details Narrative) - USD ($)</t>
  </si>
  <si>
    <t>Mar. 02, 2020</t>
  </si>
  <si>
    <t>Feb. 26, 2020</t>
  </si>
  <si>
    <t>Number of warrants exercised</t>
  </si>
  <si>
    <t>Subsequent Event [Member] | Unsecured Promissory No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51615469</v>
      </c>
    </row>
    <row r="18" spans="1:4">
      <c r="A18" s="4" t="s">
        <v>30</v>
      </c>
      <c r="B18" s="4" t="s">
        <v>31</v>
      </c>
    </row>
    <row r="19" spans="1:4">
      <c r="A19" s="4" t="s">
        <v>32</v>
      </c>
      <c r="B19" s="4" t="s">
        <v>33</v>
      </c>
    </row>
    <row r="20" spans="1:4">
      <c r="A20" s="4" t="s">
        <v>34</v>
      </c>
      <c r="D20" s="6" t="n">
        <v>30741668</v>
      </c>
    </row>
    <row r="21" spans="1:4">
      <c r="A21" s="4" t="s">
        <v>35</v>
      </c>
      <c r="B21" s="4" t="s">
        <v>36</v>
      </c>
    </row>
    <row r="22" spans="1:4">
      <c r="A22" s="4" t="s">
        <v>37</v>
      </c>
      <c r="B22" s="4" t="s">
        <v>38</v>
      </c>
    </row>
    <row r="23" spans="1:4">
      <c r="A23" s="4" t="s">
        <v>39</v>
      </c>
      <c r="B23" s="4" t="s">
        <v>40</v>
      </c>
    </row>
    <row r="24" spans="1:4">
      <c r="A24" s="4" t="s">
        <v>41</v>
      </c>
      <c r="B24" s="4" t="s">
        <v>22</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273599</v>
      </c>
      <c r="C3" s="6" t="n">
        <v>554255</v>
      </c>
    </row>
    <row r="4" spans="1:3">
      <c r="A4" s="4" t="s">
        <v>58</v>
      </c>
      <c r="B4" s="5" t="n">
        <v>614726</v>
      </c>
      <c r="C4" s="5" t="n">
        <v>601658</v>
      </c>
    </row>
    <row r="5" spans="1:3">
      <c r="A5" s="4" t="s">
        <v>59</v>
      </c>
      <c r="B5" s="5" t="n">
        <v>526948</v>
      </c>
      <c r="C5" s="5" t="n">
        <v>578869</v>
      </c>
    </row>
    <row r="6" spans="1:3">
      <c r="A6" s="4" t="s">
        <v>60</v>
      </c>
      <c r="B6" s="5" t="n">
        <v>601749</v>
      </c>
      <c r="C6" s="5" t="n">
        <v>736309</v>
      </c>
    </row>
    <row r="7" spans="1:3">
      <c r="A7" s="4" t="s">
        <v>61</v>
      </c>
      <c r="B7" s="5" t="n">
        <v>2017022</v>
      </c>
      <c r="C7" s="5" t="n">
        <v>2471091</v>
      </c>
    </row>
    <row r="8" spans="1:3">
      <c r="A8" s="4" t="s">
        <v>62</v>
      </c>
      <c r="B8" s="5" t="n">
        <v>496352</v>
      </c>
      <c r="C8" s="5" t="n">
        <v>537550</v>
      </c>
    </row>
    <row r="9" spans="1:3">
      <c r="A9" s="4" t="s">
        <v>63</v>
      </c>
      <c r="B9" s="5" t="n">
        <v>260645</v>
      </c>
      <c r="C9" s="5" t="n">
        <v>0</v>
      </c>
    </row>
    <row r="10" spans="1:3">
      <c r="A10" s="4" t="s">
        <v>64</v>
      </c>
      <c r="B10" s="5" t="n">
        <v>1762211</v>
      </c>
      <c r="C10" s="5" t="n">
        <v>1781448</v>
      </c>
    </row>
    <row r="11" spans="1:3">
      <c r="A11" s="4" t="s">
        <v>65</v>
      </c>
      <c r="B11" s="5" t="n">
        <v>1260371</v>
      </c>
      <c r="C11" s="5" t="n">
        <v>2113823</v>
      </c>
    </row>
    <row r="12" spans="1:3">
      <c r="A12" s="4" t="s">
        <v>66</v>
      </c>
      <c r="B12" s="5" t="n">
        <v>67787</v>
      </c>
      <c r="C12" s="5" t="n">
        <v>527146</v>
      </c>
    </row>
    <row r="13" spans="1:3">
      <c r="A13" s="4" t="s">
        <v>67</v>
      </c>
      <c r="B13" s="5" t="n">
        <v>5864388</v>
      </c>
      <c r="C13" s="5" t="n">
        <v>7431058</v>
      </c>
    </row>
    <row r="14" spans="1:3">
      <c r="A14" s="3" t="s">
        <v>68</v>
      </c>
    </row>
    <row r="15" spans="1:3">
      <c r="A15" s="4" t="s">
        <v>69</v>
      </c>
      <c r="B15" s="5" t="n">
        <v>3256888</v>
      </c>
      <c r="C15" s="5" t="n">
        <v>1731628</v>
      </c>
    </row>
    <row r="16" spans="1:3">
      <c r="A16" s="4" t="s">
        <v>70</v>
      </c>
      <c r="B16" s="5" t="n">
        <v>35292</v>
      </c>
      <c r="C16" s="5" t="n">
        <v>9167</v>
      </c>
    </row>
    <row r="17" spans="1:3">
      <c r="A17" s="4" t="s">
        <v>71</v>
      </c>
      <c r="B17" s="5" t="n">
        <v>244953</v>
      </c>
      <c r="C17" s="5" t="n">
        <v>350311</v>
      </c>
    </row>
    <row r="18" spans="1:3">
      <c r="A18" s="4" t="s">
        <v>72</v>
      </c>
      <c r="B18" s="5" t="n">
        <v>440309</v>
      </c>
      <c r="C18" s="5" t="n">
        <v>1956938</v>
      </c>
    </row>
    <row r="19" spans="1:3">
      <c r="A19" s="4" t="s">
        <v>73</v>
      </c>
      <c r="B19" s="5" t="n">
        <v>140700</v>
      </c>
      <c r="C19" s="5" t="n">
        <v>131392</v>
      </c>
    </row>
    <row r="20" spans="1:3">
      <c r="A20" s="4" t="s">
        <v>74</v>
      </c>
      <c r="B20" s="5" t="n">
        <v>540576</v>
      </c>
      <c r="C20" s="5" t="n">
        <v>1148198</v>
      </c>
    </row>
    <row r="21" spans="1:3">
      <c r="A21" s="4" t="s">
        <v>75</v>
      </c>
      <c r="B21" s="5" t="n">
        <v>566808</v>
      </c>
      <c r="C21" s="5" t="n">
        <v>723636</v>
      </c>
    </row>
    <row r="22" spans="1:3">
      <c r="A22" s="4" t="s">
        <v>76</v>
      </c>
      <c r="B22" s="5" t="n">
        <v>5225526</v>
      </c>
      <c r="C22" s="5" t="n">
        <v>6051270</v>
      </c>
    </row>
    <row r="23" spans="1:3">
      <c r="A23" s="3" t="s">
        <v>77</v>
      </c>
    </row>
    <row r="24" spans="1:3">
      <c r="A24" s="4" t="s">
        <v>78</v>
      </c>
      <c r="B24" s="5" t="n">
        <v>1000000</v>
      </c>
      <c r="C24" s="5" t="n">
        <v>0</v>
      </c>
    </row>
    <row r="25" spans="1:3">
      <c r="A25" s="4" t="s">
        <v>79</v>
      </c>
      <c r="B25" s="5" t="n">
        <v>567529</v>
      </c>
      <c r="C25" s="5" t="n">
        <v>194328</v>
      </c>
    </row>
    <row r="26" spans="1:3">
      <c r="A26" s="4" t="s">
        <v>80</v>
      </c>
      <c r="B26" s="5" t="n">
        <v>785678</v>
      </c>
      <c r="C26" s="5" t="n">
        <v>860500</v>
      </c>
    </row>
    <row r="27" spans="1:3">
      <c r="A27" s="4" t="s">
        <v>81</v>
      </c>
      <c r="B27" s="5" t="n">
        <v>2353207</v>
      </c>
      <c r="C27" s="5" t="n">
        <v>1054828</v>
      </c>
    </row>
    <row r="28" spans="1:3">
      <c r="A28" s="4" t="s">
        <v>82</v>
      </c>
      <c r="B28" s="5" t="n">
        <v>7578733</v>
      </c>
      <c r="C28" s="5" t="n">
        <v>7106098</v>
      </c>
    </row>
    <row r="29" spans="1:3">
      <c r="A29" s="4" t="s">
        <v>83</v>
      </c>
      <c r="B29" s="5" t="n">
        <v>0</v>
      </c>
      <c r="C29" s="5" t="n">
        <v>0</v>
      </c>
    </row>
    <row r="30" spans="1:3">
      <c r="A30" s="3" t="s">
        <v>84</v>
      </c>
    </row>
    <row r="31" spans="1:3">
      <c r="A31" s="4" t="s">
        <v>85</v>
      </c>
      <c r="B31" s="5" t="n">
        <v>51381</v>
      </c>
      <c r="C31" s="5" t="n">
        <v>45998</v>
      </c>
    </row>
    <row r="32" spans="1:3">
      <c r="A32" s="4" t="s">
        <v>86</v>
      </c>
      <c r="B32" s="5" t="n">
        <v>100862</v>
      </c>
      <c r="C32" s="5" t="n">
        <v>100862</v>
      </c>
    </row>
    <row r="33" spans="1:3">
      <c r="A33" s="4" t="s">
        <v>87</v>
      </c>
      <c r="B33" s="5" t="n">
        <v>94781738</v>
      </c>
      <c r="C33" s="5" t="n">
        <v>88008473</v>
      </c>
    </row>
    <row r="34" spans="1:3">
      <c r="A34" s="4" t="s">
        <v>88</v>
      </c>
      <c r="B34" s="5" t="n">
        <v>8780</v>
      </c>
      <c r="C34" s="5" t="n">
        <v>4759</v>
      </c>
    </row>
    <row r="35" spans="1:3">
      <c r="A35" s="4" t="s">
        <v>89</v>
      </c>
      <c r="B35" s="5" t="n">
        <v>-96657106</v>
      </c>
      <c r="C35" s="5" t="n">
        <v>-87835132</v>
      </c>
    </row>
    <row r="36" spans="1:3">
      <c r="A36" s="4" t="s">
        <v>90</v>
      </c>
      <c r="B36" s="5" t="n">
        <v>-1714345</v>
      </c>
      <c r="C36" s="5" t="n">
        <v>324960</v>
      </c>
    </row>
    <row r="37" spans="1:3">
      <c r="A37" s="4" t="s">
        <v>91</v>
      </c>
      <c r="B37" s="6" t="n">
        <v>5864388</v>
      </c>
      <c r="C37" s="6" t="n">
        <v>7431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2</v>
      </c>
    </row>
    <row r="4" spans="1:2">
      <c r="A4" s="4" t="s">
        <v>62</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05</v>
      </c>
    </row>
    <row r="4" spans="1:2">
      <c r="A4" s="4" t="s">
        <v>259</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2</v>
      </c>
      <c r="B1" s="2" t="s">
        <v>2</v>
      </c>
      <c r="C1" s="2" t="s">
        <v>55</v>
      </c>
      <c r="D1" s="2" t="s">
        <v>93</v>
      </c>
    </row>
    <row r="2" spans="1:4">
      <c r="A2" s="3" t="s">
        <v>94</v>
      </c>
    </row>
    <row r="3" spans="1:4">
      <c r="A3" s="4" t="s">
        <v>95</v>
      </c>
      <c r="B3" s="6" t="n">
        <v>88071</v>
      </c>
      <c r="C3" s="6" t="n">
        <v>10104</v>
      </c>
      <c r="D3" s="6" t="n">
        <v>2280</v>
      </c>
    </row>
    <row r="4" spans="1:4">
      <c r="A4" s="4" t="s">
        <v>96</v>
      </c>
      <c r="B4" s="7" t="n">
        <v>0.001</v>
      </c>
      <c r="C4" s="7" t="n">
        <v>0.001</v>
      </c>
      <c r="D4" s="7" t="n">
        <v>0.001</v>
      </c>
    </row>
    <row r="5" spans="1:4">
      <c r="A5" s="4" t="s">
        <v>97</v>
      </c>
      <c r="B5" s="5" t="n">
        <v>100000000</v>
      </c>
      <c r="C5" s="5" t="n">
        <v>100000000</v>
      </c>
      <c r="D5" s="5" t="n">
        <v>100000000</v>
      </c>
    </row>
    <row r="6" spans="1:4">
      <c r="A6" s="4" t="s">
        <v>98</v>
      </c>
      <c r="B6" s="5" t="n">
        <v>51380969</v>
      </c>
      <c r="C6" s="5" t="n">
        <v>45998053</v>
      </c>
      <c r="D6" s="5" t="n">
        <v>37025140</v>
      </c>
    </row>
    <row r="7" spans="1:4">
      <c r="A7" s="4" t="s">
        <v>99</v>
      </c>
      <c r="B7" s="5" t="n">
        <v>51380969</v>
      </c>
      <c r="C7" s="5" t="n">
        <v>45998053</v>
      </c>
      <c r="D7" s="5" t="n">
        <v>37025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row>
    <row r="8" spans="1:2">
      <c r="A8" s="3" t="s">
        <v>314</v>
      </c>
    </row>
    <row r="9" spans="1:2">
      <c r="A9" s="4" t="s">
        <v>317</v>
      </c>
      <c r="B9" s="4" t="s">
        <v>322</v>
      </c>
    </row>
    <row r="10" spans="1:2">
      <c r="A10" s="4" t="s">
        <v>323</v>
      </c>
      <c r="B10"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2"/>
    <col customWidth="1" max="2" min="2" width="37"/>
    <col customWidth="1" max="3" min="3" width="29"/>
    <col customWidth="1" max="4" min="4" width="29"/>
    <col customWidth="1" max="5" min="5" width="29"/>
    <col customWidth="1" max="6" min="6" width="21"/>
    <col customWidth="1" max="7" min="7" width="24"/>
  </cols>
  <sheetData>
    <row r="1" spans="1:7">
      <c r="A1" s="1" t="s">
        <v>338</v>
      </c>
      <c r="B1" s="2" t="s">
        <v>339</v>
      </c>
      <c r="C1" s="2" t="s">
        <v>340</v>
      </c>
      <c r="D1" s="2" t="s">
        <v>341</v>
      </c>
      <c r="E1" s="2" t="s">
        <v>342</v>
      </c>
      <c r="F1" s="2" t="s">
        <v>343</v>
      </c>
      <c r="G1" s="2" t="s">
        <v>344</v>
      </c>
    </row>
    <row r="2" spans="1:7">
      <c r="A2" s="3" t="s">
        <v>345</v>
      </c>
    </row>
    <row r="3" spans="1:7">
      <c r="A3" s="4" t="s">
        <v>346</v>
      </c>
      <c r="C3" s="6" t="n">
        <v>273599</v>
      </c>
    </row>
    <row r="4" spans="1:7">
      <c r="A4" s="4" t="s">
        <v>157</v>
      </c>
      <c r="C4" s="5" t="n">
        <v>-8821974</v>
      </c>
      <c r="D4" s="6" t="n">
        <v>-7215649</v>
      </c>
    </row>
    <row r="5" spans="1:7">
      <c r="A5" s="4" t="s">
        <v>347</v>
      </c>
      <c r="C5" s="5" t="n">
        <v>1000000</v>
      </c>
      <c r="F5" s="6" t="n">
        <v>200000</v>
      </c>
    </row>
    <row r="6" spans="1:7">
      <c r="A6" s="4" t="s">
        <v>95</v>
      </c>
      <c r="C6" s="5" t="n">
        <v>88071</v>
      </c>
      <c r="D6" s="5" t="n">
        <v>10104</v>
      </c>
      <c r="E6" s="6" t="n">
        <v>2280</v>
      </c>
    </row>
    <row r="7" spans="1:7">
      <c r="A7" s="4" t="s">
        <v>348</v>
      </c>
      <c r="C7" s="5" t="n">
        <v>0</v>
      </c>
      <c r="D7" s="5" t="n">
        <v>2288057</v>
      </c>
    </row>
    <row r="8" spans="1:7">
      <c r="A8" s="4" t="s">
        <v>349</v>
      </c>
      <c r="C8" s="5" t="n">
        <v>0</v>
      </c>
      <c r="D8" s="5" t="n">
        <v>0</v>
      </c>
    </row>
    <row r="9" spans="1:7">
      <c r="A9" s="4" t="s">
        <v>350</v>
      </c>
      <c r="C9" s="5" t="n">
        <v>40993</v>
      </c>
      <c r="D9" s="5" t="n">
        <v>88569</v>
      </c>
    </row>
    <row r="10" spans="1:7">
      <c r="A10" s="4" t="s">
        <v>351</v>
      </c>
      <c r="C10" s="6" t="n">
        <v>139392</v>
      </c>
      <c r="D10" s="6" t="n">
        <v>127827</v>
      </c>
    </row>
    <row r="11" spans="1:7">
      <c r="A11" s="4" t="s">
        <v>352</v>
      </c>
    </row>
    <row r="12" spans="1:7">
      <c r="A12" s="3" t="s">
        <v>345</v>
      </c>
    </row>
    <row r="13" spans="1:7">
      <c r="A13" s="4" t="s">
        <v>353</v>
      </c>
      <c r="G13" s="6" t="n">
        <v>1</v>
      </c>
    </row>
    <row r="14" spans="1:7">
      <c r="A14" s="4" t="s">
        <v>354</v>
      </c>
    </row>
    <row r="15" spans="1:7">
      <c r="A15" s="3" t="s">
        <v>345</v>
      </c>
    </row>
    <row r="16" spans="1:7">
      <c r="A16" s="4" t="s">
        <v>353</v>
      </c>
      <c r="B16" s="6" t="n">
        <v>1</v>
      </c>
    </row>
    <row r="17" spans="1:7">
      <c r="A17" s="4" t="s">
        <v>355</v>
      </c>
      <c r="B17" s="5" t="n">
        <v>234500</v>
      </c>
    </row>
    <row r="18" spans="1:7">
      <c r="A18" s="4" t="s">
        <v>356</v>
      </c>
      <c r="B18" s="6" t="n">
        <v>234500</v>
      </c>
    </row>
    <row r="19" spans="1:7">
      <c r="A19" s="4" t="s">
        <v>357</v>
      </c>
    </row>
    <row r="20" spans="1:7">
      <c r="A20" s="3" t="s">
        <v>345</v>
      </c>
    </row>
    <row r="21" spans="1:7">
      <c r="A21" s="4" t="s">
        <v>358</v>
      </c>
      <c r="C21" s="4" t="s">
        <v>359</v>
      </c>
      <c r="D21" s="4" t="s">
        <v>359</v>
      </c>
    </row>
    <row r="22" spans="1:7">
      <c r="A22" s="4" t="s">
        <v>349</v>
      </c>
      <c r="C22" s="6" t="n">
        <v>0</v>
      </c>
      <c r="D22" s="6" t="n">
        <v>0</v>
      </c>
    </row>
    <row r="23" spans="1:7">
      <c r="A23" s="4" t="s">
        <v>360</v>
      </c>
    </row>
    <row r="24" spans="1:7">
      <c r="A24" s="3" t="s">
        <v>345</v>
      </c>
    </row>
    <row r="25" spans="1:7">
      <c r="A25" s="4" t="s">
        <v>361</v>
      </c>
      <c r="D25" s="5" t="n">
        <v>2</v>
      </c>
      <c r="E25" s="5" t="n">
        <v>1</v>
      </c>
    </row>
    <row r="26" spans="1:7">
      <c r="A26" s="4" t="s">
        <v>362</v>
      </c>
      <c r="D26" s="4" t="s">
        <v>363</v>
      </c>
      <c r="E26" s="4" t="s">
        <v>364</v>
      </c>
    </row>
    <row r="27" spans="1:7">
      <c r="A27" s="4" t="s">
        <v>365</v>
      </c>
    </row>
    <row r="28" spans="1:7">
      <c r="A28" s="3" t="s">
        <v>345</v>
      </c>
    </row>
    <row r="29" spans="1:7">
      <c r="A29" s="4" t="s">
        <v>361</v>
      </c>
      <c r="C29" s="5" t="n">
        <v>2</v>
      </c>
      <c r="D29" s="5" t="n">
        <v>2</v>
      </c>
    </row>
    <row r="30" spans="1:7">
      <c r="A30" s="4" t="s">
        <v>362</v>
      </c>
      <c r="C30" s="4" t="s">
        <v>366</v>
      </c>
      <c r="D30" s="4" t="s">
        <v>367</v>
      </c>
    </row>
    <row r="31" spans="1:7">
      <c r="A31" s="4" t="s">
        <v>368</v>
      </c>
    </row>
    <row r="32" spans="1:7">
      <c r="A32" s="3" t="s">
        <v>345</v>
      </c>
    </row>
    <row r="33" spans="1:7">
      <c r="A33" s="4" t="s">
        <v>358</v>
      </c>
      <c r="C33" s="4" t="s">
        <v>369</v>
      </c>
    </row>
    <row r="34" spans="1:7">
      <c r="A34" s="4" t="s">
        <v>370</v>
      </c>
    </row>
    <row r="35" spans="1:7">
      <c r="A35" s="3" t="s">
        <v>345</v>
      </c>
    </row>
    <row r="36" spans="1:7">
      <c r="A36" s="4" t="s">
        <v>358</v>
      </c>
      <c r="C36" s="4" t="s">
        <v>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55</v>
      </c>
    </row>
    <row r="3" spans="1:3">
      <c r="A3" s="3" t="s">
        <v>373</v>
      </c>
    </row>
    <row r="4" spans="1:3">
      <c r="A4" s="4" t="s">
        <v>374</v>
      </c>
      <c r="B4" s="5" t="n">
        <v>10292591</v>
      </c>
      <c r="C4" s="5" t="n">
        <v>7762078</v>
      </c>
    </row>
    <row r="5" spans="1:3">
      <c r="A5" s="4" t="s">
        <v>375</v>
      </c>
    </row>
    <row r="6" spans="1:3">
      <c r="A6" s="3" t="s">
        <v>373</v>
      </c>
    </row>
    <row r="7" spans="1:3">
      <c r="A7" s="4" t="s">
        <v>374</v>
      </c>
      <c r="B7" s="5" t="n">
        <v>5781884</v>
      </c>
      <c r="C7" s="5" t="n">
        <v>5012218</v>
      </c>
    </row>
    <row r="8" spans="1:3">
      <c r="A8" s="4" t="s">
        <v>321</v>
      </c>
    </row>
    <row r="9" spans="1:3">
      <c r="A9" s="3" t="s">
        <v>373</v>
      </c>
    </row>
    <row r="10" spans="1:3">
      <c r="A10" s="4" t="s">
        <v>374</v>
      </c>
      <c r="B10" s="5" t="n">
        <v>1152248</v>
      </c>
      <c r="C10" s="5" t="n">
        <v>662800</v>
      </c>
    </row>
    <row r="11" spans="1:3">
      <c r="A11" s="4" t="s">
        <v>376</v>
      </c>
    </row>
    <row r="12" spans="1:3">
      <c r="A12" s="3" t="s">
        <v>373</v>
      </c>
    </row>
    <row r="13" spans="1:3">
      <c r="A13" s="4" t="s">
        <v>374</v>
      </c>
      <c r="B13" s="5" t="n">
        <v>3358459</v>
      </c>
      <c r="C13" s="5" t="n">
        <v>20870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377</v>
      </c>
      <c r="B1" s="2" t="s">
        <v>378</v>
      </c>
      <c r="C1" s="2" t="s">
        <v>343</v>
      </c>
      <c r="D1" s="2" t="s">
        <v>379</v>
      </c>
    </row>
    <row r="2" spans="1:4">
      <c r="A2" s="3" t="s">
        <v>380</v>
      </c>
    </row>
    <row r="3" spans="1:4">
      <c r="A3" s="4" t="s">
        <v>347</v>
      </c>
      <c r="C3" s="6" t="n">
        <v>200000</v>
      </c>
      <c r="D3" s="6" t="n">
        <v>1000000</v>
      </c>
    </row>
    <row r="4" spans="1:4">
      <c r="A4" s="4" t="s">
        <v>381</v>
      </c>
    </row>
    <row r="5" spans="1:4">
      <c r="A5" s="3" t="s">
        <v>380</v>
      </c>
    </row>
    <row r="6" spans="1:4">
      <c r="A6" s="4" t="s">
        <v>382</v>
      </c>
      <c r="B6" s="6" t="n">
        <v>3000000</v>
      </c>
    </row>
    <row r="7" spans="1:4">
      <c r="A7" s="4" t="s">
        <v>347</v>
      </c>
      <c r="B7" s="6" t="n">
        <v>1000000</v>
      </c>
    </row>
    <row r="8" spans="1:4">
      <c r="A8" s="4" t="s">
        <v>383</v>
      </c>
      <c r="B8" s="4" t="s">
        <v>384</v>
      </c>
    </row>
    <row r="9" spans="1:4">
      <c r="A9" s="4" t="s">
        <v>385</v>
      </c>
      <c r="B9" s="6" t="n">
        <v>33333</v>
      </c>
    </row>
    <row r="10" spans="1:4">
      <c r="A10" s="4" t="s">
        <v>386</v>
      </c>
    </row>
    <row r="11" spans="1:4">
      <c r="A11" s="3" t="s">
        <v>380</v>
      </c>
    </row>
    <row r="12" spans="1:4">
      <c r="A12" s="4" t="s">
        <v>387</v>
      </c>
      <c r="B12" s="4" t="s">
        <v>388</v>
      </c>
    </row>
    <row r="13" spans="1:4">
      <c r="A13" s="4" t="s">
        <v>389</v>
      </c>
    </row>
    <row r="14" spans="1:4">
      <c r="A14" s="3" t="s">
        <v>380</v>
      </c>
    </row>
    <row r="15" spans="1:4">
      <c r="A15" s="4" t="s">
        <v>390</v>
      </c>
      <c r="B15" s="5" t="n">
        <v>5000</v>
      </c>
    </row>
    <row r="16" spans="1:4">
      <c r="A16" s="4" t="s">
        <v>391</v>
      </c>
      <c r="B16" s="5"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92</v>
      </c>
      <c r="B1" s="2" t="s">
        <v>2</v>
      </c>
      <c r="C1" s="2" t="s">
        <v>55</v>
      </c>
      <c r="D1" s="2" t="s">
        <v>393</v>
      </c>
      <c r="E1" s="2" t="s">
        <v>93</v>
      </c>
    </row>
    <row r="2" spans="1:5">
      <c r="A2" s="3" t="s">
        <v>380</v>
      </c>
    </row>
    <row r="3" spans="1:5">
      <c r="A3" s="4" t="s">
        <v>62</v>
      </c>
      <c r="B3" s="6" t="n">
        <v>496352</v>
      </c>
      <c r="C3" s="6" t="n">
        <v>537550</v>
      </c>
      <c r="E3" s="6" t="n">
        <v>803118</v>
      </c>
    </row>
    <row r="4" spans="1:5">
      <c r="A4" s="4" t="s">
        <v>394</v>
      </c>
    </row>
    <row r="5" spans="1:5">
      <c r="A5" s="3" t="s">
        <v>380</v>
      </c>
    </row>
    <row r="6" spans="1:5">
      <c r="A6" s="4" t="s">
        <v>395</v>
      </c>
      <c r="D6" s="6" t="n">
        <v>9400</v>
      </c>
    </row>
    <row r="7" spans="1:5">
      <c r="A7" s="4" t="s">
        <v>396</v>
      </c>
      <c r="D7" s="5" t="n">
        <v>21522</v>
      </c>
    </row>
    <row r="8" spans="1:5">
      <c r="A8" s="4" t="s">
        <v>66</v>
      </c>
      <c r="D8" s="5" t="n">
        <v>18009</v>
      </c>
    </row>
    <row r="9" spans="1:5">
      <c r="A9" s="4" t="s">
        <v>397</v>
      </c>
      <c r="D9" s="5" t="n">
        <v>991300</v>
      </c>
    </row>
    <row r="10" spans="1:5">
      <c r="A10" s="4" t="s">
        <v>62</v>
      </c>
      <c r="D10" s="5" t="n">
        <v>2022489</v>
      </c>
    </row>
    <row r="11" spans="1:5">
      <c r="A11" s="4" t="s">
        <v>398</v>
      </c>
      <c r="D11" s="5" t="n">
        <v>3062720</v>
      </c>
    </row>
    <row r="12" spans="1:5">
      <c r="A12" s="4" t="s">
        <v>399</v>
      </c>
      <c r="D12" s="5" t="n">
        <v>-62720</v>
      </c>
    </row>
    <row r="13" spans="1:5">
      <c r="A13" s="4" t="s">
        <v>400</v>
      </c>
      <c r="D13" s="6"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1</v>
      </c>
      <c r="B1" s="2" t="s">
        <v>1</v>
      </c>
    </row>
    <row r="2" spans="1:3">
      <c r="B2" s="2" t="s">
        <v>2</v>
      </c>
      <c r="C2" s="2" t="s">
        <v>55</v>
      </c>
    </row>
    <row r="3" spans="1:3">
      <c r="A3" s="3" t="s">
        <v>101</v>
      </c>
    </row>
    <row r="4" spans="1:3">
      <c r="A4" s="4" t="s">
        <v>101</v>
      </c>
      <c r="B4" s="6" t="n">
        <v>10056922</v>
      </c>
      <c r="C4" s="6" t="n">
        <v>11556536</v>
      </c>
    </row>
    <row r="5" spans="1:3">
      <c r="A5" s="4" t="s">
        <v>102</v>
      </c>
      <c r="B5" s="5" t="n">
        <v>5938298</v>
      </c>
      <c r="C5" s="5" t="n">
        <v>3932334</v>
      </c>
    </row>
    <row r="6" spans="1:3">
      <c r="A6" s="4" t="s">
        <v>103</v>
      </c>
      <c r="B6" s="5" t="n">
        <v>4118624</v>
      </c>
      <c r="C6" s="5" t="n">
        <v>7624202</v>
      </c>
    </row>
    <row r="7" spans="1:3">
      <c r="A7" s="3" t="s">
        <v>104</v>
      </c>
    </row>
    <row r="8" spans="1:3">
      <c r="A8" s="4" t="s">
        <v>105</v>
      </c>
      <c r="B8" s="5" t="n">
        <v>5588329</v>
      </c>
      <c r="C8" s="5" t="n">
        <v>4155636</v>
      </c>
    </row>
    <row r="9" spans="1:3">
      <c r="A9" s="4" t="s">
        <v>106</v>
      </c>
      <c r="B9" s="5" t="n">
        <v>2707356</v>
      </c>
      <c r="C9" s="5" t="n">
        <v>3931469</v>
      </c>
    </row>
    <row r="10" spans="1:3">
      <c r="A10" s="4" t="s">
        <v>107</v>
      </c>
      <c r="B10" s="5" t="n">
        <v>3609968</v>
      </c>
      <c r="C10" s="5" t="n">
        <v>3713787</v>
      </c>
    </row>
    <row r="11" spans="1:3">
      <c r="A11" s="4" t="s">
        <v>114</v>
      </c>
      <c r="B11" s="5" t="n">
        <v>0</v>
      </c>
      <c r="C11" s="5" t="n">
        <v>2288057</v>
      </c>
    </row>
    <row r="12" spans="1:3">
      <c r="A12" s="4" t="s">
        <v>108</v>
      </c>
      <c r="B12" s="5" t="n">
        <v>600066</v>
      </c>
      <c r="C12" s="5" t="n">
        <v>486255</v>
      </c>
    </row>
    <row r="13" spans="1:3">
      <c r="A13" s="4" t="s">
        <v>109</v>
      </c>
      <c r="B13" s="5" t="n">
        <v>12505719</v>
      </c>
      <c r="C13" s="5" t="n">
        <v>12287147</v>
      </c>
    </row>
    <row r="14" spans="1:3">
      <c r="A14" s="4" t="s">
        <v>402</v>
      </c>
      <c r="B14" s="5" t="n">
        <v>-8387095</v>
      </c>
      <c r="C14" s="5" t="n">
        <v>-4662945</v>
      </c>
    </row>
    <row r="15" spans="1:3">
      <c r="A15" s="3" t="s">
        <v>111</v>
      </c>
    </row>
    <row r="16" spans="1:3">
      <c r="A16" s="4" t="s">
        <v>112</v>
      </c>
      <c r="B16" s="5" t="n">
        <v>28160</v>
      </c>
      <c r="C16" s="5" t="n">
        <v>4145</v>
      </c>
    </row>
    <row r="17" spans="1:3">
      <c r="A17" s="4" t="s">
        <v>113</v>
      </c>
      <c r="B17" s="5" t="n">
        <v>-236706</v>
      </c>
      <c r="C17" s="5" t="n">
        <v>-210422</v>
      </c>
    </row>
    <row r="18" spans="1:3">
      <c r="A18" s="4" t="s">
        <v>403</v>
      </c>
      <c r="B18" s="5" t="n">
        <v>6129</v>
      </c>
      <c r="C18" s="5" t="n">
        <v>-7745</v>
      </c>
    </row>
    <row r="19" spans="1:3">
      <c r="A19" s="4" t="s">
        <v>118</v>
      </c>
      <c r="C19" s="5" t="n">
        <v>-2552704</v>
      </c>
    </row>
    <row r="20" spans="1:3">
      <c r="A20" s="4" t="s">
        <v>404</v>
      </c>
      <c r="B20" s="5" t="n">
        <v>-8821974</v>
      </c>
      <c r="C20" s="5" t="n">
        <v>-7215649</v>
      </c>
    </row>
    <row r="21" spans="1:3">
      <c r="A21" s="4" t="s">
        <v>120</v>
      </c>
      <c r="B21" s="5" t="n">
        <v>0</v>
      </c>
      <c r="C21" s="5" t="n">
        <v>0</v>
      </c>
    </row>
    <row r="22" spans="1:3">
      <c r="A22" s="4" t="s">
        <v>157</v>
      </c>
      <c r="B22" s="5" t="n">
        <v>-8821974</v>
      </c>
      <c r="C22" s="5" t="n">
        <v>-7215649</v>
      </c>
    </row>
    <row r="23" spans="1:3">
      <c r="A23" s="3" t="s">
        <v>405</v>
      </c>
    </row>
    <row r="24" spans="1:3">
      <c r="A24" s="4" t="s">
        <v>123</v>
      </c>
      <c r="B24" s="5" t="n">
        <v>4021</v>
      </c>
      <c r="C24" s="5" t="n">
        <v>70523</v>
      </c>
    </row>
    <row r="25" spans="1:3">
      <c r="A25" s="4" t="s">
        <v>406</v>
      </c>
      <c r="B25" s="6" t="n">
        <v>-8817953</v>
      </c>
      <c r="C25" s="6" t="n">
        <v>-7145126</v>
      </c>
    </row>
    <row r="26" spans="1:3">
      <c r="A26" s="3" t="s">
        <v>125</v>
      </c>
    </row>
    <row r="27" spans="1:3">
      <c r="A27" s="4" t="s">
        <v>407</v>
      </c>
      <c r="B27" s="8" t="n">
        <v>-0.18</v>
      </c>
      <c r="C27" s="8" t="n">
        <v>-0.17</v>
      </c>
    </row>
    <row r="28" spans="1:3">
      <c r="A28" s="3" t="s">
        <v>127</v>
      </c>
    </row>
    <row r="29" spans="1:3">
      <c r="A29" s="4" t="s">
        <v>407</v>
      </c>
      <c r="B29" s="5" t="n">
        <v>47720507</v>
      </c>
      <c r="C29" s="5" t="n">
        <v>42133368</v>
      </c>
    </row>
    <row r="30" spans="1:3">
      <c r="A30" s="4" t="s">
        <v>408</v>
      </c>
    </row>
    <row r="31" spans="1:3">
      <c r="A31" s="3" t="s">
        <v>101</v>
      </c>
    </row>
    <row r="32" spans="1:3">
      <c r="A32" s="4" t="s">
        <v>101</v>
      </c>
      <c r="C32" s="6" t="n">
        <v>13931382</v>
      </c>
    </row>
    <row r="33" spans="1:3">
      <c r="A33" s="4" t="s">
        <v>102</v>
      </c>
      <c r="C33" s="5" t="n">
        <v>4591333</v>
      </c>
    </row>
    <row r="34" spans="1:3">
      <c r="A34" s="4" t="s">
        <v>103</v>
      </c>
      <c r="C34" s="5" t="n">
        <v>9340049</v>
      </c>
    </row>
    <row r="35" spans="1:3">
      <c r="A35" s="3" t="s">
        <v>104</v>
      </c>
    </row>
    <row r="36" spans="1:3">
      <c r="A36" s="4" t="s">
        <v>105</v>
      </c>
      <c r="C36" s="5" t="n">
        <v>4739675</v>
      </c>
    </row>
    <row r="37" spans="1:3">
      <c r="A37" s="4" t="s">
        <v>106</v>
      </c>
      <c r="C37" s="5" t="n">
        <v>4003012</v>
      </c>
    </row>
    <row r="38" spans="1:3">
      <c r="A38" s="4" t="s">
        <v>107</v>
      </c>
      <c r="C38" s="5" t="n">
        <v>3778486</v>
      </c>
    </row>
    <row r="39" spans="1:3">
      <c r="A39" s="4" t="s">
        <v>114</v>
      </c>
      <c r="C39" s="5" t="n">
        <v>2288057</v>
      </c>
    </row>
    <row r="40" spans="1:3">
      <c r="A40" s="4" t="s">
        <v>108</v>
      </c>
      <c r="C40" s="5" t="n">
        <v>505181</v>
      </c>
    </row>
    <row r="41" spans="1:3">
      <c r="A41" s="4" t="s">
        <v>109</v>
      </c>
      <c r="C41" s="5" t="n">
        <v>15314411</v>
      </c>
    </row>
    <row r="42" spans="1:3">
      <c r="A42" s="4" t="s">
        <v>402</v>
      </c>
      <c r="C42" s="5" t="n">
        <v>-5974362</v>
      </c>
    </row>
    <row r="43" spans="1:3">
      <c r="A43" s="3" t="s">
        <v>111</v>
      </c>
    </row>
    <row r="44" spans="1:3">
      <c r="A44" s="4" t="s">
        <v>112</v>
      </c>
      <c r="C44" s="5" t="n">
        <v>4145</v>
      </c>
    </row>
    <row r="45" spans="1:3">
      <c r="A45" s="4" t="s">
        <v>113</v>
      </c>
      <c r="C45" s="5" t="n">
        <v>-210422</v>
      </c>
    </row>
    <row r="46" spans="1:3">
      <c r="A46" s="4" t="s">
        <v>409</v>
      </c>
      <c r="C46" s="5" t="n">
        <v>-8722</v>
      </c>
    </row>
    <row r="47" spans="1:3">
      <c r="A47" s="4" t="s">
        <v>410</v>
      </c>
      <c r="C47" s="5" t="n">
        <v>20678</v>
      </c>
    </row>
    <row r="48" spans="1:3">
      <c r="A48" s="4" t="s">
        <v>403</v>
      </c>
      <c r="C48" s="5" t="n">
        <v>-7745</v>
      </c>
    </row>
    <row r="49" spans="1:3">
      <c r="A49" s="4" t="s">
        <v>118</v>
      </c>
      <c r="C49" s="5" t="n">
        <v>-202066</v>
      </c>
    </row>
    <row r="50" spans="1:3">
      <c r="A50" s="4" t="s">
        <v>404</v>
      </c>
      <c r="C50" s="5" t="n">
        <v>-6176428</v>
      </c>
    </row>
    <row r="51" spans="1:3">
      <c r="A51" s="4" t="s">
        <v>120</v>
      </c>
      <c r="C51" s="5" t="n">
        <v>0</v>
      </c>
    </row>
    <row r="52" spans="1:3">
      <c r="A52" s="4" t="s">
        <v>157</v>
      </c>
      <c r="C52" s="5" t="n">
        <v>-6176428</v>
      </c>
    </row>
    <row r="53" spans="1:3">
      <c r="A53" s="3" t="s">
        <v>405</v>
      </c>
    </row>
    <row r="54" spans="1:3">
      <c r="A54" s="4" t="s">
        <v>123</v>
      </c>
      <c r="C54" s="5" t="n">
        <v>70523</v>
      </c>
    </row>
    <row r="55" spans="1:3">
      <c r="A55" s="4" t="s">
        <v>406</v>
      </c>
      <c r="C55" s="6" t="n">
        <v>-6105905</v>
      </c>
    </row>
    <row r="56" spans="1:3">
      <c r="A56" s="3" t="s">
        <v>125</v>
      </c>
    </row>
    <row r="57" spans="1:3">
      <c r="A57" s="4" t="s">
        <v>407</v>
      </c>
      <c r="C57" s="8" t="n">
        <v>-0.15</v>
      </c>
    </row>
    <row r="58" spans="1:3">
      <c r="A58" s="3" t="s">
        <v>127</v>
      </c>
    </row>
    <row r="59" spans="1:3">
      <c r="A59" s="4" t="s">
        <v>407</v>
      </c>
      <c r="C59" s="5" t="n">
        <v>42133368</v>
      </c>
    </row>
    <row r="60" spans="1:3">
      <c r="A60" s="4" t="s">
        <v>411</v>
      </c>
    </row>
    <row r="61" spans="1:3">
      <c r="A61" s="3" t="s">
        <v>101</v>
      </c>
    </row>
    <row r="62" spans="1:3">
      <c r="A62" s="4" t="s">
        <v>101</v>
      </c>
      <c r="C62" s="6" t="n">
        <v>2374846</v>
      </c>
    </row>
    <row r="63" spans="1:3">
      <c r="A63" s="4" t="s">
        <v>102</v>
      </c>
      <c r="C63" s="5" t="n">
        <v>658999</v>
      </c>
    </row>
    <row r="64" spans="1:3">
      <c r="A64" s="4" t="s">
        <v>103</v>
      </c>
      <c r="C64" s="5" t="n">
        <v>1715847</v>
      </c>
    </row>
    <row r="65" spans="1:3">
      <c r="A65" s="3" t="s">
        <v>104</v>
      </c>
    </row>
    <row r="66" spans="1:3">
      <c r="A66" s="4" t="s">
        <v>105</v>
      </c>
      <c r="C66" s="5" t="n">
        <v>542136</v>
      </c>
    </row>
    <row r="67" spans="1:3">
      <c r="A67" s="4" t="s">
        <v>106</v>
      </c>
      <c r="C67" s="5" t="n">
        <v>71543</v>
      </c>
    </row>
    <row r="68" spans="1:3">
      <c r="A68" s="4" t="s">
        <v>107</v>
      </c>
      <c r="C68" s="5" t="n">
        <v>64699</v>
      </c>
    </row>
    <row r="69" spans="1:3">
      <c r="A69" s="4" t="s">
        <v>114</v>
      </c>
      <c r="C69" s="5" t="n">
        <v>0</v>
      </c>
    </row>
    <row r="70" spans="1:3">
      <c r="A70" s="4" t="s">
        <v>108</v>
      </c>
      <c r="C70" s="5" t="n">
        <v>18926</v>
      </c>
    </row>
    <row r="71" spans="1:3">
      <c r="A71" s="4" t="s">
        <v>109</v>
      </c>
      <c r="C71" s="5" t="n">
        <v>697304</v>
      </c>
    </row>
    <row r="72" spans="1:3">
      <c r="A72" s="4" t="s">
        <v>402</v>
      </c>
      <c r="C72" s="5" t="n">
        <v>1018543</v>
      </c>
    </row>
    <row r="73" spans="1:3">
      <c r="A73" s="3" t="s">
        <v>111</v>
      </c>
    </row>
    <row r="74" spans="1:3">
      <c r="A74" s="4" t="s">
        <v>112</v>
      </c>
      <c r="C74" s="5" t="n">
        <v>0</v>
      </c>
    </row>
    <row r="75" spans="1:3">
      <c r="A75" s="4" t="s">
        <v>113</v>
      </c>
      <c r="C75" s="5" t="n">
        <v>0</v>
      </c>
    </row>
    <row r="76" spans="1:3">
      <c r="A76" s="4" t="s">
        <v>409</v>
      </c>
      <c r="C76" s="5" t="n">
        <v>0</v>
      </c>
    </row>
    <row r="77" spans="1:3">
      <c r="A77" s="4" t="s">
        <v>410</v>
      </c>
      <c r="C77" s="5" t="n">
        <v>20678</v>
      </c>
    </row>
    <row r="78" spans="1:3">
      <c r="A78" s="4" t="s">
        <v>403</v>
      </c>
      <c r="C78" s="5" t="n">
        <v>0</v>
      </c>
    </row>
    <row r="79" spans="1:3">
      <c r="A79" s="4" t="s">
        <v>118</v>
      </c>
      <c r="C79" s="5" t="n">
        <v>20678</v>
      </c>
    </row>
    <row r="80" spans="1:3">
      <c r="A80" s="4" t="s">
        <v>404</v>
      </c>
      <c r="C80" s="5" t="n">
        <v>1039221</v>
      </c>
    </row>
    <row r="81" spans="1:3">
      <c r="A81" s="4" t="s">
        <v>120</v>
      </c>
      <c r="C81" s="5" t="n">
        <v>0</v>
      </c>
    </row>
    <row r="82" spans="1:3">
      <c r="A82" s="4" t="s">
        <v>157</v>
      </c>
      <c r="C82" s="5" t="n">
        <v>1039221</v>
      </c>
    </row>
    <row r="83" spans="1:3">
      <c r="A83" s="3" t="s">
        <v>405</v>
      </c>
    </row>
    <row r="84" spans="1:3">
      <c r="A84" s="4" t="s">
        <v>123</v>
      </c>
      <c r="C84" s="5" t="n">
        <v>0</v>
      </c>
    </row>
    <row r="85" spans="1:3">
      <c r="A85" s="4" t="s">
        <v>406</v>
      </c>
      <c r="C85" s="5" t="n">
        <v>1039221</v>
      </c>
    </row>
    <row r="86" spans="1:3">
      <c r="A86" s="4" t="s">
        <v>412</v>
      </c>
    </row>
    <row r="87" spans="1:3">
      <c r="A87" s="3" t="s">
        <v>101</v>
      </c>
    </row>
    <row r="88" spans="1:3">
      <c r="A88" s="4" t="s">
        <v>101</v>
      </c>
      <c r="C88" s="5" t="n">
        <v>11556536</v>
      </c>
    </row>
    <row r="89" spans="1:3">
      <c r="A89" s="4" t="s">
        <v>102</v>
      </c>
      <c r="C89" s="5" t="n">
        <v>3932334</v>
      </c>
    </row>
    <row r="90" spans="1:3">
      <c r="A90" s="4" t="s">
        <v>103</v>
      </c>
      <c r="C90" s="5" t="n">
        <v>7624202</v>
      </c>
    </row>
    <row r="91" spans="1:3">
      <c r="A91" s="3" t="s">
        <v>104</v>
      </c>
    </row>
    <row r="92" spans="1:3">
      <c r="A92" s="4" t="s">
        <v>105</v>
      </c>
      <c r="C92" s="5" t="n">
        <v>4197539</v>
      </c>
    </row>
    <row r="93" spans="1:3">
      <c r="A93" s="4" t="s">
        <v>106</v>
      </c>
      <c r="C93" s="5" t="n">
        <v>3931469</v>
      </c>
    </row>
    <row r="94" spans="1:3">
      <c r="A94" s="4" t="s">
        <v>107</v>
      </c>
      <c r="C94" s="5" t="n">
        <v>3713787</v>
      </c>
    </row>
    <row r="95" spans="1:3">
      <c r="A95" s="4" t="s">
        <v>114</v>
      </c>
      <c r="C95" s="5" t="n">
        <v>2288057</v>
      </c>
    </row>
    <row r="96" spans="1:3">
      <c r="A96" s="4" t="s">
        <v>108</v>
      </c>
      <c r="C96" s="5" t="n">
        <v>486255</v>
      </c>
    </row>
    <row r="97" spans="1:3">
      <c r="A97" s="4" t="s">
        <v>109</v>
      </c>
      <c r="C97" s="5" t="n">
        <v>14617107</v>
      </c>
    </row>
    <row r="98" spans="1:3">
      <c r="A98" s="4" t="s">
        <v>402</v>
      </c>
      <c r="C98" s="5" t="n">
        <v>-6992905</v>
      </c>
    </row>
    <row r="99" spans="1:3">
      <c r="A99" s="3" t="s">
        <v>111</v>
      </c>
    </row>
    <row r="100" spans="1:3">
      <c r="A100" s="4" t="s">
        <v>112</v>
      </c>
      <c r="C100" s="5" t="n">
        <v>4145</v>
      </c>
    </row>
    <row r="101" spans="1:3">
      <c r="A101" s="4" t="s">
        <v>113</v>
      </c>
      <c r="C101" s="5" t="n">
        <v>-210422</v>
      </c>
    </row>
    <row r="102" spans="1:3">
      <c r="A102" s="4" t="s">
        <v>409</v>
      </c>
      <c r="C102" s="5" t="n">
        <v>-8722</v>
      </c>
    </row>
    <row r="103" spans="1:3">
      <c r="A103" s="4" t="s">
        <v>410</v>
      </c>
      <c r="C103" s="5" t="n">
        <v>0</v>
      </c>
    </row>
    <row r="104" spans="1:3">
      <c r="A104" s="4" t="s">
        <v>403</v>
      </c>
      <c r="C104" s="5" t="n">
        <v>-7745</v>
      </c>
    </row>
    <row r="105" spans="1:3">
      <c r="A105" s="4" t="s">
        <v>118</v>
      </c>
      <c r="C105" s="5" t="n">
        <v>-222744</v>
      </c>
    </row>
    <row r="106" spans="1:3">
      <c r="A106" s="4" t="s">
        <v>404</v>
      </c>
      <c r="C106" s="5" t="n">
        <v>-7215649</v>
      </c>
    </row>
    <row r="107" spans="1:3">
      <c r="A107" s="4" t="s">
        <v>120</v>
      </c>
      <c r="C107" s="5" t="n">
        <v>0</v>
      </c>
    </row>
    <row r="108" spans="1:3">
      <c r="A108" s="4" t="s">
        <v>157</v>
      </c>
      <c r="C108" s="5" t="n">
        <v>-7215649</v>
      </c>
    </row>
    <row r="109" spans="1:3">
      <c r="A109" s="3" t="s">
        <v>405</v>
      </c>
    </row>
    <row r="110" spans="1:3">
      <c r="A110" s="4" t="s">
        <v>123</v>
      </c>
      <c r="C110" s="5" t="n">
        <v>70523</v>
      </c>
    </row>
    <row r="111" spans="1:3">
      <c r="A111" s="4" t="s">
        <v>406</v>
      </c>
      <c r="C111" s="6" t="n">
        <v>-7145126</v>
      </c>
    </row>
    <row r="112" spans="1:3">
      <c r="A112" s="3" t="s">
        <v>125</v>
      </c>
    </row>
    <row r="113" spans="1:3">
      <c r="A113" s="4" t="s">
        <v>407</v>
      </c>
      <c r="C113" s="8" t="n">
        <v>-0.17</v>
      </c>
    </row>
    <row r="114" spans="1:3">
      <c r="A114" s="3" t="s">
        <v>127</v>
      </c>
    </row>
    <row r="115" spans="1:3">
      <c r="A115" s="4" t="s">
        <v>407</v>
      </c>
      <c r="C115" s="5" t="n">
        <v>42133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0</v>
      </c>
      <c r="B1" s="2" t="s">
        <v>1</v>
      </c>
    </row>
    <row r="2" spans="1:3">
      <c r="B2" s="2" t="s">
        <v>2</v>
      </c>
      <c r="C2" s="2" t="s">
        <v>55</v>
      </c>
    </row>
    <row r="3" spans="1:3">
      <c r="A3" s="3" t="s">
        <v>101</v>
      </c>
    </row>
    <row r="4" spans="1:3">
      <c r="A4" s="4" t="s">
        <v>101</v>
      </c>
      <c r="B4" s="6" t="n">
        <v>10056922</v>
      </c>
      <c r="C4" s="6" t="n">
        <v>11556536</v>
      </c>
    </row>
    <row r="5" spans="1:3">
      <c r="A5" s="4" t="s">
        <v>102</v>
      </c>
      <c r="B5" s="5" t="n">
        <v>5938298</v>
      </c>
      <c r="C5" s="5" t="n">
        <v>3932334</v>
      </c>
    </row>
    <row r="6" spans="1:3">
      <c r="A6" s="4" t="s">
        <v>103</v>
      </c>
      <c r="B6" s="5" t="n">
        <v>4118624</v>
      </c>
      <c r="C6" s="5" t="n">
        <v>7624202</v>
      </c>
    </row>
    <row r="7" spans="1:3">
      <c r="A7" s="3" t="s">
        <v>104</v>
      </c>
    </row>
    <row r="8" spans="1:3">
      <c r="A8" s="4" t="s">
        <v>105</v>
      </c>
      <c r="B8" s="5" t="n">
        <v>5588329</v>
      </c>
      <c r="C8" s="5" t="n">
        <v>4155636</v>
      </c>
    </row>
    <row r="9" spans="1:3">
      <c r="A9" s="4" t="s">
        <v>106</v>
      </c>
      <c r="B9" s="5" t="n">
        <v>2707356</v>
      </c>
      <c r="C9" s="5" t="n">
        <v>3931469</v>
      </c>
    </row>
    <row r="10" spans="1:3">
      <c r="A10" s="4" t="s">
        <v>107</v>
      </c>
      <c r="B10" s="5" t="n">
        <v>3609968</v>
      </c>
      <c r="C10" s="5" t="n">
        <v>3713787</v>
      </c>
    </row>
    <row r="11" spans="1:3">
      <c r="A11" s="4" t="s">
        <v>108</v>
      </c>
      <c r="B11" s="5" t="n">
        <v>600066</v>
      </c>
      <c r="C11" s="5" t="n">
        <v>486255</v>
      </c>
    </row>
    <row r="12" spans="1:3">
      <c r="A12" s="4" t="s">
        <v>109</v>
      </c>
      <c r="B12" s="5" t="n">
        <v>12505719</v>
      </c>
      <c r="C12" s="5" t="n">
        <v>12287147</v>
      </c>
    </row>
    <row r="13" spans="1:3">
      <c r="A13" s="4" t="s">
        <v>110</v>
      </c>
      <c r="B13" s="5" t="n">
        <v>-8387095</v>
      </c>
      <c r="C13" s="5" t="n">
        <v>-4662945</v>
      </c>
    </row>
    <row r="14" spans="1:3">
      <c r="A14" s="3" t="s">
        <v>111</v>
      </c>
    </row>
    <row r="15" spans="1:3">
      <c r="A15" s="4" t="s">
        <v>112</v>
      </c>
      <c r="B15" s="5" t="n">
        <v>28160</v>
      </c>
      <c r="C15" s="5" t="n">
        <v>4145</v>
      </c>
    </row>
    <row r="16" spans="1:3">
      <c r="A16" s="4" t="s">
        <v>113</v>
      </c>
      <c r="B16" s="5" t="n">
        <v>-236706</v>
      </c>
      <c r="C16" s="5" t="n">
        <v>-210422</v>
      </c>
    </row>
    <row r="17" spans="1:3">
      <c r="A17" s="4" t="s">
        <v>114</v>
      </c>
      <c r="B17" s="5" t="n">
        <v>0</v>
      </c>
      <c r="C17" s="5" t="n">
        <v>-2288057</v>
      </c>
    </row>
    <row r="18" spans="1:3">
      <c r="A18" s="4" t="s">
        <v>115</v>
      </c>
      <c r="B18" s="5" t="n">
        <v>0</v>
      </c>
      <c r="C18" s="5" t="n">
        <v>-8722</v>
      </c>
    </row>
    <row r="19" spans="1:3">
      <c r="A19" s="4" t="s">
        <v>116</v>
      </c>
      <c r="B19" s="5" t="n">
        <v>-232462</v>
      </c>
      <c r="C19" s="5" t="n">
        <v>-41903</v>
      </c>
    </row>
    <row r="20" spans="1:3">
      <c r="A20" s="4" t="s">
        <v>117</v>
      </c>
      <c r="B20" s="5" t="n">
        <v>6129</v>
      </c>
      <c r="C20" s="5" t="n">
        <v>-7745</v>
      </c>
    </row>
    <row r="21" spans="1:3">
      <c r="A21" s="4" t="s">
        <v>118</v>
      </c>
      <c r="B21" s="5" t="n">
        <v>-434879</v>
      </c>
      <c r="C21" s="5" t="n">
        <v>-2552704</v>
      </c>
    </row>
    <row r="22" spans="1:3">
      <c r="A22" s="4" t="s">
        <v>119</v>
      </c>
      <c r="B22" s="5" t="n">
        <v>-8821974</v>
      </c>
      <c r="C22" s="5" t="n">
        <v>-7215649</v>
      </c>
    </row>
    <row r="23" spans="1:3">
      <c r="A23" s="4" t="s">
        <v>120</v>
      </c>
      <c r="B23" s="5" t="n">
        <v>0</v>
      </c>
      <c r="C23" s="5" t="n">
        <v>0</v>
      </c>
    </row>
    <row r="24" spans="1:3">
      <c r="A24" s="4" t="s">
        <v>121</v>
      </c>
      <c r="B24" s="5" t="n">
        <v>-8821974</v>
      </c>
      <c r="C24" s="5" t="n">
        <v>-7215649</v>
      </c>
    </row>
    <row r="25" spans="1:3">
      <c r="A25" s="3" t="s">
        <v>122</v>
      </c>
    </row>
    <row r="26" spans="1:3">
      <c r="A26" s="4" t="s">
        <v>123</v>
      </c>
      <c r="B26" s="5" t="n">
        <v>4021</v>
      </c>
      <c r="C26" s="5" t="n">
        <v>70523</v>
      </c>
    </row>
    <row r="27" spans="1:3">
      <c r="A27" s="4" t="s">
        <v>124</v>
      </c>
      <c r="B27" s="6" t="n">
        <v>-8817953</v>
      </c>
      <c r="C27" s="6" t="n">
        <v>-7145126</v>
      </c>
    </row>
    <row r="28" spans="1:3">
      <c r="A28" s="3" t="s">
        <v>125</v>
      </c>
    </row>
    <row r="29" spans="1:3">
      <c r="A29" s="4" t="s">
        <v>126</v>
      </c>
      <c r="B29" s="8" t="n">
        <v>-0.18</v>
      </c>
      <c r="C29" s="8" t="n">
        <v>-0.17</v>
      </c>
    </row>
    <row r="30" spans="1:3">
      <c r="A30" s="3" t="s">
        <v>127</v>
      </c>
    </row>
    <row r="31" spans="1:3">
      <c r="A31" s="4" t="s">
        <v>126</v>
      </c>
      <c r="B31" s="5" t="n">
        <v>47720507</v>
      </c>
      <c r="C31" s="5" t="n">
        <v>42133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55</v>
      </c>
      <c r="D1" s="2" t="s">
        <v>414</v>
      </c>
      <c r="E1" s="2" t="s">
        <v>93</v>
      </c>
    </row>
    <row r="2" spans="1:5">
      <c r="A2" s="3" t="s">
        <v>56</v>
      </c>
    </row>
    <row r="3" spans="1:5">
      <c r="A3" s="4" t="s">
        <v>57</v>
      </c>
      <c r="B3" s="6" t="n">
        <v>273599</v>
      </c>
      <c r="C3" s="6" t="n">
        <v>554255</v>
      </c>
      <c r="E3" s="6" t="n">
        <v>460059</v>
      </c>
    </row>
    <row r="4" spans="1:5">
      <c r="A4" s="4" t="s">
        <v>415</v>
      </c>
      <c r="B4" s="5" t="n">
        <v>614726</v>
      </c>
      <c r="C4" s="5" t="n">
        <v>601658</v>
      </c>
      <c r="E4" s="5" t="n">
        <v>885743</v>
      </c>
    </row>
    <row r="5" spans="1:5">
      <c r="A5" s="4" t="s">
        <v>59</v>
      </c>
      <c r="B5" s="5" t="n">
        <v>526948</v>
      </c>
      <c r="C5" s="5" t="n">
        <v>578869</v>
      </c>
      <c r="E5" s="5" t="n">
        <v>0</v>
      </c>
    </row>
    <row r="6" spans="1:5">
      <c r="A6" s="4" t="s">
        <v>60</v>
      </c>
      <c r="B6" s="5" t="n">
        <v>601749</v>
      </c>
      <c r="C6" s="5" t="n">
        <v>736309</v>
      </c>
      <c r="E6" s="5" t="n">
        <v>209536</v>
      </c>
    </row>
    <row r="7" spans="1:5">
      <c r="A7" s="4" t="s">
        <v>61</v>
      </c>
      <c r="B7" s="5" t="n">
        <v>2017022</v>
      </c>
      <c r="C7" s="5" t="n">
        <v>2471091</v>
      </c>
      <c r="E7" s="5" t="n">
        <v>1555338</v>
      </c>
    </row>
    <row r="8" spans="1:5">
      <c r="A8" s="4" t="s">
        <v>62</v>
      </c>
      <c r="B8" s="5" t="n">
        <v>496352</v>
      </c>
      <c r="C8" s="5" t="n">
        <v>537550</v>
      </c>
      <c r="E8" s="5" t="n">
        <v>803118</v>
      </c>
    </row>
    <row r="9" spans="1:5">
      <c r="A9" s="4" t="s">
        <v>64</v>
      </c>
      <c r="B9" s="5" t="n">
        <v>1762211</v>
      </c>
      <c r="C9" s="5" t="n">
        <v>1781448</v>
      </c>
      <c r="E9" s="5" t="n">
        <v>676436</v>
      </c>
    </row>
    <row r="10" spans="1:5">
      <c r="A10" s="4" t="s">
        <v>65</v>
      </c>
      <c r="B10" s="5" t="n">
        <v>1260371</v>
      </c>
      <c r="C10" s="5" t="n">
        <v>2113823</v>
      </c>
      <c r="E10" s="5" t="n">
        <v>0</v>
      </c>
    </row>
    <row r="11" spans="1:5">
      <c r="A11" s="4" t="s">
        <v>66</v>
      </c>
      <c r="B11" s="5" t="n">
        <v>67787</v>
      </c>
      <c r="C11" s="5" t="n">
        <v>527146</v>
      </c>
      <c r="E11" s="5" t="n">
        <v>88916</v>
      </c>
    </row>
    <row r="12" spans="1:5">
      <c r="A12" s="4" t="s">
        <v>67</v>
      </c>
      <c r="B12" s="5" t="n">
        <v>5864388</v>
      </c>
      <c r="C12" s="5" t="n">
        <v>7431058</v>
      </c>
      <c r="E12" s="5" t="n">
        <v>3123808</v>
      </c>
    </row>
    <row r="13" spans="1:5">
      <c r="A13" s="3" t="s">
        <v>68</v>
      </c>
    </row>
    <row r="14" spans="1:5">
      <c r="A14" s="4" t="s">
        <v>69</v>
      </c>
      <c r="B14" s="5" t="n">
        <v>3256888</v>
      </c>
      <c r="C14" s="5" t="n">
        <v>1731628</v>
      </c>
      <c r="E14" s="5" t="n">
        <v>1096003</v>
      </c>
    </row>
    <row r="15" spans="1:5">
      <c r="A15" s="4" t="s">
        <v>70</v>
      </c>
      <c r="B15" s="5" t="n">
        <v>35292</v>
      </c>
      <c r="C15" s="5" t="n">
        <v>9167</v>
      </c>
      <c r="E15" s="5" t="n">
        <v>1168</v>
      </c>
    </row>
    <row r="16" spans="1:5">
      <c r="A16" s="4" t="s">
        <v>71</v>
      </c>
      <c r="B16" s="5" t="n">
        <v>244953</v>
      </c>
      <c r="C16" s="5" t="n">
        <v>350311</v>
      </c>
      <c r="E16" s="5" t="n">
        <v>590500</v>
      </c>
    </row>
    <row r="17" spans="1:5">
      <c r="A17" s="4" t="s">
        <v>72</v>
      </c>
      <c r="B17" s="5" t="n">
        <v>440309</v>
      </c>
      <c r="C17" s="5" t="n">
        <v>1956938</v>
      </c>
      <c r="E17" s="5" t="n">
        <v>1429266</v>
      </c>
    </row>
    <row r="18" spans="1:5">
      <c r="A18" s="4" t="s">
        <v>74</v>
      </c>
      <c r="B18" s="5" t="n">
        <v>540576</v>
      </c>
      <c r="C18" s="5" t="n">
        <v>1148198</v>
      </c>
      <c r="E18" s="5" t="n">
        <v>2236224</v>
      </c>
    </row>
    <row r="19" spans="1:5">
      <c r="A19" s="4" t="s">
        <v>75</v>
      </c>
      <c r="B19" s="5" t="n">
        <v>566808</v>
      </c>
      <c r="C19" s="5" t="n">
        <v>723636</v>
      </c>
      <c r="E19" s="5" t="n">
        <v>226355</v>
      </c>
    </row>
    <row r="20" spans="1:5">
      <c r="A20" s="4" t="s">
        <v>76</v>
      </c>
      <c r="B20" s="5" t="n">
        <v>5225526</v>
      </c>
      <c r="C20" s="5" t="n">
        <v>6051270</v>
      </c>
      <c r="E20" s="5" t="n">
        <v>5579516</v>
      </c>
    </row>
    <row r="21" spans="1:5">
      <c r="A21" s="3" t="s">
        <v>77</v>
      </c>
    </row>
    <row r="22" spans="1:5">
      <c r="A22" s="4" t="s">
        <v>79</v>
      </c>
      <c r="B22" s="5" t="n">
        <v>567529</v>
      </c>
      <c r="C22" s="5" t="n">
        <v>194328</v>
      </c>
      <c r="E22" s="5" t="n">
        <v>180810</v>
      </c>
    </row>
    <row r="23" spans="1:5">
      <c r="A23" s="4" t="s">
        <v>80</v>
      </c>
      <c r="B23" s="5" t="n">
        <v>785678</v>
      </c>
      <c r="C23" s="5" t="n">
        <v>860500</v>
      </c>
      <c r="E23" s="5" t="n">
        <v>0</v>
      </c>
    </row>
    <row r="24" spans="1:5">
      <c r="A24" s="4" t="s">
        <v>81</v>
      </c>
      <c r="B24" s="5" t="n">
        <v>2353207</v>
      </c>
      <c r="C24" s="5" t="n">
        <v>1054828</v>
      </c>
      <c r="E24" s="5" t="n">
        <v>180810</v>
      </c>
    </row>
    <row r="25" spans="1:5">
      <c r="A25" s="4" t="s">
        <v>82</v>
      </c>
      <c r="B25" s="5" t="n">
        <v>7578733</v>
      </c>
      <c r="C25" s="5" t="n">
        <v>7106098</v>
      </c>
      <c r="E25" s="5" t="n">
        <v>5760326</v>
      </c>
    </row>
    <row r="26" spans="1:5">
      <c r="A26" s="4" t="s">
        <v>83</v>
      </c>
      <c r="B26" s="5" t="n">
        <v>0</v>
      </c>
      <c r="C26" s="5" t="n">
        <v>0</v>
      </c>
    </row>
    <row r="27" spans="1:5">
      <c r="A27" s="3" t="s">
        <v>84</v>
      </c>
    </row>
    <row r="28" spans="1:5">
      <c r="A28" s="4" t="s">
        <v>416</v>
      </c>
      <c r="B28" s="5" t="n">
        <v>51381</v>
      </c>
      <c r="C28" s="5" t="n">
        <v>45998</v>
      </c>
      <c r="E28" s="5" t="n">
        <v>37025</v>
      </c>
    </row>
    <row r="29" spans="1:5">
      <c r="A29" s="4" t="s">
        <v>86</v>
      </c>
      <c r="B29" s="5" t="n">
        <v>100862</v>
      </c>
      <c r="C29" s="5" t="n">
        <v>100862</v>
      </c>
      <c r="E29" s="5" t="n">
        <v>100862</v>
      </c>
    </row>
    <row r="30" spans="1:5">
      <c r="A30" s="4" t="s">
        <v>87</v>
      </c>
      <c r="B30" s="5" t="n">
        <v>94781738</v>
      </c>
      <c r="C30" s="5" t="n">
        <v>88008473</v>
      </c>
      <c r="E30" s="5" t="n">
        <v>77910842</v>
      </c>
    </row>
    <row r="31" spans="1:5">
      <c r="A31" s="4" t="s">
        <v>88</v>
      </c>
      <c r="B31" s="5" t="n">
        <v>8780</v>
      </c>
      <c r="C31" s="5" t="n">
        <v>4759</v>
      </c>
      <c r="E31" s="5" t="n">
        <v>-65764</v>
      </c>
    </row>
    <row r="32" spans="1:5">
      <c r="A32" s="4" t="s">
        <v>89</v>
      </c>
      <c r="B32" s="5" t="n">
        <v>-96657106</v>
      </c>
      <c r="C32" s="5" t="n">
        <v>-87835132</v>
      </c>
      <c r="E32" s="5" t="n">
        <v>-80619483</v>
      </c>
    </row>
    <row r="33" spans="1:5">
      <c r="A33" s="4" t="s">
        <v>417</v>
      </c>
      <c r="B33" s="5" t="n">
        <v>-1714345</v>
      </c>
      <c r="C33" s="5" t="n">
        <v>324960</v>
      </c>
      <c r="E33" s="5" t="n">
        <v>-2636518</v>
      </c>
    </row>
    <row r="34" spans="1:5">
      <c r="A34" s="4" t="s">
        <v>91</v>
      </c>
      <c r="B34" s="6" t="n">
        <v>5864388</v>
      </c>
      <c r="C34" s="5" t="n">
        <v>7431058</v>
      </c>
      <c r="E34" s="5" t="n">
        <v>3123808</v>
      </c>
    </row>
    <row r="35" spans="1:5">
      <c r="A35" s="4" t="s">
        <v>418</v>
      </c>
    </row>
    <row r="36" spans="1:5">
      <c r="A36" s="3" t="s">
        <v>56</v>
      </c>
    </row>
    <row r="37" spans="1:5">
      <c r="A37" s="4" t="s">
        <v>57</v>
      </c>
      <c r="C37" s="5" t="n">
        <v>554255</v>
      </c>
      <c r="D37" s="6" t="n">
        <v>460059</v>
      </c>
    </row>
    <row r="38" spans="1:5">
      <c r="A38" s="4" t="s">
        <v>415</v>
      </c>
      <c r="C38" s="5" t="n">
        <v>601658</v>
      </c>
      <c r="D38" s="5" t="n">
        <v>1430342</v>
      </c>
    </row>
    <row r="39" spans="1:5">
      <c r="A39" s="4" t="s">
        <v>59</v>
      </c>
      <c r="C39" s="5" t="n">
        <v>0</v>
      </c>
    </row>
    <row r="40" spans="1:5">
      <c r="A40" s="4" t="s">
        <v>60</v>
      </c>
      <c r="C40" s="5" t="n">
        <v>736309</v>
      </c>
      <c r="D40" s="5" t="n">
        <v>209536</v>
      </c>
    </row>
    <row r="41" spans="1:5">
      <c r="A41" s="4" t="s">
        <v>61</v>
      </c>
      <c r="C41" s="5" t="n">
        <v>1892222</v>
      </c>
      <c r="D41" s="5" t="n">
        <v>2099937</v>
      </c>
    </row>
    <row r="42" spans="1:5">
      <c r="A42" s="4" t="s">
        <v>62</v>
      </c>
      <c r="C42" s="5" t="n">
        <v>537550</v>
      </c>
      <c r="D42" s="5" t="n">
        <v>803118</v>
      </c>
    </row>
    <row r="43" spans="1:5">
      <c r="A43" s="4" t="s">
        <v>64</v>
      </c>
      <c r="C43" s="5" t="n">
        <v>1781448</v>
      </c>
      <c r="D43" s="5" t="n">
        <v>676436</v>
      </c>
    </row>
    <row r="44" spans="1:5">
      <c r="A44" s="4" t="s">
        <v>65</v>
      </c>
      <c r="C44" s="5" t="n">
        <v>0</v>
      </c>
      <c r="D44" s="5" t="n">
        <v>424023</v>
      </c>
    </row>
    <row r="45" spans="1:5">
      <c r="A45" s="4" t="s">
        <v>66</v>
      </c>
      <c r="C45" s="5" t="n">
        <v>527146</v>
      </c>
      <c r="D45" s="5" t="n">
        <v>88916</v>
      </c>
    </row>
    <row r="46" spans="1:5">
      <c r="A46" s="4" t="s">
        <v>67</v>
      </c>
      <c r="C46" s="5" t="n">
        <v>4738366</v>
      </c>
      <c r="D46" s="5" t="n">
        <v>4092430</v>
      </c>
    </row>
    <row r="47" spans="1:5">
      <c r="A47" s="3" t="s">
        <v>68</v>
      </c>
    </row>
    <row r="48" spans="1:5">
      <c r="A48" s="4" t="s">
        <v>69</v>
      </c>
      <c r="C48" s="5" t="n">
        <v>1731628</v>
      </c>
      <c r="D48" s="5" t="n">
        <v>1096003</v>
      </c>
    </row>
    <row r="49" spans="1:5">
      <c r="A49" s="4" t="s">
        <v>70</v>
      </c>
      <c r="C49" s="5" t="n">
        <v>9167</v>
      </c>
      <c r="D49" s="5" t="n">
        <v>1168</v>
      </c>
    </row>
    <row r="50" spans="1:5">
      <c r="A50" s="4" t="s">
        <v>71</v>
      </c>
      <c r="C50" s="5" t="n">
        <v>350311</v>
      </c>
      <c r="D50" s="5" t="n">
        <v>590500</v>
      </c>
    </row>
    <row r="51" spans="1:5">
      <c r="A51" s="4" t="s">
        <v>72</v>
      </c>
      <c r="C51" s="5" t="n">
        <v>1956938</v>
      </c>
      <c r="D51" s="5" t="n">
        <v>1429266</v>
      </c>
    </row>
    <row r="52" spans="1:5">
      <c r="A52" s="4" t="s">
        <v>74</v>
      </c>
      <c r="C52" s="5" t="n">
        <v>1279590</v>
      </c>
      <c r="D52" s="5" t="n">
        <v>2236224</v>
      </c>
    </row>
    <row r="53" spans="1:5">
      <c r="A53" s="4" t="s">
        <v>75</v>
      </c>
      <c r="C53" s="5" t="n">
        <v>101267</v>
      </c>
      <c r="D53" s="5" t="n">
        <v>417476</v>
      </c>
    </row>
    <row r="54" spans="1:5">
      <c r="A54" s="4" t="s">
        <v>76</v>
      </c>
      <c r="C54" s="5" t="n">
        <v>5428901</v>
      </c>
      <c r="D54" s="5" t="n">
        <v>5770637</v>
      </c>
    </row>
    <row r="55" spans="1:5">
      <c r="A55" s="3" t="s">
        <v>77</v>
      </c>
    </row>
    <row r="56" spans="1:5">
      <c r="A56" s="4" t="s">
        <v>79</v>
      </c>
      <c r="C56" s="5" t="n">
        <v>194328</v>
      </c>
      <c r="D56" s="5" t="n">
        <v>180810</v>
      </c>
    </row>
    <row r="57" spans="1:5">
      <c r="A57" s="4" t="s">
        <v>80</v>
      </c>
      <c r="C57" s="5" t="n">
        <v>0</v>
      </c>
      <c r="D57" s="5" t="n">
        <v>150477</v>
      </c>
    </row>
    <row r="58" spans="1:5">
      <c r="A58" s="4" t="s">
        <v>81</v>
      </c>
      <c r="C58" s="5" t="n">
        <v>194328</v>
      </c>
      <c r="D58" s="5" t="n">
        <v>331287</v>
      </c>
    </row>
    <row r="59" spans="1:5">
      <c r="A59" s="4" t="s">
        <v>82</v>
      </c>
      <c r="C59" s="5" t="n">
        <v>5623229</v>
      </c>
      <c r="D59" s="5" t="n">
        <v>6101924</v>
      </c>
    </row>
    <row r="60" spans="1:5">
      <c r="A60" s="3" t="s">
        <v>84</v>
      </c>
    </row>
    <row r="61" spans="1:5">
      <c r="A61" s="4" t="s">
        <v>416</v>
      </c>
      <c r="C61" s="5" t="n">
        <v>45998</v>
      </c>
      <c r="D61" s="5" t="n">
        <v>37025</v>
      </c>
    </row>
    <row r="62" spans="1:5">
      <c r="A62" s="4" t="s">
        <v>86</v>
      </c>
      <c r="C62" s="5" t="n">
        <v>100862</v>
      </c>
      <c r="D62" s="5" t="n">
        <v>100862</v>
      </c>
    </row>
    <row r="63" spans="1:5">
      <c r="A63" s="4" t="s">
        <v>87</v>
      </c>
      <c r="C63" s="5" t="n">
        <v>88008473</v>
      </c>
      <c r="D63" s="5" t="n">
        <v>77910842</v>
      </c>
    </row>
    <row r="64" spans="1:5">
      <c r="A64" s="4" t="s">
        <v>88</v>
      </c>
      <c r="C64" s="5" t="n">
        <v>4759</v>
      </c>
      <c r="D64" s="5" t="n">
        <v>-65764</v>
      </c>
    </row>
    <row r="65" spans="1:5">
      <c r="A65" s="4" t="s">
        <v>89</v>
      </c>
      <c r="C65" s="5" t="n">
        <v>-89044955</v>
      </c>
      <c r="D65" s="5" t="n">
        <v>-79992459</v>
      </c>
    </row>
    <row r="66" spans="1:5">
      <c r="A66" s="4" t="s">
        <v>417</v>
      </c>
      <c r="C66" s="5" t="n">
        <v>-884863</v>
      </c>
      <c r="D66" s="5" t="n">
        <v>-2009494</v>
      </c>
    </row>
    <row r="67" spans="1:5">
      <c r="A67" s="4" t="s">
        <v>91</v>
      </c>
      <c r="C67" s="5" t="n">
        <v>4738366</v>
      </c>
      <c r="D67" s="6" t="n">
        <v>4092430</v>
      </c>
    </row>
    <row r="68" spans="1:5">
      <c r="A68" s="4" t="s">
        <v>419</v>
      </c>
    </row>
    <row r="69" spans="1:5">
      <c r="A69" s="3" t="s">
        <v>56</v>
      </c>
    </row>
    <row r="70" spans="1:5">
      <c r="A70" s="4" t="s">
        <v>57</v>
      </c>
      <c r="C70" s="5" t="n">
        <v>0</v>
      </c>
      <c r="E70" s="5" t="n">
        <v>0</v>
      </c>
    </row>
    <row r="71" spans="1:5">
      <c r="A71" s="4" t="s">
        <v>415</v>
      </c>
      <c r="C71" s="5" t="n">
        <v>0</v>
      </c>
      <c r="E71" s="5" t="n">
        <v>544599</v>
      </c>
    </row>
    <row r="72" spans="1:5">
      <c r="A72" s="4" t="s">
        <v>59</v>
      </c>
      <c r="C72" s="5" t="n">
        <v>-578869</v>
      </c>
    </row>
    <row r="73" spans="1:5">
      <c r="A73" s="4" t="s">
        <v>60</v>
      </c>
      <c r="C73" s="5" t="n">
        <v>0</v>
      </c>
      <c r="E73" s="5" t="n">
        <v>0</v>
      </c>
    </row>
    <row r="74" spans="1:5">
      <c r="A74" s="4" t="s">
        <v>61</v>
      </c>
      <c r="C74" s="5" t="n">
        <v>-578869</v>
      </c>
      <c r="E74" s="5" t="n">
        <v>544599</v>
      </c>
    </row>
    <row r="75" spans="1:5">
      <c r="A75" s="4" t="s">
        <v>62</v>
      </c>
      <c r="C75" s="5" t="n">
        <v>0</v>
      </c>
      <c r="E75" s="5" t="n">
        <v>0</v>
      </c>
    </row>
    <row r="76" spans="1:5">
      <c r="A76" s="4" t="s">
        <v>64</v>
      </c>
      <c r="C76" s="5" t="n">
        <v>0</v>
      </c>
      <c r="E76" s="5" t="n">
        <v>0</v>
      </c>
    </row>
    <row r="77" spans="1:5">
      <c r="A77" s="4" t="s">
        <v>65</v>
      </c>
      <c r="C77" s="5" t="n">
        <v>-2113823</v>
      </c>
      <c r="E77" s="5" t="n">
        <v>424023</v>
      </c>
    </row>
    <row r="78" spans="1:5">
      <c r="A78" s="4" t="s">
        <v>66</v>
      </c>
      <c r="C78" s="5" t="n">
        <v>0</v>
      </c>
      <c r="E78" s="5" t="n">
        <v>0</v>
      </c>
    </row>
    <row r="79" spans="1:5">
      <c r="A79" s="4" t="s">
        <v>67</v>
      </c>
      <c r="C79" s="5" t="n">
        <v>-2692692</v>
      </c>
      <c r="E79" s="5" t="n">
        <v>968622</v>
      </c>
    </row>
    <row r="80" spans="1:5">
      <c r="A80" s="3" t="s">
        <v>68</v>
      </c>
    </row>
    <row r="81" spans="1:5">
      <c r="A81" s="4" t="s">
        <v>69</v>
      </c>
      <c r="C81" s="5" t="n">
        <v>0</v>
      </c>
      <c r="E81" s="5" t="n">
        <v>0</v>
      </c>
    </row>
    <row r="82" spans="1:5">
      <c r="A82" s="4" t="s">
        <v>70</v>
      </c>
      <c r="C82" s="5" t="n">
        <v>0</v>
      </c>
      <c r="E82" s="5" t="n">
        <v>0</v>
      </c>
    </row>
    <row r="83" spans="1:5">
      <c r="A83" s="4" t="s">
        <v>71</v>
      </c>
      <c r="C83" s="5" t="n">
        <v>0</v>
      </c>
      <c r="E83" s="5" t="n">
        <v>0</v>
      </c>
    </row>
    <row r="84" spans="1:5">
      <c r="A84" s="4" t="s">
        <v>72</v>
      </c>
      <c r="C84" s="5" t="n">
        <v>0</v>
      </c>
      <c r="E84" s="5" t="n">
        <v>0</v>
      </c>
    </row>
    <row r="85" spans="1:5">
      <c r="A85" s="4" t="s">
        <v>74</v>
      </c>
      <c r="C85" s="5" t="n">
        <v>0</v>
      </c>
      <c r="E85" s="5" t="n">
        <v>0</v>
      </c>
    </row>
    <row r="86" spans="1:5">
      <c r="A86" s="4" t="s">
        <v>75</v>
      </c>
      <c r="C86" s="5" t="n">
        <v>-622369</v>
      </c>
      <c r="E86" s="5" t="n">
        <v>191121</v>
      </c>
    </row>
    <row r="87" spans="1:5">
      <c r="A87" s="4" t="s">
        <v>76</v>
      </c>
      <c r="C87" s="5" t="n">
        <v>-622369</v>
      </c>
      <c r="E87" s="5" t="n">
        <v>191121</v>
      </c>
    </row>
    <row r="88" spans="1:5">
      <c r="A88" s="3" t="s">
        <v>77</v>
      </c>
    </row>
    <row r="89" spans="1:5">
      <c r="A89" s="4" t="s">
        <v>79</v>
      </c>
      <c r="C89" s="5" t="n">
        <v>0</v>
      </c>
      <c r="E89" s="5" t="n">
        <v>0</v>
      </c>
    </row>
    <row r="90" spans="1:5">
      <c r="A90" s="4" t="s">
        <v>80</v>
      </c>
      <c r="C90" s="5" t="n">
        <v>-860500</v>
      </c>
      <c r="E90" s="5" t="n">
        <v>150477</v>
      </c>
    </row>
    <row r="91" spans="1:5">
      <c r="A91" s="4" t="s">
        <v>81</v>
      </c>
      <c r="C91" s="5" t="n">
        <v>-860500</v>
      </c>
      <c r="E91" s="5" t="n">
        <v>150477</v>
      </c>
    </row>
    <row r="92" spans="1:5">
      <c r="A92" s="4" t="s">
        <v>82</v>
      </c>
      <c r="C92" s="5" t="n">
        <v>-1482869</v>
      </c>
      <c r="E92" s="5" t="n">
        <v>341598</v>
      </c>
    </row>
    <row r="93" spans="1:5">
      <c r="A93" s="3" t="s">
        <v>84</v>
      </c>
    </row>
    <row r="94" spans="1:5">
      <c r="A94" s="4" t="s">
        <v>416</v>
      </c>
      <c r="C94" s="5" t="n">
        <v>0</v>
      </c>
      <c r="E94" s="5" t="n">
        <v>0</v>
      </c>
    </row>
    <row r="95" spans="1:5">
      <c r="A95" s="4" t="s">
        <v>86</v>
      </c>
      <c r="C95" s="5" t="n">
        <v>0</v>
      </c>
      <c r="E95" s="5" t="n">
        <v>0</v>
      </c>
    </row>
    <row r="96" spans="1:5">
      <c r="A96" s="4" t="s">
        <v>87</v>
      </c>
      <c r="C96" s="5" t="n">
        <v>0</v>
      </c>
      <c r="E96" s="5" t="n">
        <v>0</v>
      </c>
    </row>
    <row r="97" spans="1:5">
      <c r="A97" s="4" t="s">
        <v>88</v>
      </c>
      <c r="C97" s="5" t="n">
        <v>0</v>
      </c>
      <c r="E97" s="5" t="n">
        <v>0</v>
      </c>
    </row>
    <row r="98" spans="1:5">
      <c r="A98" s="4" t="s">
        <v>89</v>
      </c>
      <c r="C98" s="5" t="n">
        <v>-1209823</v>
      </c>
      <c r="E98" s="5" t="n">
        <v>627024</v>
      </c>
    </row>
    <row r="99" spans="1:5">
      <c r="A99" s="4" t="s">
        <v>417</v>
      </c>
      <c r="C99" s="5" t="n">
        <v>-1209823</v>
      </c>
      <c r="E99" s="5" t="n">
        <v>627024</v>
      </c>
    </row>
    <row r="100" spans="1:5">
      <c r="A100" s="4" t="s">
        <v>91</v>
      </c>
      <c r="C100" s="6" t="n">
        <v>-2692692</v>
      </c>
      <c r="E100" s="6" t="n">
        <v>9686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55</v>
      </c>
      <c r="D1" s="2" t="s">
        <v>414</v>
      </c>
      <c r="E1" s="2" t="s">
        <v>93</v>
      </c>
    </row>
    <row r="2" spans="1:5">
      <c r="A2" s="4" t="s">
        <v>95</v>
      </c>
      <c r="B2" s="6" t="n">
        <v>88071</v>
      </c>
      <c r="C2" s="6" t="n">
        <v>10104</v>
      </c>
      <c r="E2" s="6" t="n">
        <v>2280</v>
      </c>
    </row>
    <row r="3" spans="1:5">
      <c r="A3" s="4" t="s">
        <v>96</v>
      </c>
      <c r="B3" s="7" t="n">
        <v>0.001</v>
      </c>
      <c r="C3" s="7" t="n">
        <v>0.001</v>
      </c>
      <c r="E3" s="7" t="n">
        <v>0.001</v>
      </c>
    </row>
    <row r="4" spans="1:5">
      <c r="A4" s="4" t="s">
        <v>97</v>
      </c>
      <c r="B4" s="5" t="n">
        <v>100000000</v>
      </c>
      <c r="C4" s="5" t="n">
        <v>100000000</v>
      </c>
      <c r="E4" s="5" t="n">
        <v>100000000</v>
      </c>
    </row>
    <row r="5" spans="1:5">
      <c r="A5" s="4" t="s">
        <v>98</v>
      </c>
      <c r="B5" s="5" t="n">
        <v>51380969</v>
      </c>
      <c r="C5" s="5" t="n">
        <v>45998053</v>
      </c>
      <c r="E5" s="5" t="n">
        <v>37025140</v>
      </c>
    </row>
    <row r="6" spans="1:5">
      <c r="A6" s="4" t="s">
        <v>99</v>
      </c>
      <c r="B6" s="5" t="n">
        <v>51380969</v>
      </c>
      <c r="C6" s="5" t="n">
        <v>45998053</v>
      </c>
      <c r="E6" s="5" t="n">
        <v>37025140</v>
      </c>
    </row>
    <row r="7" spans="1:5">
      <c r="A7" s="4" t="s">
        <v>418</v>
      </c>
    </row>
    <row r="8" spans="1:5">
      <c r="A8" s="4" t="s">
        <v>95</v>
      </c>
      <c r="D8" s="6" t="n">
        <v>2280</v>
      </c>
    </row>
    <row r="9" spans="1:5">
      <c r="A9" s="4" t="s">
        <v>96</v>
      </c>
      <c r="D9" s="7" t="n">
        <v>0.001</v>
      </c>
    </row>
    <row r="10" spans="1:5">
      <c r="A10" s="4" t="s">
        <v>97</v>
      </c>
      <c r="D10" s="5" t="n">
        <v>100000000</v>
      </c>
    </row>
    <row r="11" spans="1:5">
      <c r="A11" s="4" t="s">
        <v>98</v>
      </c>
      <c r="D11" s="5" t="n">
        <v>37025140</v>
      </c>
    </row>
    <row r="12" spans="1:5">
      <c r="A12" s="4" t="s">
        <v>99</v>
      </c>
      <c r="D12" s="5" t="n">
        <v>37025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55</v>
      </c>
    </row>
    <row r="3" spans="1:3">
      <c r="A3" s="3" t="s">
        <v>101</v>
      </c>
    </row>
    <row r="4" spans="1:3">
      <c r="A4" s="4" t="s">
        <v>101</v>
      </c>
      <c r="B4" s="6" t="n">
        <v>10056922</v>
      </c>
      <c r="C4" s="6" t="n">
        <v>11556536</v>
      </c>
    </row>
    <row r="5" spans="1:3">
      <c r="A5" s="4" t="s">
        <v>102</v>
      </c>
      <c r="B5" s="5" t="n">
        <v>5938298</v>
      </c>
      <c r="C5" s="5" t="n">
        <v>3932334</v>
      </c>
    </row>
    <row r="6" spans="1:3">
      <c r="A6" s="4" t="s">
        <v>103</v>
      </c>
      <c r="B6" s="5" t="n">
        <v>4118624</v>
      </c>
      <c r="C6" s="5" t="n">
        <v>7624202</v>
      </c>
    </row>
    <row r="7" spans="1:3">
      <c r="A7" s="3" t="s">
        <v>104</v>
      </c>
    </row>
    <row r="8" spans="1:3">
      <c r="A8" s="4" t="s">
        <v>105</v>
      </c>
      <c r="B8" s="5" t="n">
        <v>5588329</v>
      </c>
      <c r="C8" s="5" t="n">
        <v>4155636</v>
      </c>
    </row>
    <row r="9" spans="1:3">
      <c r="A9" s="4" t="s">
        <v>106</v>
      </c>
      <c r="B9" s="5" t="n">
        <v>2707356</v>
      </c>
      <c r="C9" s="5" t="n">
        <v>3931469</v>
      </c>
    </row>
    <row r="10" spans="1:3">
      <c r="A10" s="4" t="s">
        <v>107</v>
      </c>
      <c r="B10" s="5" t="n">
        <v>3609968</v>
      </c>
      <c r="C10" s="5" t="n">
        <v>3713787</v>
      </c>
    </row>
    <row r="11" spans="1:3">
      <c r="A11" s="4" t="s">
        <v>108</v>
      </c>
      <c r="B11" s="5" t="n">
        <v>600066</v>
      </c>
      <c r="C11" s="5" t="n">
        <v>486255</v>
      </c>
    </row>
    <row r="12" spans="1:3">
      <c r="A12" s="4" t="s">
        <v>109</v>
      </c>
      <c r="B12" s="5" t="n">
        <v>12505719</v>
      </c>
      <c r="C12" s="5" t="n">
        <v>12287147</v>
      </c>
    </row>
    <row r="13" spans="1:3">
      <c r="A13" s="4" t="s">
        <v>110</v>
      </c>
      <c r="B13" s="5" t="n">
        <v>-8387095</v>
      </c>
      <c r="C13" s="5" t="n">
        <v>-4662945</v>
      </c>
    </row>
    <row r="14" spans="1:3">
      <c r="A14" s="3" t="s">
        <v>111</v>
      </c>
    </row>
    <row r="15" spans="1:3">
      <c r="A15" s="4" t="s">
        <v>112</v>
      </c>
      <c r="B15" s="5" t="n">
        <v>28160</v>
      </c>
      <c r="C15" s="5" t="n">
        <v>4145</v>
      </c>
    </row>
    <row r="16" spans="1:3">
      <c r="A16" s="4" t="s">
        <v>113</v>
      </c>
      <c r="B16" s="5" t="n">
        <v>-236706</v>
      </c>
      <c r="C16" s="5" t="n">
        <v>-210422</v>
      </c>
    </row>
    <row r="17" spans="1:3">
      <c r="A17" s="4" t="s">
        <v>114</v>
      </c>
      <c r="B17" s="5" t="n">
        <v>0</v>
      </c>
      <c r="C17" s="5" t="n">
        <v>2288057</v>
      </c>
    </row>
    <row r="18" spans="1:3">
      <c r="A18" s="4" t="s">
        <v>115</v>
      </c>
      <c r="B18" s="5" t="n">
        <v>0</v>
      </c>
      <c r="C18" s="5" t="n">
        <v>-8722</v>
      </c>
    </row>
    <row r="19" spans="1:3">
      <c r="A19" s="4" t="s">
        <v>116</v>
      </c>
      <c r="B19" s="5" t="n">
        <v>232462</v>
      </c>
      <c r="C19" s="5" t="n">
        <v>41903</v>
      </c>
    </row>
    <row r="20" spans="1:3">
      <c r="A20" s="4" t="s">
        <v>422</v>
      </c>
      <c r="B20" s="5" t="n">
        <v>6129</v>
      </c>
      <c r="C20" s="5" t="n">
        <v>-7745</v>
      </c>
    </row>
    <row r="21" spans="1:3">
      <c r="A21" s="4" t="s">
        <v>118</v>
      </c>
      <c r="C21" s="5" t="n">
        <v>-2552704</v>
      </c>
    </row>
    <row r="22" spans="1:3">
      <c r="A22" s="4" t="s">
        <v>119</v>
      </c>
      <c r="B22" s="5" t="n">
        <v>-8821974</v>
      </c>
      <c r="C22" s="5" t="n">
        <v>-7215649</v>
      </c>
    </row>
    <row r="23" spans="1:3">
      <c r="A23" s="4" t="s">
        <v>120</v>
      </c>
      <c r="B23" s="5" t="n">
        <v>0</v>
      </c>
      <c r="C23" s="5" t="n">
        <v>0</v>
      </c>
    </row>
    <row r="24" spans="1:3">
      <c r="A24" s="4" t="s">
        <v>121</v>
      </c>
      <c r="B24" s="5" t="n">
        <v>-8821974</v>
      </c>
      <c r="C24" s="5" t="n">
        <v>-7215649</v>
      </c>
    </row>
    <row r="25" spans="1:3">
      <c r="A25" s="3" t="s">
        <v>122</v>
      </c>
    </row>
    <row r="26" spans="1:3">
      <c r="A26" s="4" t="s">
        <v>123</v>
      </c>
      <c r="B26" s="5" t="n">
        <v>4021</v>
      </c>
      <c r="C26" s="5" t="n">
        <v>70523</v>
      </c>
    </row>
    <row r="27" spans="1:3">
      <c r="A27" s="4" t="s">
        <v>124</v>
      </c>
      <c r="B27" s="6" t="n">
        <v>-8817953</v>
      </c>
      <c r="C27" s="5" t="n">
        <v>-7145126</v>
      </c>
    </row>
    <row r="28" spans="1:3">
      <c r="A28" s="4" t="s">
        <v>418</v>
      </c>
    </row>
    <row r="29" spans="1:3">
      <c r="A29" s="3" t="s">
        <v>101</v>
      </c>
    </row>
    <row r="30" spans="1:3">
      <c r="A30" s="4" t="s">
        <v>101</v>
      </c>
      <c r="C30" s="5" t="n">
        <v>2692692</v>
      </c>
    </row>
    <row r="31" spans="1:3">
      <c r="A31" s="4" t="s">
        <v>102</v>
      </c>
      <c r="C31" s="5" t="n">
        <v>0</v>
      </c>
    </row>
    <row r="32" spans="1:3">
      <c r="A32" s="4" t="s">
        <v>103</v>
      </c>
      <c r="C32" s="5" t="n">
        <v>2692692</v>
      </c>
    </row>
    <row r="33" spans="1:3">
      <c r="A33" s="3" t="s">
        <v>104</v>
      </c>
    </row>
    <row r="34" spans="1:3">
      <c r="A34" s="4" t="s">
        <v>105</v>
      </c>
      <c r="C34" s="5" t="n">
        <v>148287</v>
      </c>
    </row>
    <row r="35" spans="1:3">
      <c r="A35" s="4" t="s">
        <v>106</v>
      </c>
      <c r="C35" s="5" t="n">
        <v>0</v>
      </c>
    </row>
    <row r="36" spans="1:3">
      <c r="A36" s="4" t="s">
        <v>107</v>
      </c>
      <c r="C36" s="5" t="n">
        <v>1334582</v>
      </c>
    </row>
    <row r="37" spans="1:3">
      <c r="A37" s="4" t="s">
        <v>108</v>
      </c>
      <c r="C37" s="5" t="n">
        <v>0</v>
      </c>
    </row>
    <row r="38" spans="1:3">
      <c r="A38" s="4" t="s">
        <v>109</v>
      </c>
      <c r="C38" s="5" t="n">
        <v>1482869</v>
      </c>
    </row>
    <row r="39" spans="1:3">
      <c r="A39" s="4" t="s">
        <v>110</v>
      </c>
      <c r="C39" s="5" t="n">
        <v>1209823</v>
      </c>
    </row>
    <row r="40" spans="1:3">
      <c r="A40" s="3" t="s">
        <v>111</v>
      </c>
    </row>
    <row r="41" spans="1:3">
      <c r="A41" s="4" t="s">
        <v>112</v>
      </c>
      <c r="C41" s="5" t="n">
        <v>0</v>
      </c>
    </row>
    <row r="42" spans="1:3">
      <c r="A42" s="4" t="s">
        <v>113</v>
      </c>
      <c r="C42" s="5" t="n">
        <v>0</v>
      </c>
    </row>
    <row r="43" spans="1:3">
      <c r="A43" s="4" t="s">
        <v>114</v>
      </c>
      <c r="C43" s="5" t="n">
        <v>0</v>
      </c>
    </row>
    <row r="44" spans="1:3">
      <c r="A44" s="4" t="s">
        <v>422</v>
      </c>
      <c r="C44" s="5" t="n">
        <v>0</v>
      </c>
    </row>
    <row r="45" spans="1:3">
      <c r="A45" s="4" t="s">
        <v>118</v>
      </c>
      <c r="C45" s="5" t="n">
        <v>0</v>
      </c>
    </row>
    <row r="46" spans="1:3">
      <c r="A46" s="4" t="s">
        <v>119</v>
      </c>
      <c r="C46" s="5" t="n">
        <v>1209823</v>
      </c>
    </row>
    <row r="47" spans="1:3">
      <c r="A47" s="4" t="s">
        <v>120</v>
      </c>
      <c r="C47" s="5" t="n">
        <v>0</v>
      </c>
    </row>
    <row r="48" spans="1:3">
      <c r="A48" s="4" t="s">
        <v>121</v>
      </c>
      <c r="C48" s="5" t="n">
        <v>1209823</v>
      </c>
    </row>
    <row r="49" spans="1:3">
      <c r="A49" s="3" t="s">
        <v>122</v>
      </c>
    </row>
    <row r="50" spans="1:3">
      <c r="A50" s="4" t="s">
        <v>123</v>
      </c>
      <c r="C50" s="5" t="n">
        <v>0</v>
      </c>
    </row>
    <row r="51" spans="1:3">
      <c r="A51" s="4" t="s">
        <v>124</v>
      </c>
      <c r="C51" s="6" t="n">
        <v>1209823</v>
      </c>
    </row>
    <row r="52" spans="1:3">
      <c r="A52" s="3" t="s">
        <v>125</v>
      </c>
    </row>
    <row r="53" spans="1:3">
      <c r="A53" s="4" t="s">
        <v>423</v>
      </c>
      <c r="C53" s="8" t="n">
        <v>0.03</v>
      </c>
    </row>
    <row r="54" spans="1:3">
      <c r="A54" s="3" t="s">
        <v>127</v>
      </c>
    </row>
    <row r="55" spans="1:3">
      <c r="A55" s="4" t="s">
        <v>423</v>
      </c>
      <c r="C55" s="5" t="n">
        <v>42133368</v>
      </c>
    </row>
    <row r="56" spans="1:3">
      <c r="A56" s="4" t="s">
        <v>424</v>
      </c>
    </row>
    <row r="57" spans="1:3">
      <c r="A57" s="3" t="s">
        <v>101</v>
      </c>
    </row>
    <row r="58" spans="1:3">
      <c r="A58" s="4" t="s">
        <v>101</v>
      </c>
      <c r="C58" s="6" t="n">
        <v>8863844</v>
      </c>
    </row>
    <row r="59" spans="1:3">
      <c r="A59" s="4" t="s">
        <v>102</v>
      </c>
      <c r="C59" s="5" t="n">
        <v>3932334</v>
      </c>
    </row>
    <row r="60" spans="1:3">
      <c r="A60" s="4" t="s">
        <v>103</v>
      </c>
      <c r="C60" s="5" t="n">
        <v>4931510</v>
      </c>
    </row>
    <row r="61" spans="1:3">
      <c r="A61" s="3" t="s">
        <v>104</v>
      </c>
    </row>
    <row r="62" spans="1:3">
      <c r="A62" s="4" t="s">
        <v>105</v>
      </c>
      <c r="C62" s="5" t="n">
        <v>4007349</v>
      </c>
    </row>
    <row r="63" spans="1:3">
      <c r="A63" s="4" t="s">
        <v>106</v>
      </c>
      <c r="C63" s="5" t="n">
        <v>3931469</v>
      </c>
    </row>
    <row r="64" spans="1:3">
      <c r="A64" s="4" t="s">
        <v>107</v>
      </c>
      <c r="C64" s="5" t="n">
        <v>2379205</v>
      </c>
    </row>
    <row r="65" spans="1:3">
      <c r="A65" s="4" t="s">
        <v>108</v>
      </c>
      <c r="C65" s="5" t="n">
        <v>486255</v>
      </c>
    </row>
    <row r="66" spans="1:3">
      <c r="A66" s="4" t="s">
        <v>109</v>
      </c>
      <c r="C66" s="5" t="n">
        <v>10804278</v>
      </c>
    </row>
    <row r="67" spans="1:3">
      <c r="A67" s="4" t="s">
        <v>110</v>
      </c>
      <c r="C67" s="5" t="n">
        <v>-5872768</v>
      </c>
    </row>
    <row r="68" spans="1:3">
      <c r="A68" s="3" t="s">
        <v>111</v>
      </c>
    </row>
    <row r="69" spans="1:3">
      <c r="A69" s="4" t="s">
        <v>112</v>
      </c>
      <c r="C69" s="5" t="n">
        <v>4145</v>
      </c>
    </row>
    <row r="70" spans="1:3">
      <c r="A70" s="4" t="s">
        <v>113</v>
      </c>
      <c r="C70" s="5" t="n">
        <v>210422</v>
      </c>
    </row>
    <row r="71" spans="1:3">
      <c r="A71" s="4" t="s">
        <v>114</v>
      </c>
      <c r="C71" s="5" t="n">
        <v>-2288057</v>
      </c>
    </row>
    <row r="72" spans="1:3">
      <c r="A72" s="4" t="s">
        <v>115</v>
      </c>
      <c r="C72" s="5" t="n">
        <v>-8722</v>
      </c>
    </row>
    <row r="73" spans="1:3">
      <c r="A73" s="4" t="s">
        <v>116</v>
      </c>
      <c r="C73" s="5" t="n">
        <v>-41903</v>
      </c>
    </row>
    <row r="74" spans="1:3">
      <c r="A74" s="4" t="s">
        <v>422</v>
      </c>
      <c r="C74" s="5" t="n">
        <v>-7745</v>
      </c>
    </row>
    <row r="75" spans="1:3">
      <c r="A75" s="4" t="s">
        <v>118</v>
      </c>
      <c r="C75" s="5" t="n">
        <v>-2552704</v>
      </c>
    </row>
    <row r="76" spans="1:3">
      <c r="A76" s="4" t="s">
        <v>119</v>
      </c>
      <c r="C76" s="5" t="n">
        <v>-8425472</v>
      </c>
    </row>
    <row r="77" spans="1:3">
      <c r="A77" s="4" t="s">
        <v>120</v>
      </c>
      <c r="C77" s="5" t="n">
        <v>0</v>
      </c>
    </row>
    <row r="78" spans="1:3">
      <c r="A78" s="4" t="s">
        <v>121</v>
      </c>
      <c r="C78" s="5" t="n">
        <v>-8425472</v>
      </c>
    </row>
    <row r="79" spans="1:3">
      <c r="A79" s="3" t="s">
        <v>122</v>
      </c>
    </row>
    <row r="80" spans="1:3">
      <c r="A80" s="4" t="s">
        <v>123</v>
      </c>
      <c r="C80" s="5" t="n">
        <v>70523</v>
      </c>
    </row>
    <row r="81" spans="1:3">
      <c r="A81" s="4" t="s">
        <v>124</v>
      </c>
      <c r="C81" s="6" t="n">
        <v>-8354949</v>
      </c>
    </row>
    <row r="82" spans="1:3">
      <c r="A82" s="3" t="s">
        <v>125</v>
      </c>
    </row>
    <row r="83" spans="1:3">
      <c r="A83" s="4" t="s">
        <v>423</v>
      </c>
      <c r="C83" s="8" t="n">
        <v>-0.2</v>
      </c>
    </row>
    <row r="84" spans="1:3">
      <c r="A84" s="3" t="s">
        <v>127</v>
      </c>
    </row>
    <row r="85" spans="1:3">
      <c r="A85" s="4" t="s">
        <v>423</v>
      </c>
      <c r="C85" s="5" t="n">
        <v>42133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5</v>
      </c>
      <c r="B1" s="2" t="s">
        <v>1</v>
      </c>
    </row>
    <row r="2" spans="1:3">
      <c r="B2" s="2" t="s">
        <v>2</v>
      </c>
      <c r="C2" s="2" t="s">
        <v>55</v>
      </c>
    </row>
    <row r="3" spans="1:3">
      <c r="A3" s="3" t="s">
        <v>202</v>
      </c>
    </row>
    <row r="4" spans="1:3">
      <c r="A4" s="4" t="s">
        <v>114</v>
      </c>
      <c r="B4" s="6" t="n">
        <v>0</v>
      </c>
      <c r="C4" s="6" t="n">
        <v>2288057</v>
      </c>
    </row>
    <row r="5" spans="1:3">
      <c r="A5" s="4" t="s">
        <v>426</v>
      </c>
      <c r="B5" s="5" t="n">
        <v>178653</v>
      </c>
      <c r="C5" s="5" t="n">
        <v>63795</v>
      </c>
    </row>
    <row r="6" spans="1:3">
      <c r="A6" s="4" t="s">
        <v>427</v>
      </c>
      <c r="B6" s="6" t="n">
        <v>0</v>
      </c>
      <c r="C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8</v>
      </c>
      <c r="B1" s="2" t="s">
        <v>1</v>
      </c>
    </row>
    <row r="2" spans="1:3">
      <c r="B2" s="2" t="s">
        <v>2</v>
      </c>
      <c r="C2" s="2" t="s">
        <v>55</v>
      </c>
    </row>
    <row r="3" spans="1:3">
      <c r="A3" s="3" t="s">
        <v>202</v>
      </c>
    </row>
    <row r="4" spans="1:3">
      <c r="A4" s="4" t="s">
        <v>429</v>
      </c>
      <c r="B4" s="6" t="n">
        <v>537550</v>
      </c>
      <c r="C4" s="6" t="n">
        <v>803118</v>
      </c>
    </row>
    <row r="5" spans="1:3">
      <c r="A5" s="4" t="s">
        <v>430</v>
      </c>
      <c r="B5" s="5" t="n">
        <v>-41198</v>
      </c>
      <c r="C5" s="5" t="n">
        <v>2022489</v>
      </c>
    </row>
    <row r="6" spans="1:3">
      <c r="A6" s="4" t="s">
        <v>431</v>
      </c>
      <c r="B6" s="5" t="n">
        <v>0</v>
      </c>
      <c r="C6" s="5" t="n">
        <v>-2288057</v>
      </c>
    </row>
    <row r="7" spans="1:3">
      <c r="A7" s="4" t="s">
        <v>432</v>
      </c>
      <c r="B7" s="6" t="n">
        <v>496352</v>
      </c>
      <c r="C7" s="6" t="n">
        <v>5375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3</v>
      </c>
      <c r="B1" s="2" t="s">
        <v>1</v>
      </c>
    </row>
    <row r="2" spans="1:3">
      <c r="B2" s="2" t="s">
        <v>2</v>
      </c>
      <c r="C2" s="2" t="s">
        <v>55</v>
      </c>
    </row>
    <row r="3" spans="1:3">
      <c r="A3" s="3" t="s">
        <v>434</v>
      </c>
    </row>
    <row r="4" spans="1:3">
      <c r="A4" s="4" t="s">
        <v>435</v>
      </c>
      <c r="B4" s="6" t="n">
        <v>3466458</v>
      </c>
      <c r="C4" s="6" t="n">
        <v>3482763</v>
      </c>
    </row>
    <row r="5" spans="1:3">
      <c r="A5" s="4" t="s">
        <v>436</v>
      </c>
      <c r="B5" s="5" t="n">
        <v>-2400914</v>
      </c>
      <c r="C5" s="5" t="n">
        <v>-2243809</v>
      </c>
    </row>
    <row r="6" spans="1:3">
      <c r="A6" s="4" t="s">
        <v>134</v>
      </c>
      <c r="B6" s="5" t="n">
        <v>1065544</v>
      </c>
      <c r="C6" s="5" t="n">
        <v>1238954</v>
      </c>
    </row>
    <row r="7" spans="1:3">
      <c r="A7" s="4" t="s">
        <v>437</v>
      </c>
    </row>
    <row r="8" spans="1:3">
      <c r="A8" s="3" t="s">
        <v>434</v>
      </c>
    </row>
    <row r="9" spans="1:3">
      <c r="A9" s="4" t="s">
        <v>435</v>
      </c>
      <c r="B9" s="5" t="n">
        <v>183583</v>
      </c>
      <c r="C9" s="5" t="n">
        <v>177944</v>
      </c>
    </row>
    <row r="10" spans="1:3">
      <c r="A10" s="4" t="s">
        <v>436</v>
      </c>
      <c r="B10" s="5" t="n">
        <v>-113730</v>
      </c>
      <c r="C10" s="5" t="n">
        <v>-72957</v>
      </c>
    </row>
    <row r="11" spans="1:3">
      <c r="A11" s="4" t="s">
        <v>134</v>
      </c>
      <c r="B11" s="6" t="n">
        <v>69853</v>
      </c>
      <c r="C11" s="6" t="n">
        <v>104987</v>
      </c>
    </row>
    <row r="12" spans="1:3">
      <c r="A12" s="4" t="s">
        <v>438</v>
      </c>
      <c r="B12" s="4" t="s">
        <v>439</v>
      </c>
      <c r="C12" s="4" t="s">
        <v>440</v>
      </c>
    </row>
    <row r="13" spans="1:3">
      <c r="A13" s="4" t="s">
        <v>441</v>
      </c>
    </row>
    <row r="14" spans="1:3">
      <c r="A14" s="3" t="s">
        <v>434</v>
      </c>
    </row>
    <row r="15" spans="1:3">
      <c r="A15" s="4" t="s">
        <v>435</v>
      </c>
      <c r="B15" s="6" t="n">
        <v>2321112</v>
      </c>
      <c r="C15" s="6" t="n">
        <v>2343112</v>
      </c>
    </row>
    <row r="16" spans="1:3">
      <c r="A16" s="4" t="s">
        <v>436</v>
      </c>
      <c r="B16" s="5" t="n">
        <v>-1581876</v>
      </c>
      <c r="C16" s="5" t="n">
        <v>-1507024</v>
      </c>
    </row>
    <row r="17" spans="1:3">
      <c r="A17" s="4" t="s">
        <v>134</v>
      </c>
      <c r="B17" s="6" t="n">
        <v>739236</v>
      </c>
      <c r="C17" s="6" t="n">
        <v>836088</v>
      </c>
    </row>
    <row r="18" spans="1:3">
      <c r="A18" s="4" t="s">
        <v>438</v>
      </c>
      <c r="B18" s="4" t="s">
        <v>442</v>
      </c>
      <c r="C18" s="4" t="s">
        <v>442</v>
      </c>
    </row>
    <row r="19" spans="1:3">
      <c r="A19" s="4" t="s">
        <v>443</v>
      </c>
    </row>
    <row r="20" spans="1:3">
      <c r="A20" s="3" t="s">
        <v>434</v>
      </c>
    </row>
    <row r="21" spans="1:3">
      <c r="A21" s="4" t="s">
        <v>435</v>
      </c>
      <c r="B21" s="6" t="n">
        <v>197924</v>
      </c>
      <c r="C21" s="6" t="n">
        <v>197868</v>
      </c>
    </row>
    <row r="22" spans="1:3">
      <c r="A22" s="4" t="s">
        <v>436</v>
      </c>
      <c r="B22" s="5" t="n">
        <v>-147192</v>
      </c>
      <c r="C22" s="5" t="n">
        <v>-137872</v>
      </c>
    </row>
    <row r="23" spans="1:3">
      <c r="A23" s="4" t="s">
        <v>134</v>
      </c>
      <c r="B23" s="6" t="n">
        <v>50732</v>
      </c>
      <c r="C23" s="6" t="n">
        <v>59996</v>
      </c>
    </row>
    <row r="24" spans="1:3">
      <c r="A24" s="4" t="s">
        <v>438</v>
      </c>
      <c r="B24" s="4" t="s">
        <v>442</v>
      </c>
      <c r="C24" s="4" t="s">
        <v>442</v>
      </c>
    </row>
    <row r="25" spans="1:3">
      <c r="A25" s="4" t="s">
        <v>444</v>
      </c>
    </row>
    <row r="26" spans="1:3">
      <c r="A26" s="3" t="s">
        <v>434</v>
      </c>
    </row>
    <row r="27" spans="1:3">
      <c r="A27" s="4" t="s">
        <v>435</v>
      </c>
      <c r="B27" s="6" t="n">
        <v>684540</v>
      </c>
      <c r="C27" s="6" t="n">
        <v>684540</v>
      </c>
    </row>
    <row r="28" spans="1:3">
      <c r="A28" s="4" t="s">
        <v>436</v>
      </c>
      <c r="B28" s="5" t="n">
        <v>-539748</v>
      </c>
      <c r="C28" s="5" t="n">
        <v>-523448</v>
      </c>
    </row>
    <row r="29" spans="1:3">
      <c r="A29" s="4" t="s">
        <v>134</v>
      </c>
      <c r="B29" s="6" t="n">
        <v>144792</v>
      </c>
      <c r="C29" s="6" t="n">
        <v>161092</v>
      </c>
    </row>
    <row r="30" spans="1:3">
      <c r="A30" s="4" t="s">
        <v>438</v>
      </c>
      <c r="B30" s="4" t="s">
        <v>442</v>
      </c>
      <c r="C30" s="4" t="s">
        <v>442</v>
      </c>
    </row>
    <row r="31" spans="1:3">
      <c r="A31" s="4" t="s">
        <v>445</v>
      </c>
    </row>
    <row r="32" spans="1:3">
      <c r="A32" s="3" t="s">
        <v>434</v>
      </c>
    </row>
    <row r="33" spans="1:3">
      <c r="A33" s="4" t="s">
        <v>435</v>
      </c>
      <c r="B33" s="6" t="n">
        <v>79299</v>
      </c>
      <c r="C33" s="6" t="n">
        <v>79299</v>
      </c>
    </row>
    <row r="34" spans="1:3">
      <c r="A34" s="4" t="s">
        <v>436</v>
      </c>
      <c r="B34" s="5" t="n">
        <v>-18368</v>
      </c>
      <c r="C34" s="5" t="n">
        <v>-2508</v>
      </c>
    </row>
    <row r="35" spans="1:3">
      <c r="A35" s="4" t="s">
        <v>134</v>
      </c>
      <c r="B35" s="6" t="n">
        <v>60931</v>
      </c>
      <c r="C35" s="6" t="n">
        <v>76791</v>
      </c>
    </row>
    <row r="36" spans="1:3">
      <c r="A36" s="4" t="s">
        <v>438</v>
      </c>
      <c r="B36" s="4" t="s">
        <v>359</v>
      </c>
      <c r="C36" s="4" t="s">
        <v>3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5</v>
      </c>
    </row>
    <row r="2" spans="1:3">
      <c r="A2" s="3" t="s">
        <v>202</v>
      </c>
    </row>
    <row r="3" spans="1:3">
      <c r="A3" s="4" t="s">
        <v>447</v>
      </c>
      <c r="B3" s="6" t="n">
        <v>150737</v>
      </c>
    </row>
    <row r="4" spans="1:3">
      <c r="A4" s="4" t="s">
        <v>448</v>
      </c>
      <c r="B4" s="5" t="n">
        <v>148045</v>
      </c>
    </row>
    <row r="5" spans="1:3">
      <c r="A5" s="4" t="s">
        <v>449</v>
      </c>
      <c r="B5" s="5" t="n">
        <v>147868</v>
      </c>
    </row>
    <row r="6" spans="1:3">
      <c r="A6" s="4" t="s">
        <v>450</v>
      </c>
      <c r="B6" s="5" t="n">
        <v>145359</v>
      </c>
    </row>
    <row r="7" spans="1:3">
      <c r="A7" s="4" t="s">
        <v>451</v>
      </c>
      <c r="B7" s="5" t="n">
        <v>108764</v>
      </c>
    </row>
    <row r="8" spans="1:3">
      <c r="A8" s="4" t="s">
        <v>452</v>
      </c>
      <c r="B8" s="5" t="n">
        <v>364771</v>
      </c>
    </row>
    <row r="9" spans="1:3">
      <c r="A9" s="4" t="s">
        <v>134</v>
      </c>
      <c r="B9" s="6" t="n">
        <v>1065544</v>
      </c>
      <c r="C9" s="6" t="n">
        <v>12389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3</v>
      </c>
      <c r="B1" s="2" t="s">
        <v>1</v>
      </c>
    </row>
    <row r="2" spans="1:3">
      <c r="B2" s="2" t="s">
        <v>2</v>
      </c>
      <c r="C2" s="2" t="s">
        <v>55</v>
      </c>
    </row>
    <row r="3" spans="1:3">
      <c r="A3" s="3" t="s">
        <v>434</v>
      </c>
    </row>
    <row r="4" spans="1:3">
      <c r="A4" s="4" t="s">
        <v>426</v>
      </c>
      <c r="B4" s="6" t="n">
        <v>178653</v>
      </c>
      <c r="C4" s="6" t="n">
        <v>63795</v>
      </c>
    </row>
    <row r="5" spans="1:3">
      <c r="A5" s="4" t="s">
        <v>357</v>
      </c>
    </row>
    <row r="6" spans="1:3">
      <c r="A6" s="3" t="s">
        <v>434</v>
      </c>
    </row>
    <row r="7" spans="1:3">
      <c r="A7" s="4" t="s">
        <v>426</v>
      </c>
      <c r="B7" s="6" t="n">
        <v>309736</v>
      </c>
      <c r="C7" s="6" t="n">
        <v>326631</v>
      </c>
    </row>
    <row r="8" spans="1:3">
      <c r="A8" s="4" t="s">
        <v>358</v>
      </c>
      <c r="B8" s="4" t="s">
        <v>359</v>
      </c>
      <c r="C8" s="4" t="s">
        <v>359</v>
      </c>
    </row>
    <row r="9" spans="1:3">
      <c r="A9" s="4" t="s">
        <v>427</v>
      </c>
      <c r="B9" s="6" t="n">
        <v>0</v>
      </c>
      <c r="C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55</v>
      </c>
    </row>
    <row r="3" spans="1:3">
      <c r="A3" s="3" t="s">
        <v>434</v>
      </c>
    </row>
    <row r="4" spans="1:3">
      <c r="A4" s="4" t="s">
        <v>435</v>
      </c>
      <c r="B4" s="6" t="n">
        <v>2245811</v>
      </c>
      <c r="C4" s="6" t="n">
        <v>1781902</v>
      </c>
    </row>
    <row r="5" spans="1:3">
      <c r="A5" s="4" t="s">
        <v>436</v>
      </c>
      <c r="B5" s="5" t="n">
        <v>-1549144</v>
      </c>
      <c r="C5" s="5" t="n">
        <v>-1239408</v>
      </c>
    </row>
    <row r="6" spans="1:3">
      <c r="A6" s="4" t="s">
        <v>455</v>
      </c>
      <c r="B6" s="5" t="n">
        <v>696667</v>
      </c>
      <c r="C6" s="5" t="n">
        <v>542495</v>
      </c>
    </row>
    <row r="7" spans="1:3">
      <c r="A7" s="4" t="s">
        <v>357</v>
      </c>
    </row>
    <row r="8" spans="1:3">
      <c r="A8" s="3" t="s">
        <v>434</v>
      </c>
    </row>
    <row r="9" spans="1:3">
      <c r="A9" s="4" t="s">
        <v>435</v>
      </c>
      <c r="B9" s="5" t="n">
        <v>2245811</v>
      </c>
      <c r="C9" s="5" t="n">
        <v>1781902</v>
      </c>
    </row>
    <row r="10" spans="1:3">
      <c r="A10" s="4" t="s">
        <v>436</v>
      </c>
      <c r="B10" s="5" t="n">
        <v>-1549144</v>
      </c>
      <c r="C10" s="5" t="n">
        <v>-1239408</v>
      </c>
    </row>
    <row r="11" spans="1:3">
      <c r="A11" s="4" t="s">
        <v>455</v>
      </c>
      <c r="B11" s="6" t="n">
        <v>696667</v>
      </c>
      <c r="C11" s="6" t="n">
        <v>542495</v>
      </c>
    </row>
    <row r="12" spans="1:3">
      <c r="A12" s="4" t="s">
        <v>438</v>
      </c>
      <c r="B12" s="4" t="s">
        <v>359</v>
      </c>
      <c r="C12" s="4" t="s">
        <v>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5</v>
      </c>
    </row>
    <row r="2" spans="1:3">
      <c r="A2" s="3" t="s">
        <v>434</v>
      </c>
    </row>
    <row r="3" spans="1:3">
      <c r="A3" s="4" t="s">
        <v>33</v>
      </c>
      <c r="B3" s="6" t="n">
        <v>150737</v>
      </c>
    </row>
    <row r="4" spans="1:3">
      <c r="A4" s="4" t="s">
        <v>447</v>
      </c>
      <c r="B4" s="5" t="n">
        <v>148045</v>
      </c>
    </row>
    <row r="5" spans="1:3">
      <c r="A5" s="4" t="s">
        <v>448</v>
      </c>
      <c r="B5" s="5" t="n">
        <v>147868</v>
      </c>
    </row>
    <row r="6" spans="1:3">
      <c r="A6" s="4" t="s">
        <v>449</v>
      </c>
      <c r="B6" s="5" t="n">
        <v>145359</v>
      </c>
    </row>
    <row r="7" spans="1:3">
      <c r="A7" s="4" t="s">
        <v>450</v>
      </c>
      <c r="B7" s="5" t="n">
        <v>108764</v>
      </c>
    </row>
    <row r="8" spans="1:3">
      <c r="A8" s="4" t="s">
        <v>452</v>
      </c>
      <c r="B8" s="5" t="n">
        <v>364771</v>
      </c>
    </row>
    <row r="9" spans="1:3">
      <c r="A9" s="4" t="s">
        <v>134</v>
      </c>
      <c r="B9" s="5" t="n">
        <v>1065544</v>
      </c>
      <c r="C9" s="6" t="n">
        <v>1238954</v>
      </c>
    </row>
    <row r="10" spans="1:3">
      <c r="A10" s="4" t="s">
        <v>357</v>
      </c>
    </row>
    <row r="11" spans="1:3">
      <c r="A11" s="3" t="s">
        <v>434</v>
      </c>
    </row>
    <row r="12" spans="1:3">
      <c r="A12" s="4" t="s">
        <v>33</v>
      </c>
      <c r="B12" s="5" t="n">
        <v>479188</v>
      </c>
    </row>
    <row r="13" spans="1:3">
      <c r="A13" s="4" t="s">
        <v>447</v>
      </c>
      <c r="B13" s="5" t="n">
        <v>217092</v>
      </c>
    </row>
    <row r="14" spans="1:3">
      <c r="A14" s="4" t="s">
        <v>448</v>
      </c>
      <c r="B14" s="5" t="n">
        <v>398</v>
      </c>
    </row>
    <row r="15" spans="1:3">
      <c r="A15" s="4" t="s">
        <v>449</v>
      </c>
      <c r="B15" s="5" t="n">
        <v>0</v>
      </c>
    </row>
    <row r="16" spans="1:3">
      <c r="A16" s="4" t="s">
        <v>450</v>
      </c>
      <c r="B16" s="5" t="n">
        <v>0</v>
      </c>
    </row>
    <row r="17" spans="1:3">
      <c r="A17" s="4" t="s">
        <v>452</v>
      </c>
      <c r="B17" s="5" t="n">
        <v>0</v>
      </c>
    </row>
    <row r="18" spans="1:3">
      <c r="A18" s="4" t="s">
        <v>134</v>
      </c>
      <c r="B18" s="6" t="n">
        <v>696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7"/>
    <col customWidth="1" max="2" min="2" width="22"/>
    <col customWidth="1" max="3" min="3" width="24"/>
    <col customWidth="1" max="4" min="4" width="36"/>
    <col customWidth="1" max="5" min="5" width="37"/>
    <col customWidth="1" max="6" min="6" width="29"/>
    <col customWidth="1" max="7" min="7" width="12"/>
  </cols>
  <sheetData>
    <row r="1" spans="1:7">
      <c r="A1" s="1" t="s">
        <v>128</v>
      </c>
      <c r="B1" s="2" t="s">
        <v>129</v>
      </c>
      <c r="C1" s="2" t="s">
        <v>130</v>
      </c>
      <c r="D1" s="2" t="s">
        <v>131</v>
      </c>
      <c r="E1" s="2" t="s">
        <v>132</v>
      </c>
      <c r="F1" s="2" t="s">
        <v>133</v>
      </c>
      <c r="G1" s="2" t="s">
        <v>134</v>
      </c>
    </row>
    <row r="2" spans="1:7">
      <c r="A2" s="4" t="s">
        <v>135</v>
      </c>
      <c r="B2" s="6" t="n">
        <v>37025</v>
      </c>
      <c r="C2" s="6" t="n">
        <v>100862</v>
      </c>
      <c r="D2" s="6" t="n">
        <v>77910842</v>
      </c>
      <c r="E2" s="6" t="n">
        <v>-65764</v>
      </c>
      <c r="F2" s="6" t="n">
        <v>-80619483</v>
      </c>
      <c r="G2" s="6" t="n">
        <v>-2636518</v>
      </c>
    </row>
    <row r="3" spans="1:7">
      <c r="A3" s="4" t="s">
        <v>136</v>
      </c>
      <c r="B3" s="5" t="n">
        <v>37025140</v>
      </c>
    </row>
    <row r="4" spans="1:7">
      <c r="A4" s="4" t="s">
        <v>137</v>
      </c>
      <c r="B4" s="6" t="n">
        <v>5775</v>
      </c>
      <c r="C4" s="4" t="s">
        <v>138</v>
      </c>
      <c r="D4" s="5" t="n">
        <v>5769225</v>
      </c>
      <c r="E4" s="4" t="s">
        <v>138</v>
      </c>
      <c r="F4" s="4" t="s">
        <v>138</v>
      </c>
      <c r="G4" s="5" t="n">
        <v>5775000</v>
      </c>
    </row>
    <row r="5" spans="1:7">
      <c r="A5" s="4" t="s">
        <v>139</v>
      </c>
      <c r="B5" s="5" t="n">
        <v>5775000</v>
      </c>
    </row>
    <row r="6" spans="1:7">
      <c r="A6" s="4" t="s">
        <v>140</v>
      </c>
      <c r="B6" s="6" t="n">
        <v>2103</v>
      </c>
      <c r="C6" s="4" t="s">
        <v>138</v>
      </c>
      <c r="D6" s="5" t="n">
        <v>2253358</v>
      </c>
      <c r="E6" s="4" t="s">
        <v>138</v>
      </c>
      <c r="F6" s="4" t="s">
        <v>138</v>
      </c>
      <c r="G6" s="5" t="n">
        <v>2255461</v>
      </c>
    </row>
    <row r="7" spans="1:7">
      <c r="A7" s="4" t="s">
        <v>141</v>
      </c>
      <c r="B7" s="5" t="n">
        <v>2102804</v>
      </c>
    </row>
    <row r="8" spans="1:7">
      <c r="A8" s="4" t="s">
        <v>142</v>
      </c>
      <c r="B8" s="6" t="n">
        <v>1048</v>
      </c>
      <c r="C8" s="4" t="s">
        <v>138</v>
      </c>
      <c r="D8" s="5" t="n">
        <v>1088439</v>
      </c>
      <c r="E8" s="4" t="s">
        <v>138</v>
      </c>
      <c r="F8" s="4" t="s">
        <v>138</v>
      </c>
      <c r="G8" s="5" t="n">
        <v>1089487</v>
      </c>
    </row>
    <row r="9" spans="1:7">
      <c r="A9" s="4" t="s">
        <v>143</v>
      </c>
      <c r="B9" s="5" t="n">
        <v>1047583</v>
      </c>
    </row>
    <row r="10" spans="1:7">
      <c r="A10" s="4" t="s">
        <v>144</v>
      </c>
      <c r="B10" s="6" t="n">
        <v>10</v>
      </c>
      <c r="C10" s="4" t="s">
        <v>138</v>
      </c>
      <c r="D10" s="5" t="n">
        <v>-10</v>
      </c>
      <c r="E10" s="4" t="s">
        <v>138</v>
      </c>
      <c r="F10" s="4" t="s">
        <v>138</v>
      </c>
      <c r="G10" s="4" t="s">
        <v>138</v>
      </c>
    </row>
    <row r="11" spans="1:7">
      <c r="A11" s="4" t="s">
        <v>145</v>
      </c>
      <c r="B11" s="5" t="n">
        <v>10234</v>
      </c>
    </row>
    <row r="12" spans="1:7">
      <c r="A12" s="4" t="s">
        <v>146</v>
      </c>
      <c r="B12" s="6" t="n">
        <v>37</v>
      </c>
      <c r="C12" s="4" t="s">
        <v>138</v>
      </c>
      <c r="D12" s="5" t="n">
        <v>21458</v>
      </c>
      <c r="E12" s="4" t="s">
        <v>138</v>
      </c>
      <c r="F12" s="4" t="s">
        <v>138</v>
      </c>
      <c r="G12" s="5" t="n">
        <v>21495</v>
      </c>
    </row>
    <row r="13" spans="1:7">
      <c r="A13" s="4" t="s">
        <v>147</v>
      </c>
      <c r="B13" s="5" t="n">
        <v>37292</v>
      </c>
    </row>
    <row r="14" spans="1:7">
      <c r="A14" s="4" t="s">
        <v>148</v>
      </c>
      <c r="B14" s="4" t="s">
        <v>138</v>
      </c>
      <c r="C14" s="4" t="s">
        <v>138</v>
      </c>
      <c r="D14" s="5" t="n">
        <v>965161</v>
      </c>
      <c r="E14" s="4" t="s">
        <v>138</v>
      </c>
      <c r="F14" s="4" t="s">
        <v>138</v>
      </c>
      <c r="G14" s="5" t="n">
        <v>965161</v>
      </c>
    </row>
    <row r="15" spans="1:7">
      <c r="A15" s="4" t="s">
        <v>149</v>
      </c>
      <c r="B15" s="4" t="s">
        <v>138</v>
      </c>
      <c r="C15" s="4" t="s">
        <v>138</v>
      </c>
      <c r="D15" s="4" t="s">
        <v>138</v>
      </c>
      <c r="E15" s="5" t="n">
        <v>70523</v>
      </c>
      <c r="F15" s="4" t="s">
        <v>138</v>
      </c>
      <c r="G15" s="5" t="n">
        <v>70523</v>
      </c>
    </row>
    <row r="16" spans="1:7">
      <c r="A16" s="4" t="s">
        <v>150</v>
      </c>
      <c r="B16" s="4" t="s">
        <v>138</v>
      </c>
      <c r="C16" s="4" t="s">
        <v>138</v>
      </c>
      <c r="D16" s="4" t="s">
        <v>138</v>
      </c>
      <c r="E16" s="4" t="s">
        <v>138</v>
      </c>
      <c r="F16" s="5" t="n">
        <v>-7215649</v>
      </c>
      <c r="G16" s="5" t="n">
        <v>-7215649</v>
      </c>
    </row>
    <row r="17" spans="1:7">
      <c r="A17" s="4" t="s">
        <v>151</v>
      </c>
      <c r="B17" s="6" t="n">
        <v>45998</v>
      </c>
      <c r="C17" s="5" t="n">
        <v>100862</v>
      </c>
      <c r="D17" s="5" t="n">
        <v>88008473</v>
      </c>
      <c r="E17" s="5" t="n">
        <v>4759</v>
      </c>
      <c r="F17" s="5" t="n">
        <v>-87835132</v>
      </c>
      <c r="G17" s="5" t="n">
        <v>324960</v>
      </c>
    </row>
    <row r="18" spans="1:7">
      <c r="A18" s="4" t="s">
        <v>152</v>
      </c>
      <c r="B18" s="5" t="n">
        <v>45998053</v>
      </c>
    </row>
    <row r="19" spans="1:7">
      <c r="A19" s="4" t="s">
        <v>137</v>
      </c>
      <c r="B19" s="6" t="n">
        <v>2800</v>
      </c>
      <c r="C19" s="4" t="s">
        <v>138</v>
      </c>
      <c r="D19" s="5" t="n">
        <v>2797200</v>
      </c>
      <c r="E19" s="4" t="s">
        <v>138</v>
      </c>
      <c r="F19" s="4" t="s">
        <v>138</v>
      </c>
    </row>
    <row r="20" spans="1:7">
      <c r="A20" s="4" t="s">
        <v>139</v>
      </c>
      <c r="B20" s="5" t="n">
        <v>2800000</v>
      </c>
    </row>
    <row r="21" spans="1:7">
      <c r="A21" s="4" t="s">
        <v>142</v>
      </c>
      <c r="B21" s="6" t="n">
        <v>2583</v>
      </c>
      <c r="C21" s="4" t="s">
        <v>138</v>
      </c>
      <c r="D21" s="5" t="n">
        <v>2812795</v>
      </c>
      <c r="E21" s="4" t="s">
        <v>138</v>
      </c>
      <c r="F21" s="4" t="s">
        <v>138</v>
      </c>
    </row>
    <row r="22" spans="1:7">
      <c r="A22" s="4" t="s">
        <v>143</v>
      </c>
      <c r="B22" s="5" t="n">
        <v>2582916</v>
      </c>
    </row>
    <row r="23" spans="1:7">
      <c r="A23" s="4" t="s">
        <v>148</v>
      </c>
      <c r="B23" s="4" t="s">
        <v>138</v>
      </c>
      <c r="C23" s="4" t="s">
        <v>138</v>
      </c>
      <c r="D23" s="5" t="n">
        <v>1163270</v>
      </c>
      <c r="E23" s="4" t="s">
        <v>138</v>
      </c>
      <c r="F23" s="4" t="s">
        <v>138</v>
      </c>
    </row>
    <row r="24" spans="1:7">
      <c r="A24" s="4" t="s">
        <v>149</v>
      </c>
      <c r="B24" s="4" t="s">
        <v>138</v>
      </c>
      <c r="C24" s="4" t="s">
        <v>138</v>
      </c>
      <c r="D24" s="4" t="s">
        <v>138</v>
      </c>
      <c r="E24" s="5" t="n">
        <v>4021</v>
      </c>
      <c r="F24" s="4" t="s">
        <v>138</v>
      </c>
      <c r="G24" s="5" t="n">
        <v>4021</v>
      </c>
    </row>
    <row r="25" spans="1:7">
      <c r="A25" s="4" t="s">
        <v>150</v>
      </c>
      <c r="B25" s="4" t="s">
        <v>138</v>
      </c>
      <c r="C25" s="4" t="s">
        <v>138</v>
      </c>
      <c r="D25" s="4" t="s">
        <v>138</v>
      </c>
      <c r="E25" s="4" t="s">
        <v>138</v>
      </c>
      <c r="F25" s="5" t="n">
        <v>-8821974</v>
      </c>
      <c r="G25" s="5" t="n">
        <v>-8821974</v>
      </c>
    </row>
    <row r="26" spans="1:7">
      <c r="A26" s="4" t="s">
        <v>153</v>
      </c>
      <c r="B26" s="6" t="n">
        <v>51381</v>
      </c>
      <c r="C26" s="6" t="n">
        <v>100862</v>
      </c>
      <c r="D26" s="6" t="n">
        <v>94781738</v>
      </c>
      <c r="E26" s="6" t="n">
        <v>8780</v>
      </c>
      <c r="F26" s="6" t="n">
        <v>-96657106</v>
      </c>
      <c r="G26" s="6" t="n">
        <v>-1714345</v>
      </c>
    </row>
    <row r="27" spans="1:7">
      <c r="A27" s="4" t="s">
        <v>154</v>
      </c>
      <c r="B27" s="5" t="n">
        <v>513809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7</v>
      </c>
      <c r="B1" s="2" t="s">
        <v>1</v>
      </c>
    </row>
    <row r="2" spans="1:3">
      <c r="B2" s="2" t="s">
        <v>2</v>
      </c>
      <c r="C2" s="2" t="s">
        <v>55</v>
      </c>
    </row>
    <row r="3" spans="1:3">
      <c r="A3" s="3" t="s">
        <v>208</v>
      </c>
    </row>
    <row r="4" spans="1:3">
      <c r="A4" s="4" t="s">
        <v>426</v>
      </c>
      <c r="B4" s="6" t="n">
        <v>4419</v>
      </c>
    </row>
    <row r="5" spans="1:3">
      <c r="A5" s="4" t="s">
        <v>458</v>
      </c>
      <c r="B5" s="6" t="n">
        <v>320496</v>
      </c>
      <c r="C5" s="6" t="n">
        <v>4160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5</v>
      </c>
    </row>
    <row r="2" spans="1:3">
      <c r="A2" s="3" t="s">
        <v>460</v>
      </c>
    </row>
    <row r="3" spans="1:3">
      <c r="A3" s="4" t="s">
        <v>461</v>
      </c>
      <c r="B3" s="6" t="n">
        <v>260645</v>
      </c>
      <c r="C3" s="6" t="n">
        <v>0</v>
      </c>
    </row>
    <row r="4" spans="1:3">
      <c r="A4" s="4" t="s">
        <v>462</v>
      </c>
    </row>
    <row r="5" spans="1:3">
      <c r="A5" s="3" t="s">
        <v>460</v>
      </c>
    </row>
    <row r="6" spans="1:3">
      <c r="A6" s="4" t="s">
        <v>461</v>
      </c>
      <c r="B6" s="5" t="n">
        <v>260645</v>
      </c>
    </row>
    <row r="7" spans="1:3">
      <c r="A7" s="4" t="s">
        <v>463</v>
      </c>
      <c r="B7" s="5" t="n">
        <v>260645</v>
      </c>
    </row>
    <row r="8" spans="1:3">
      <c r="A8" s="3" t="s">
        <v>464</v>
      </c>
    </row>
    <row r="9" spans="1:3">
      <c r="A9" s="4" t="s">
        <v>465</v>
      </c>
      <c r="B9" s="5" t="n">
        <v>258343</v>
      </c>
    </row>
    <row r="10" spans="1:3">
      <c r="A10" s="3" t="s">
        <v>466</v>
      </c>
    </row>
    <row r="11" spans="1:3">
      <c r="A11" s="4" t="s">
        <v>465</v>
      </c>
      <c r="B11" s="5" t="n">
        <v>45460</v>
      </c>
    </row>
    <row r="12" spans="1:3">
      <c r="A12" s="4" t="s">
        <v>467</v>
      </c>
      <c r="B12" s="6" t="n">
        <v>3038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3"/>
  </cols>
  <sheetData>
    <row r="1" spans="1:2">
      <c r="A1" s="1" t="s">
        <v>468</v>
      </c>
      <c r="B1" s="2" t="s">
        <v>379</v>
      </c>
    </row>
    <row r="2" spans="1:2">
      <c r="A2" s="3" t="s">
        <v>462</v>
      </c>
    </row>
    <row r="3" spans="1:2">
      <c r="A3" s="4" t="s">
        <v>447</v>
      </c>
      <c r="B3" s="6" t="n">
        <v>270982</v>
      </c>
    </row>
    <row r="4" spans="1:2">
      <c r="A4" s="4" t="s">
        <v>448</v>
      </c>
      <c r="B4" s="5" t="n">
        <v>35748</v>
      </c>
    </row>
    <row r="5" spans="1:2">
      <c r="A5" s="4" t="s">
        <v>449</v>
      </c>
      <c r="B5" s="5" t="n">
        <v>11916</v>
      </c>
    </row>
    <row r="6" spans="1:2">
      <c r="A6" s="4" t="s">
        <v>450</v>
      </c>
      <c r="B6" s="5" t="n">
        <v>0</v>
      </c>
    </row>
    <row r="7" spans="1:2">
      <c r="A7" s="4" t="s">
        <v>451</v>
      </c>
      <c r="B7" s="5" t="n">
        <v>0</v>
      </c>
    </row>
    <row r="8" spans="1:2">
      <c r="A8" s="4" t="s">
        <v>452</v>
      </c>
      <c r="B8" s="5" t="n">
        <v>0</v>
      </c>
    </row>
    <row r="9" spans="1:2">
      <c r="A9" s="4" t="s">
        <v>469</v>
      </c>
      <c r="B9" s="5" t="n">
        <v>318646</v>
      </c>
    </row>
    <row r="10" spans="1:2">
      <c r="A10" s="4" t="s">
        <v>470</v>
      </c>
      <c r="B10" s="5" t="n">
        <v>-14843</v>
      </c>
    </row>
    <row r="11" spans="1:2">
      <c r="A11" s="4" t="s">
        <v>134</v>
      </c>
      <c r="B11" s="6" t="n">
        <v>303803</v>
      </c>
    </row>
    <row r="12" spans="1:2">
      <c r="A12" s="4" t="s">
        <v>471</v>
      </c>
      <c r="B12" s="4" t="s">
        <v>472</v>
      </c>
    </row>
    <row r="13" spans="1:2">
      <c r="A13" s="4" t="s">
        <v>473</v>
      </c>
      <c r="B13" s="4" t="s">
        <v>4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s>
  <sheetData>
    <row r="1" spans="1:21">
      <c r="A1" s="1" t="s">
        <v>475</v>
      </c>
      <c r="B1" s="2" t="s">
        <v>476</v>
      </c>
      <c r="C1" s="2" t="s">
        <v>477</v>
      </c>
      <c r="D1" s="2" t="s">
        <v>478</v>
      </c>
      <c r="E1" s="2" t="s">
        <v>479</v>
      </c>
      <c r="F1" s="2" t="s">
        <v>480</v>
      </c>
      <c r="G1" s="2" t="s">
        <v>481</v>
      </c>
      <c r="H1" s="2" t="s">
        <v>482</v>
      </c>
      <c r="I1" s="2" t="s">
        <v>483</v>
      </c>
      <c r="J1" s="2" t="s">
        <v>484</v>
      </c>
      <c r="K1" s="2" t="s">
        <v>393</v>
      </c>
      <c r="L1" s="2" t="s">
        <v>485</v>
      </c>
      <c r="M1" s="2" t="s">
        <v>486</v>
      </c>
      <c r="N1" s="2" t="s">
        <v>487</v>
      </c>
      <c r="O1" s="2" t="s">
        <v>488</v>
      </c>
      <c r="P1" s="2" t="s">
        <v>489</v>
      </c>
      <c r="Q1" s="2" t="s">
        <v>2</v>
      </c>
      <c r="R1" s="2" t="s">
        <v>55</v>
      </c>
      <c r="S1" s="2" t="s">
        <v>490</v>
      </c>
      <c r="T1" s="2" t="s">
        <v>93</v>
      </c>
      <c r="U1" s="2" t="s">
        <v>491</v>
      </c>
    </row>
    <row r="2" spans="1:21">
      <c r="A2" s="3" t="s">
        <v>492</v>
      </c>
    </row>
    <row r="3" spans="1:21">
      <c r="A3" s="4" t="s">
        <v>160</v>
      </c>
      <c r="Q3" s="6" t="n">
        <v>0</v>
      </c>
      <c r="R3" s="6" t="n">
        <v>0</v>
      </c>
    </row>
    <row r="4" spans="1:21">
      <c r="A4" s="4" t="s">
        <v>113</v>
      </c>
      <c r="Q4" s="5" t="n">
        <v>236706</v>
      </c>
      <c r="R4" s="5" t="n">
        <v>210422</v>
      </c>
    </row>
    <row r="5" spans="1:21">
      <c r="A5" s="4" t="s">
        <v>347</v>
      </c>
      <c r="Q5" s="6" t="n">
        <v>1000000</v>
      </c>
      <c r="S5" s="6" t="n">
        <v>200000</v>
      </c>
    </row>
    <row r="6" spans="1:21">
      <c r="A6" s="4" t="s">
        <v>493</v>
      </c>
    </row>
    <row r="7" spans="1:21">
      <c r="A7" s="3" t="s">
        <v>492</v>
      </c>
    </row>
    <row r="8" spans="1:21">
      <c r="A8" s="4" t="s">
        <v>494</v>
      </c>
      <c r="Q8" s="4" t="s">
        <v>495</v>
      </c>
    </row>
    <row r="9" spans="1:21">
      <c r="A9" s="4" t="s">
        <v>496</v>
      </c>
      <c r="B9" s="6" t="n">
        <v>2215</v>
      </c>
      <c r="C9" s="6" t="n">
        <v>4500</v>
      </c>
      <c r="F9" s="6" t="n">
        <v>4000</v>
      </c>
      <c r="I9" s="6" t="n">
        <v>3500</v>
      </c>
      <c r="L9" s="6" t="n">
        <v>3000</v>
      </c>
    </row>
    <row r="10" spans="1:21">
      <c r="A10" s="4" t="s">
        <v>497</v>
      </c>
    </row>
    <row r="11" spans="1:21">
      <c r="A11" s="3" t="s">
        <v>492</v>
      </c>
    </row>
    <row r="12" spans="1:21">
      <c r="A12" s="4" t="s">
        <v>494</v>
      </c>
      <c r="Q12" s="4" t="s">
        <v>498</v>
      </c>
    </row>
    <row r="13" spans="1:21">
      <c r="A13" s="4" t="s">
        <v>160</v>
      </c>
      <c r="R13" s="5" t="n">
        <v>856</v>
      </c>
    </row>
    <row r="14" spans="1:21">
      <c r="A14" s="4" t="s">
        <v>499</v>
      </c>
      <c r="R14" s="6" t="n">
        <v>0</v>
      </c>
      <c r="U14" s="6" t="n">
        <v>1529</v>
      </c>
    </row>
    <row r="15" spans="1:21">
      <c r="A15" s="4" t="s">
        <v>500</v>
      </c>
      <c r="Q15" s="4" t="s">
        <v>501</v>
      </c>
      <c r="U15" s="4" t="s">
        <v>502</v>
      </c>
    </row>
    <row r="16" spans="1:21">
      <c r="A16" s="4" t="s">
        <v>496</v>
      </c>
      <c r="D16" s="6" t="n">
        <v>16000</v>
      </c>
      <c r="E16" s="6" t="n">
        <v>14000</v>
      </c>
      <c r="G16" s="6" t="n">
        <v>12000</v>
      </c>
      <c r="H16" s="6" t="n">
        <v>10000</v>
      </c>
      <c r="J16" s="6" t="n">
        <v>8500</v>
      </c>
    </row>
    <row r="17" spans="1:21">
      <c r="A17" s="4" t="s">
        <v>503</v>
      </c>
    </row>
    <row r="18" spans="1:21">
      <c r="A18" s="3" t="s">
        <v>492</v>
      </c>
    </row>
    <row r="19" spans="1:21">
      <c r="A19" s="4" t="s">
        <v>504</v>
      </c>
      <c r="O19" s="6" t="n">
        <v>2000000</v>
      </c>
    </row>
    <row r="20" spans="1:21">
      <c r="A20" s="4" t="s">
        <v>505</v>
      </c>
      <c r="O20" s="4" t="s">
        <v>506</v>
      </c>
    </row>
    <row r="21" spans="1:21">
      <c r="A21" s="4" t="s">
        <v>383</v>
      </c>
      <c r="R21" s="4" t="s">
        <v>359</v>
      </c>
    </row>
    <row r="22" spans="1:21">
      <c r="A22" s="4" t="s">
        <v>507</v>
      </c>
      <c r="T22" s="6" t="n">
        <v>47287</v>
      </c>
    </row>
    <row r="23" spans="1:21">
      <c r="A23" s="4" t="s">
        <v>160</v>
      </c>
      <c r="R23" s="6" t="n">
        <v>27393</v>
      </c>
    </row>
    <row r="24" spans="1:21">
      <c r="A24" s="4" t="s">
        <v>499</v>
      </c>
      <c r="Q24" s="6" t="n">
        <v>0</v>
      </c>
    </row>
    <row r="25" spans="1:21">
      <c r="A25" s="4" t="s">
        <v>508</v>
      </c>
    </row>
    <row r="26" spans="1:21">
      <c r="A26" s="3" t="s">
        <v>492</v>
      </c>
    </row>
    <row r="27" spans="1:21">
      <c r="A27" s="4" t="s">
        <v>387</v>
      </c>
      <c r="O27" s="4" t="s">
        <v>509</v>
      </c>
    </row>
    <row r="28" spans="1:21">
      <c r="A28" s="4" t="s">
        <v>510</v>
      </c>
    </row>
    <row r="29" spans="1:21">
      <c r="A29" s="3" t="s">
        <v>492</v>
      </c>
    </row>
    <row r="30" spans="1:21">
      <c r="A30" s="4" t="s">
        <v>387</v>
      </c>
      <c r="O30" s="4" t="s">
        <v>511</v>
      </c>
    </row>
    <row r="31" spans="1:21">
      <c r="A31" s="4" t="s">
        <v>512</v>
      </c>
    </row>
    <row r="32" spans="1:21">
      <c r="A32" s="3" t="s">
        <v>492</v>
      </c>
    </row>
    <row r="33" spans="1:21">
      <c r="A33" s="4" t="s">
        <v>513</v>
      </c>
      <c r="M33" s="6" t="n">
        <v>1000000</v>
      </c>
    </row>
    <row r="34" spans="1:21">
      <c r="A34" s="4" t="s">
        <v>514</v>
      </c>
      <c r="M34" s="4" t="s">
        <v>515</v>
      </c>
    </row>
    <row r="35" spans="1:21">
      <c r="A35" s="4" t="s">
        <v>516</v>
      </c>
      <c r="P35" s="6" t="n">
        <v>1000000</v>
      </c>
    </row>
    <row r="36" spans="1:21">
      <c r="A36" s="4" t="s">
        <v>500</v>
      </c>
      <c r="M36" s="4" t="s">
        <v>517</v>
      </c>
    </row>
    <row r="37" spans="1:21">
      <c r="A37" s="4" t="s">
        <v>518</v>
      </c>
    </row>
    <row r="38" spans="1:21">
      <c r="A38" s="3" t="s">
        <v>492</v>
      </c>
    </row>
    <row r="39" spans="1:21">
      <c r="A39" s="4" t="s">
        <v>513</v>
      </c>
      <c r="K39" s="6" t="n">
        <v>1000000</v>
      </c>
    </row>
    <row r="40" spans="1:21">
      <c r="A40" s="4" t="s">
        <v>519</v>
      </c>
      <c r="K40" s="6" t="n">
        <v>1000000</v>
      </c>
    </row>
    <row r="41" spans="1:21">
      <c r="A41" s="4" t="s">
        <v>520</v>
      </c>
    </row>
    <row r="42" spans="1:21">
      <c r="A42" s="3" t="s">
        <v>492</v>
      </c>
    </row>
    <row r="43" spans="1:21">
      <c r="A43" s="4" t="s">
        <v>387</v>
      </c>
      <c r="K43" s="4" t="s">
        <v>388</v>
      </c>
    </row>
    <row r="44" spans="1:21">
      <c r="A44" s="4" t="s">
        <v>521</v>
      </c>
    </row>
    <row r="45" spans="1:21">
      <c r="A45" s="3" t="s">
        <v>492</v>
      </c>
    </row>
    <row r="46" spans="1:21">
      <c r="A46" s="4" t="s">
        <v>387</v>
      </c>
      <c r="N46" s="4" t="s">
        <v>388</v>
      </c>
    </row>
    <row r="47" spans="1:21">
      <c r="A47" s="4" t="s">
        <v>347</v>
      </c>
      <c r="N47" s="6" t="n">
        <v>1080000</v>
      </c>
    </row>
    <row r="48" spans="1:21">
      <c r="A48" s="4" t="s">
        <v>500</v>
      </c>
      <c r="N48" s="4" t="s">
        <v>522</v>
      </c>
    </row>
    <row r="49" spans="1:21">
      <c r="A49" s="4" t="s">
        <v>523</v>
      </c>
      <c r="N49" s="4" t="s">
        <v>517</v>
      </c>
    </row>
    <row r="50" spans="1:21">
      <c r="A50" s="4" t="s">
        <v>524</v>
      </c>
      <c r="Q50" s="5" t="n">
        <v>1000000</v>
      </c>
    </row>
    <row r="51" spans="1:21">
      <c r="A51" s="4" t="s">
        <v>525</v>
      </c>
      <c r="Q51" s="5" t="n">
        <v>80000</v>
      </c>
    </row>
    <row r="52" spans="1:21">
      <c r="A52" s="4" t="s">
        <v>70</v>
      </c>
      <c r="Q52" s="6" t="n">
        <v>21333</v>
      </c>
    </row>
    <row r="53" spans="1:21">
      <c r="A53" s="4" t="s">
        <v>526</v>
      </c>
    </row>
    <row r="54" spans="1:21">
      <c r="A54" s="3" t="s">
        <v>492</v>
      </c>
    </row>
    <row r="55" spans="1:21">
      <c r="A55" s="4" t="s">
        <v>347</v>
      </c>
      <c r="N55" s="6" t="n">
        <v>750000</v>
      </c>
    </row>
    <row r="56" spans="1:21">
      <c r="A56" s="4" t="s">
        <v>521</v>
      </c>
    </row>
    <row r="57" spans="1:21">
      <c r="A57" s="3" t="s">
        <v>492</v>
      </c>
    </row>
    <row r="58" spans="1:21">
      <c r="A58" s="4" t="s">
        <v>387</v>
      </c>
      <c r="Q58" s="4" t="s">
        <v>388</v>
      </c>
    </row>
    <row r="59" spans="1:21">
      <c r="A59" s="4" t="s">
        <v>347</v>
      </c>
      <c r="Q59" s="6" t="n">
        <v>3500000</v>
      </c>
    </row>
    <row r="60" spans="1:21">
      <c r="A60" s="4" t="s">
        <v>500</v>
      </c>
      <c r="Q60" s="4" t="s">
        <v>522</v>
      </c>
    </row>
    <row r="61" spans="1:21">
      <c r="A61" s="4" t="s">
        <v>523</v>
      </c>
      <c r="Q61" s="4" t="s">
        <v>517</v>
      </c>
    </row>
    <row r="62" spans="1:21">
      <c r="A62" s="4" t="s">
        <v>525</v>
      </c>
      <c r="Q62" s="6" t="n">
        <v>1000000</v>
      </c>
    </row>
    <row r="63" spans="1:21">
      <c r="A63" s="4" t="s">
        <v>70</v>
      </c>
      <c r="Q63" s="5" t="n">
        <v>13958</v>
      </c>
    </row>
    <row r="64" spans="1:21">
      <c r="A64" s="4" t="s">
        <v>116</v>
      </c>
      <c r="Q64" s="5" t="n">
        <v>232462</v>
      </c>
    </row>
    <row r="65" spans="1:21">
      <c r="A65" s="4" t="s">
        <v>527</v>
      </c>
    </row>
    <row r="66" spans="1:21">
      <c r="A66" s="3" t="s">
        <v>492</v>
      </c>
    </row>
    <row r="67" spans="1:21">
      <c r="A67" s="4" t="s">
        <v>528</v>
      </c>
      <c r="Q67" s="5" t="n">
        <v>2500000</v>
      </c>
    </row>
    <row r="68" spans="1:21">
      <c r="A68" s="4" t="s">
        <v>529</v>
      </c>
    </row>
    <row r="69" spans="1:21">
      <c r="A69" s="3" t="s">
        <v>492</v>
      </c>
    </row>
    <row r="70" spans="1:21">
      <c r="A70" s="4" t="s">
        <v>528</v>
      </c>
      <c r="Q70" s="6" t="n">
        <v>829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55</v>
      </c>
      <c r="D2" s="2" t="s">
        <v>491</v>
      </c>
    </row>
    <row r="3" spans="1:4">
      <c r="A3" s="3" t="s">
        <v>492</v>
      </c>
    </row>
    <row r="4" spans="1:4">
      <c r="A4" s="4" t="s">
        <v>531</v>
      </c>
      <c r="B4" s="6" t="n">
        <v>2248805</v>
      </c>
      <c r="C4" s="6" t="n">
        <v>1473918</v>
      </c>
    </row>
    <row r="5" spans="1:4">
      <c r="A5" s="4" t="s">
        <v>532</v>
      </c>
      <c r="B5" s="5" t="n">
        <v>-681276</v>
      </c>
      <c r="C5" s="5" t="n">
        <v>-1279590</v>
      </c>
    </row>
    <row r="6" spans="1:4">
      <c r="A6" s="4" t="s">
        <v>533</v>
      </c>
      <c r="B6" s="6" t="n">
        <v>1567529</v>
      </c>
      <c r="C6" s="5" t="n">
        <v>194328</v>
      </c>
    </row>
    <row r="7" spans="1:4">
      <c r="A7" s="4" t="s">
        <v>497</v>
      </c>
    </row>
    <row r="8" spans="1:4">
      <c r="A8" s="3" t="s">
        <v>492</v>
      </c>
    </row>
    <row r="9" spans="1:4">
      <c r="A9" s="4" t="s">
        <v>494</v>
      </c>
      <c r="B9" s="4" t="s">
        <v>498</v>
      </c>
    </row>
    <row r="10" spans="1:4">
      <c r="A10" s="4" t="s">
        <v>534</v>
      </c>
      <c r="B10" s="4" t="s">
        <v>501</v>
      </c>
      <c r="D10" s="4" t="s">
        <v>502</v>
      </c>
    </row>
    <row r="11" spans="1:4">
      <c r="A11" s="4" t="s">
        <v>531</v>
      </c>
      <c r="B11" s="6" t="n">
        <v>224307</v>
      </c>
      <c r="C11" s="5" t="n">
        <v>252837</v>
      </c>
    </row>
    <row r="12" spans="1:4">
      <c r="A12" s="4" t="s">
        <v>493</v>
      </c>
    </row>
    <row r="13" spans="1:4">
      <c r="A13" s="3" t="s">
        <v>492</v>
      </c>
    </row>
    <row r="14" spans="1:4">
      <c r="A14" s="4" t="s">
        <v>494</v>
      </c>
      <c r="B14" s="4" t="s">
        <v>495</v>
      </c>
    </row>
    <row r="15" spans="1:4">
      <c r="A15" s="4" t="s">
        <v>531</v>
      </c>
      <c r="B15" s="6" t="n">
        <v>117131</v>
      </c>
      <c r="C15" s="5" t="n">
        <v>141081</v>
      </c>
    </row>
    <row r="16" spans="1:4">
      <c r="A16" s="4" t="s">
        <v>535</v>
      </c>
    </row>
    <row r="17" spans="1:4">
      <c r="A17" s="3" t="s">
        <v>492</v>
      </c>
    </row>
    <row r="18" spans="1:4">
      <c r="A18" s="4" t="s">
        <v>494</v>
      </c>
      <c r="B18" s="4" t="s">
        <v>536</v>
      </c>
    </row>
    <row r="19" spans="1:4">
      <c r="A19" s="4" t="s">
        <v>534</v>
      </c>
      <c r="B19" s="4" t="s">
        <v>388</v>
      </c>
    </row>
    <row r="20" spans="1:4">
      <c r="A20" s="4" t="s">
        <v>531</v>
      </c>
      <c r="B20" s="6" t="n">
        <v>766667</v>
      </c>
      <c r="C20" s="5" t="n">
        <v>1000000</v>
      </c>
    </row>
    <row r="21" spans="1:4">
      <c r="A21" s="4" t="s">
        <v>537</v>
      </c>
    </row>
    <row r="22" spans="1:4">
      <c r="A22" s="3" t="s">
        <v>492</v>
      </c>
    </row>
    <row r="23" spans="1:4">
      <c r="A23" s="4" t="s">
        <v>494</v>
      </c>
      <c r="B23" s="4" t="s">
        <v>538</v>
      </c>
    </row>
    <row r="24" spans="1:4">
      <c r="A24" s="4" t="s">
        <v>534</v>
      </c>
      <c r="B24" s="4" t="s">
        <v>522</v>
      </c>
    </row>
    <row r="25" spans="1:4">
      <c r="A25" s="4" t="s">
        <v>531</v>
      </c>
      <c r="B25" s="6" t="n">
        <v>1140700</v>
      </c>
      <c r="C25" s="6" t="n">
        <v>8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5</v>
      </c>
    </row>
    <row r="2" spans="1:3">
      <c r="A2" s="3" t="s">
        <v>211</v>
      </c>
    </row>
    <row r="3" spans="1:3">
      <c r="A3" s="4" t="s">
        <v>447</v>
      </c>
      <c r="B3" s="6" t="n">
        <v>681276</v>
      </c>
    </row>
    <row r="4" spans="1:3">
      <c r="A4" s="4" t="s">
        <v>448</v>
      </c>
      <c r="B4" s="5" t="n">
        <v>1521070</v>
      </c>
    </row>
    <row r="5" spans="1:3">
      <c r="A5" s="4" t="s">
        <v>449</v>
      </c>
      <c r="B5" s="5" t="n">
        <v>37971</v>
      </c>
    </row>
    <row r="6" spans="1:3">
      <c r="A6" s="4" t="s">
        <v>450</v>
      </c>
      <c r="B6" s="5" t="n">
        <v>8488</v>
      </c>
    </row>
    <row r="7" spans="1:3">
      <c r="A7" s="4" t="s">
        <v>451</v>
      </c>
      <c r="B7" s="5" t="n">
        <v>0</v>
      </c>
    </row>
    <row r="8" spans="1:3">
      <c r="A8" s="4" t="s">
        <v>452</v>
      </c>
      <c r="B8" s="5" t="n">
        <v>0</v>
      </c>
    </row>
    <row r="9" spans="1:3">
      <c r="A9" s="4" t="s">
        <v>540</v>
      </c>
      <c r="B9" s="6" t="n">
        <v>2248805</v>
      </c>
      <c r="C9" s="6" t="n">
        <v>14739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55</v>
      </c>
    </row>
    <row r="3" spans="1:3">
      <c r="A3" s="3" t="s">
        <v>211</v>
      </c>
    </row>
    <row r="4" spans="1:3">
      <c r="A4" s="4" t="s">
        <v>113</v>
      </c>
      <c r="B4" s="6" t="n">
        <v>236706</v>
      </c>
      <c r="C4" s="6" t="n">
        <v>210422</v>
      </c>
    </row>
    <row r="5" spans="1:3">
      <c r="A5" s="4" t="s">
        <v>542</v>
      </c>
      <c r="B5" s="6" t="n">
        <v>236706</v>
      </c>
      <c r="C5" s="6" t="n">
        <v>2104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3</v>
      </c>
      <c r="B1" s="2" t="s">
        <v>544</v>
      </c>
      <c r="C1" s="2" t="s">
        <v>545</v>
      </c>
      <c r="D1" s="2" t="s">
        <v>546</v>
      </c>
      <c r="E1" s="2" t="s">
        <v>547</v>
      </c>
      <c r="F1" s="2" t="s">
        <v>548</v>
      </c>
      <c r="G1" s="2" t="s">
        <v>549</v>
      </c>
      <c r="H1" s="2" t="s">
        <v>550</v>
      </c>
      <c r="I1" s="2" t="s">
        <v>551</v>
      </c>
      <c r="J1" s="2" t="s">
        <v>552</v>
      </c>
      <c r="K1" s="2" t="s">
        <v>2</v>
      </c>
      <c r="L1" s="2" t="s">
        <v>55</v>
      </c>
    </row>
    <row r="2" spans="1:12">
      <c r="A2" s="3" t="s">
        <v>553</v>
      </c>
    </row>
    <row r="3" spans="1:12">
      <c r="A3" s="4" t="s">
        <v>554</v>
      </c>
      <c r="B3" s="5" t="n">
        <v>8426</v>
      </c>
      <c r="C3" s="5" t="n">
        <v>12500</v>
      </c>
      <c r="E3" s="5" t="n">
        <v>84679</v>
      </c>
      <c r="F3" s="5" t="n">
        <v>24792</v>
      </c>
      <c r="G3" s="5" t="n">
        <v>1047583</v>
      </c>
      <c r="H3" s="5" t="n">
        <v>1808</v>
      </c>
      <c r="J3" s="5" t="n">
        <v>2018125</v>
      </c>
    </row>
    <row r="4" spans="1:12">
      <c r="A4" s="4" t="s">
        <v>555</v>
      </c>
      <c r="C4" s="8" t="n">
        <v>0.78</v>
      </c>
      <c r="E4" s="8" t="n">
        <v>1.2</v>
      </c>
      <c r="F4" s="8" t="n">
        <v>0.48</v>
      </c>
    </row>
    <row r="5" spans="1:12">
      <c r="A5" s="4" t="s">
        <v>143</v>
      </c>
      <c r="L5" s="5" t="n">
        <v>2582916</v>
      </c>
    </row>
    <row r="6" spans="1:12">
      <c r="A6" s="4" t="s">
        <v>556</v>
      </c>
      <c r="C6" s="6" t="n">
        <v>9595</v>
      </c>
      <c r="F6" s="6" t="n">
        <v>11875</v>
      </c>
    </row>
    <row r="7" spans="1:12">
      <c r="A7" s="4" t="s">
        <v>557</v>
      </c>
      <c r="B7" s="5" t="n">
        <v>25000</v>
      </c>
      <c r="H7" s="5" t="n">
        <v>25000</v>
      </c>
    </row>
    <row r="8" spans="1:12">
      <c r="A8" s="4" t="s">
        <v>558</v>
      </c>
      <c r="E8" s="5" t="n">
        <v>101615</v>
      </c>
      <c r="J8" s="5" t="n">
        <v>2018125</v>
      </c>
    </row>
    <row r="9" spans="1:12">
      <c r="A9" s="4" t="s">
        <v>559</v>
      </c>
      <c r="D9" s="6" t="n">
        <v>1</v>
      </c>
      <c r="G9" s="6" t="n">
        <v>1</v>
      </c>
    </row>
    <row r="10" spans="1:12">
      <c r="A10" s="4" t="s">
        <v>560</v>
      </c>
      <c r="I10" s="5" t="n">
        <v>5775000</v>
      </c>
      <c r="K10" s="5" t="n">
        <v>2800000</v>
      </c>
    </row>
    <row r="11" spans="1:12">
      <c r="A11" s="4" t="s">
        <v>561</v>
      </c>
      <c r="I11" s="6" t="n">
        <v>5775000</v>
      </c>
    </row>
    <row r="12" spans="1:12">
      <c r="A12" s="4" t="s">
        <v>562</v>
      </c>
      <c r="G12" s="6" t="n">
        <v>41902</v>
      </c>
      <c r="K12" s="6" t="n">
        <v>232462</v>
      </c>
    </row>
    <row r="13" spans="1:12">
      <c r="A13" s="4" t="s">
        <v>563</v>
      </c>
      <c r="L13" s="6" t="n">
        <v>260000</v>
      </c>
    </row>
    <row r="14" spans="1:12">
      <c r="A14" s="4" t="s">
        <v>564</v>
      </c>
      <c r="D14" s="8" t="n">
        <v>1.25</v>
      </c>
    </row>
    <row r="15" spans="1:12">
      <c r="A15" s="4" t="s">
        <v>86</v>
      </c>
      <c r="K15" s="5" t="n">
        <v>100862</v>
      </c>
      <c r="L15" s="6" t="n">
        <v>100862</v>
      </c>
    </row>
    <row r="16" spans="1:12">
      <c r="A16" s="4" t="s">
        <v>565</v>
      </c>
    </row>
    <row r="17" spans="1:12">
      <c r="A17" s="3" t="s">
        <v>553</v>
      </c>
    </row>
    <row r="18" spans="1:12">
      <c r="A18" s="4" t="s">
        <v>566</v>
      </c>
      <c r="G18" s="5" t="n">
        <v>1000000</v>
      </c>
      <c r="K18" s="5" t="n">
        <v>2500000</v>
      </c>
    </row>
    <row r="19" spans="1:12">
      <c r="A19" s="4" t="s">
        <v>70</v>
      </c>
    </row>
    <row r="20" spans="1:12">
      <c r="A20" s="3" t="s">
        <v>553</v>
      </c>
    </row>
    <row r="21" spans="1:12">
      <c r="A21" s="4" t="s">
        <v>566</v>
      </c>
      <c r="G21" s="6" t="n">
        <v>47583</v>
      </c>
      <c r="K21" s="6" t="n">
        <v>829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F25"/>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 customWidth="1" max="5" min="5" width="37"/>
    <col customWidth="1" max="6" min="6" width="20"/>
    <col customWidth="1" max="7" min="7" width="49"/>
    <col customWidth="1" max="8" min="8" width="48"/>
    <col customWidth="1" max="9" min="9" width="37"/>
    <col customWidth="1" max="10" min="10" width="49"/>
    <col customWidth="1" max="11" min="11" width="49"/>
    <col customWidth="1" max="12" min="12" width="37"/>
    <col customWidth="1" max="13" min="13" width="49"/>
    <col customWidth="1" max="14" min="14" width="49"/>
    <col customWidth="1" max="15" min="15" width="49"/>
    <col customWidth="1" max="16" min="16" width="48"/>
    <col customWidth="1" max="17" min="17" width="37"/>
    <col customWidth="1" max="18" min="18" width="49"/>
    <col customWidth="1" max="19" min="19" width="49"/>
    <col customWidth="1" max="20" min="20" width="49"/>
    <col customWidth="1" max="21" min="21" width="30"/>
    <col customWidth="1" max="22" min="22" width="37"/>
    <col customWidth="1" max="23" min="23" width="20"/>
    <col customWidth="1" max="24" min="24" width="49"/>
    <col customWidth="1" max="25" min="25" width="49"/>
    <col customWidth="1" max="26" min="26" width="20"/>
    <col customWidth="1" max="27" min="27" width="49"/>
    <col customWidth="1" max="28" min="28" width="49"/>
    <col customWidth="1" max="29" min="29" width="20"/>
    <col customWidth="1" max="30" min="30" width="37"/>
    <col customWidth="1" max="31" min="31" width="37"/>
    <col customWidth="1" max="32" min="32" width="24"/>
  </cols>
  <sheetData>
    <row r="1" spans="1:32">
      <c r="A1" s="1" t="s">
        <v>567</v>
      </c>
      <c r="B1" s="2" t="s">
        <v>568</v>
      </c>
      <c r="C1" s="2" t="s">
        <v>569</v>
      </c>
      <c r="D1" s="2" t="s">
        <v>570</v>
      </c>
      <c r="E1" s="2" t="s">
        <v>571</v>
      </c>
      <c r="F1" s="2" t="s">
        <v>572</v>
      </c>
      <c r="G1" s="2" t="s">
        <v>573</v>
      </c>
      <c r="H1" s="2" t="s">
        <v>574</v>
      </c>
      <c r="I1" s="2" t="s">
        <v>575</v>
      </c>
      <c r="J1" s="2" t="s">
        <v>576</v>
      </c>
      <c r="K1" s="2" t="s">
        <v>577</v>
      </c>
      <c r="L1" s="2" t="s">
        <v>578</v>
      </c>
      <c r="M1" s="2" t="s">
        <v>579</v>
      </c>
      <c r="N1" s="2" t="s">
        <v>580</v>
      </c>
      <c r="O1" s="2" t="s">
        <v>581</v>
      </c>
      <c r="P1" s="2" t="s">
        <v>582</v>
      </c>
      <c r="Q1" s="2" t="s">
        <v>583</v>
      </c>
      <c r="R1" s="2" t="s">
        <v>584</v>
      </c>
      <c r="S1" s="2" t="s">
        <v>585</v>
      </c>
      <c r="T1" s="2" t="s">
        <v>586</v>
      </c>
      <c r="U1" s="2" t="s">
        <v>587</v>
      </c>
      <c r="V1" s="2" t="s">
        <v>588</v>
      </c>
      <c r="W1" s="2" t="s">
        <v>589</v>
      </c>
      <c r="X1" s="2" t="s">
        <v>590</v>
      </c>
      <c r="Y1" s="2" t="s">
        <v>591</v>
      </c>
      <c r="Z1" s="2" t="s">
        <v>592</v>
      </c>
      <c r="AA1" s="2" t="s">
        <v>593</v>
      </c>
      <c r="AB1" s="2" t="s">
        <v>594</v>
      </c>
      <c r="AC1" s="2" t="s">
        <v>595</v>
      </c>
      <c r="AD1" s="2" t="s">
        <v>578</v>
      </c>
      <c r="AE1" s="2" t="s">
        <v>596</v>
      </c>
      <c r="AF1" s="2" t="s">
        <v>597</v>
      </c>
    </row>
    <row r="2" spans="1:32">
      <c r="A2" s="3" t="s">
        <v>314</v>
      </c>
    </row>
    <row r="3" spans="1:32">
      <c r="A3" s="4" t="s">
        <v>598</v>
      </c>
      <c r="L3" s="5" t="n">
        <v>5781884</v>
      </c>
      <c r="AD3" s="5" t="n">
        <v>5781884</v>
      </c>
    </row>
    <row r="4" spans="1:32">
      <c r="A4" s="4" t="s">
        <v>599</v>
      </c>
      <c r="L4" s="5" t="n">
        <v>30728202</v>
      </c>
      <c r="AD4" s="5" t="n">
        <v>30728202</v>
      </c>
    </row>
    <row r="5" spans="1:32">
      <c r="A5" s="4" t="s">
        <v>600</v>
      </c>
      <c r="AD5" s="4" t="s">
        <v>442</v>
      </c>
    </row>
    <row r="6" spans="1:32">
      <c r="A6" s="4" t="s">
        <v>601</v>
      </c>
      <c r="L6" s="5" t="n">
        <v>1969208</v>
      </c>
      <c r="AD6" s="5" t="n">
        <v>1969208</v>
      </c>
    </row>
    <row r="7" spans="1:32">
      <c r="A7" s="4" t="s">
        <v>602</v>
      </c>
      <c r="AD7" s="8" t="n">
        <v>0.71</v>
      </c>
      <c r="AE7" s="8" t="n">
        <v>1.25</v>
      </c>
    </row>
    <row r="8" spans="1:32">
      <c r="A8" s="4" t="s">
        <v>603</v>
      </c>
      <c r="B8" s="5" t="n">
        <v>1</v>
      </c>
      <c r="C8" s="5" t="n">
        <v>1</v>
      </c>
      <c r="D8" s="5" t="n">
        <v>1</v>
      </c>
      <c r="G8" s="5" t="n">
        <v>1</v>
      </c>
      <c r="H8" s="5" t="n">
        <v>1</v>
      </c>
      <c r="J8" s="5" t="n">
        <v>1</v>
      </c>
      <c r="K8" s="5" t="n">
        <v>2</v>
      </c>
      <c r="M8" s="5" t="n">
        <v>12</v>
      </c>
      <c r="N8" s="5" t="n">
        <v>1</v>
      </c>
      <c r="O8" s="5" t="n">
        <v>4</v>
      </c>
      <c r="P8" s="5" t="n">
        <v>3</v>
      </c>
      <c r="R8" s="5" t="n">
        <v>1</v>
      </c>
      <c r="S8" s="5" t="n">
        <v>1</v>
      </c>
      <c r="T8" s="5" t="n">
        <v>1</v>
      </c>
      <c r="X8" s="5" t="n">
        <v>1</v>
      </c>
      <c r="Y8" s="5" t="n">
        <v>1</v>
      </c>
      <c r="AA8" s="5" t="n">
        <v>1</v>
      </c>
      <c r="AB8" s="5" t="n">
        <v>1</v>
      </c>
    </row>
    <row r="9" spans="1:32">
      <c r="A9" s="4" t="s">
        <v>604</v>
      </c>
      <c r="B9" s="5" t="n">
        <v>50000</v>
      </c>
      <c r="C9" s="5" t="n">
        <v>150000</v>
      </c>
      <c r="D9" s="5" t="n">
        <v>10000</v>
      </c>
      <c r="G9" s="5" t="n">
        <v>10000</v>
      </c>
      <c r="H9" s="5" t="n">
        <v>10000</v>
      </c>
      <c r="J9" s="5" t="n">
        <v>50000</v>
      </c>
      <c r="K9" s="5" t="n">
        <v>10000</v>
      </c>
      <c r="M9" s="5" t="n">
        <v>237500</v>
      </c>
      <c r="N9" s="5" t="n">
        <v>150000</v>
      </c>
      <c r="O9" s="5" t="n">
        <v>140000</v>
      </c>
      <c r="P9" s="5" t="n">
        <v>1775000</v>
      </c>
      <c r="R9" s="5" t="n">
        <v>50000</v>
      </c>
      <c r="S9" s="5" t="n">
        <v>15000</v>
      </c>
      <c r="T9" s="5" t="n">
        <v>15000</v>
      </c>
      <c r="X9" s="5" t="n">
        <v>50000</v>
      </c>
      <c r="Y9" s="5" t="n">
        <v>300000</v>
      </c>
      <c r="AA9" s="5" t="n">
        <v>100000</v>
      </c>
      <c r="AB9" s="5" t="n">
        <v>20000</v>
      </c>
    </row>
    <row r="10" spans="1:32">
      <c r="A10" s="4" t="s">
        <v>602</v>
      </c>
      <c r="B10" s="6" t="n">
        <v>1</v>
      </c>
      <c r="C10" s="6" t="n">
        <v>1</v>
      </c>
      <c r="D10" s="8" t="n">
        <v>1.17</v>
      </c>
      <c r="G10" s="8" t="n">
        <v>1.12</v>
      </c>
      <c r="H10" s="8" t="n">
        <v>0.9</v>
      </c>
      <c r="J10" s="8" t="n">
        <v>1.2</v>
      </c>
      <c r="K10" s="8" t="n">
        <v>1.2</v>
      </c>
      <c r="M10" s="8" t="n">
        <v>0.88</v>
      </c>
      <c r="N10" s="8" t="n">
        <v>0.98</v>
      </c>
      <c r="O10" s="8" t="n">
        <v>0.95</v>
      </c>
      <c r="P10" s="8" t="n">
        <v>1.04</v>
      </c>
      <c r="R10" s="6" t="n">
        <v>1</v>
      </c>
      <c r="S10" s="8" t="n">
        <v>1.05</v>
      </c>
      <c r="T10" s="8" t="n">
        <v>1.17</v>
      </c>
      <c r="X10" s="8" t="n">
        <v>1.06</v>
      </c>
      <c r="Y10" s="8" t="n">
        <v>1.1</v>
      </c>
      <c r="AA10" s="8" t="n">
        <v>1.12</v>
      </c>
      <c r="AB10" s="8" t="n">
        <v>1.03</v>
      </c>
    </row>
    <row r="11" spans="1:32">
      <c r="A11" s="4" t="s">
        <v>605</v>
      </c>
      <c r="B11" s="5" t="n">
        <v>48</v>
      </c>
      <c r="C11" s="5" t="n">
        <v>48</v>
      </c>
      <c r="D11" s="5" t="n">
        <v>48</v>
      </c>
      <c r="G11" s="5" t="n">
        <v>48</v>
      </c>
      <c r="H11" s="5" t="n">
        <v>48</v>
      </c>
      <c r="J11" s="5" t="n">
        <v>48</v>
      </c>
      <c r="K11" s="5" t="n">
        <v>48</v>
      </c>
      <c r="M11" s="5" t="n">
        <v>36</v>
      </c>
      <c r="N11" s="5" t="n">
        <v>36</v>
      </c>
      <c r="O11" s="5" t="n">
        <v>36</v>
      </c>
      <c r="P11" s="5" t="n">
        <v>48</v>
      </c>
      <c r="R11" s="5" t="n">
        <v>48</v>
      </c>
      <c r="S11" s="5" t="n">
        <v>48</v>
      </c>
      <c r="T11" s="5" t="n">
        <v>48</v>
      </c>
      <c r="X11" s="5" t="n">
        <v>48</v>
      </c>
      <c r="Y11" s="5" t="n">
        <v>48</v>
      </c>
      <c r="AA11" s="5" t="n">
        <v>48</v>
      </c>
      <c r="AB11" s="5" t="n">
        <v>48</v>
      </c>
    </row>
    <row r="12" spans="1:32">
      <c r="A12" s="4" t="s">
        <v>606</v>
      </c>
      <c r="B12" s="4" t="s">
        <v>607</v>
      </c>
      <c r="C12" s="4" t="s">
        <v>608</v>
      </c>
      <c r="D12" s="4" t="s">
        <v>609</v>
      </c>
      <c r="G12" s="4" t="s">
        <v>610</v>
      </c>
      <c r="H12" s="4" t="s">
        <v>611</v>
      </c>
      <c r="J12" s="4" t="s">
        <v>612</v>
      </c>
      <c r="K12" s="4" t="s">
        <v>613</v>
      </c>
      <c r="M12" s="4" t="s">
        <v>614</v>
      </c>
      <c r="N12" s="4" t="s">
        <v>615</v>
      </c>
      <c r="O12" s="4" t="s">
        <v>616</v>
      </c>
      <c r="P12" s="4" t="s">
        <v>616</v>
      </c>
      <c r="R12" s="4" t="s">
        <v>617</v>
      </c>
      <c r="S12" s="4" t="s">
        <v>617</v>
      </c>
      <c r="T12" s="4" t="s">
        <v>618</v>
      </c>
      <c r="X12" s="4" t="s">
        <v>619</v>
      </c>
      <c r="Y12" s="4" t="s">
        <v>620</v>
      </c>
      <c r="AA12" s="4" t="s">
        <v>621</v>
      </c>
      <c r="AB12" s="4" t="s">
        <v>622</v>
      </c>
    </row>
    <row r="13" spans="1:32">
      <c r="A13" s="4" t="s">
        <v>623</v>
      </c>
      <c r="B13" s="8" t="n">
        <v>0.75</v>
      </c>
      <c r="C13" s="8" t="n">
        <v>0.75</v>
      </c>
      <c r="D13" s="8" t="n">
        <v>0.88</v>
      </c>
      <c r="G13" s="8" t="n">
        <v>0.87</v>
      </c>
      <c r="H13" s="8" t="n">
        <v>0.72</v>
      </c>
      <c r="J13" s="8" t="n">
        <v>0.97</v>
      </c>
      <c r="K13" s="8" t="n">
        <v>0.97</v>
      </c>
      <c r="M13" s="8" t="n">
        <v>0.6</v>
      </c>
      <c r="N13" s="8" t="n">
        <v>0.64</v>
      </c>
      <c r="O13" s="8" t="n">
        <v>0.65</v>
      </c>
      <c r="P13" s="8" t="n">
        <v>0.72</v>
      </c>
      <c r="R13" s="8" t="n">
        <v>0.75</v>
      </c>
      <c r="S13" s="8" t="n">
        <v>0.84</v>
      </c>
      <c r="T13" s="8" t="n">
        <v>0.88</v>
      </c>
      <c r="X13" s="8" t="n">
        <v>0.85</v>
      </c>
      <c r="Y13" s="8" t="n">
        <v>0.88</v>
      </c>
      <c r="AA13" s="8" t="n">
        <v>0.91</v>
      </c>
      <c r="AB13" s="8" t="n">
        <v>0.83</v>
      </c>
    </row>
    <row r="14" spans="1:32">
      <c r="A14" s="4" t="s">
        <v>624</v>
      </c>
      <c r="B14" s="6" t="n">
        <v>37688</v>
      </c>
      <c r="C14" s="6" t="n">
        <v>113046</v>
      </c>
      <c r="D14" s="6" t="n">
        <v>8821</v>
      </c>
      <c r="G14" s="6" t="n">
        <v>8705</v>
      </c>
      <c r="H14" s="6" t="n">
        <v>7231</v>
      </c>
      <c r="J14" s="6" t="n">
        <v>48682</v>
      </c>
      <c r="K14" s="6" t="n">
        <v>9729</v>
      </c>
      <c r="M14" s="6" t="n">
        <v>142409</v>
      </c>
      <c r="N14" s="6" t="n">
        <v>96165</v>
      </c>
      <c r="O14" s="6" t="n">
        <v>91537</v>
      </c>
      <c r="P14" s="6" t="n">
        <v>1283178</v>
      </c>
      <c r="R14" s="6" t="n">
        <v>37697</v>
      </c>
      <c r="S14" s="6" t="n">
        <v>12537</v>
      </c>
      <c r="T14" s="6" t="n">
        <v>13239</v>
      </c>
      <c r="X14" s="6" t="n">
        <v>42693</v>
      </c>
      <c r="Y14" s="6" t="n">
        <v>265575</v>
      </c>
      <c r="AA14" s="6" t="n">
        <v>90904</v>
      </c>
      <c r="AB14" s="6" t="n">
        <v>16690</v>
      </c>
    </row>
    <row r="15" spans="1:32">
      <c r="A15" s="4" t="s">
        <v>625</v>
      </c>
      <c r="F15" s="5" t="n">
        <v>8426</v>
      </c>
      <c r="I15" s="5" t="n">
        <v>12500</v>
      </c>
      <c r="U15" s="5" t="n">
        <v>84679</v>
      </c>
      <c r="V15" s="5" t="n">
        <v>24792</v>
      </c>
      <c r="W15" s="5" t="n">
        <v>1047583</v>
      </c>
      <c r="Z15" s="5" t="n">
        <v>1808</v>
      </c>
      <c r="AC15" s="5" t="n">
        <v>2018125</v>
      </c>
    </row>
    <row r="16" spans="1:32">
      <c r="A16" s="4" t="s">
        <v>626</v>
      </c>
      <c r="I16" s="8" t="n">
        <v>0.78</v>
      </c>
      <c r="U16" s="8" t="n">
        <v>1.2</v>
      </c>
      <c r="V16" s="8" t="n">
        <v>0.48</v>
      </c>
    </row>
    <row r="17" spans="1:32">
      <c r="A17" s="4" t="s">
        <v>627</v>
      </c>
      <c r="I17" s="6" t="n">
        <v>9595</v>
      </c>
      <c r="V17" s="6" t="n">
        <v>11875</v>
      </c>
    </row>
    <row r="18" spans="1:32">
      <c r="A18" s="4" t="s">
        <v>628</v>
      </c>
      <c r="L18" s="6" t="n">
        <v>1568273</v>
      </c>
      <c r="AD18" s="6" t="n">
        <v>1568273</v>
      </c>
    </row>
    <row r="19" spans="1:32">
      <c r="A19" s="4" t="s">
        <v>629</v>
      </c>
      <c r="AE19" s="6" t="n">
        <v>37249</v>
      </c>
    </row>
    <row r="20" spans="1:32">
      <c r="A20" s="4" t="s">
        <v>630</v>
      </c>
      <c r="AE20" s="6" t="n">
        <v>260000</v>
      </c>
    </row>
    <row r="21" spans="1:32">
      <c r="A21" s="4" t="s">
        <v>631</v>
      </c>
    </row>
    <row r="22" spans="1:32">
      <c r="A22" s="3" t="s">
        <v>314</v>
      </c>
    </row>
    <row r="23" spans="1:32">
      <c r="A23" s="4" t="s">
        <v>632</v>
      </c>
      <c r="E23" s="5" t="n">
        <v>222224</v>
      </c>
      <c r="L23" s="5" t="n">
        <v>195000</v>
      </c>
      <c r="Q23" s="5" t="n">
        <v>72224</v>
      </c>
      <c r="AD23" s="5" t="n">
        <v>489448</v>
      </c>
      <c r="AE23" s="5" t="n">
        <v>0</v>
      </c>
    </row>
    <row r="24" spans="1:32">
      <c r="A24" s="4" t="s">
        <v>633</v>
      </c>
      <c r="E24" s="6" t="n">
        <v>260000</v>
      </c>
      <c r="L24" s="6" t="n">
        <v>195000</v>
      </c>
      <c r="Q24" s="6" t="n">
        <v>65001</v>
      </c>
    </row>
    <row r="25" spans="1:32">
      <c r="A25" s="4" t="s">
        <v>634</v>
      </c>
      <c r="E25" s="8" t="n">
        <v>1.17</v>
      </c>
      <c r="L25" s="6" t="n">
        <v>1</v>
      </c>
      <c r="Q25" s="8" t="n">
        <v>0.9</v>
      </c>
      <c r="AD25" s="8" t="n">
        <v>1.04</v>
      </c>
      <c r="AE25" s="6" t="n">
        <v>0</v>
      </c>
      <c r="AF25" s="8" t="n">
        <v>0.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35</v>
      </c>
      <c r="B1" s="2" t="s">
        <v>1</v>
      </c>
    </row>
    <row r="2" spans="1:4">
      <c r="B2" s="2" t="s">
        <v>2</v>
      </c>
      <c r="C2" s="2" t="s">
        <v>55</v>
      </c>
      <c r="D2" s="2" t="s">
        <v>93</v>
      </c>
    </row>
    <row r="3" spans="1:4">
      <c r="A3" s="4" t="s">
        <v>636</v>
      </c>
      <c r="B3" s="5" t="n">
        <v>4987426</v>
      </c>
      <c r="C3" s="5" t="n">
        <v>6818948</v>
      </c>
    </row>
    <row r="4" spans="1:4">
      <c r="A4" s="4" t="s">
        <v>637</v>
      </c>
      <c r="B4" s="5" t="n">
        <v>2592500</v>
      </c>
      <c r="C4" s="5" t="n">
        <v>855000</v>
      </c>
    </row>
    <row r="5" spans="1:4">
      <c r="A5" s="4" t="s">
        <v>638</v>
      </c>
      <c r="B5" s="5" t="n">
        <v>0</v>
      </c>
      <c r="C5" s="5" t="n">
        <v>-37292</v>
      </c>
    </row>
    <row r="6" spans="1:4">
      <c r="A6" s="4" t="s">
        <v>639</v>
      </c>
      <c r="B6" s="5" t="n">
        <v>-923389</v>
      </c>
      <c r="C6" s="5" t="n">
        <v>-1566589</v>
      </c>
    </row>
    <row r="7" spans="1:4">
      <c r="A7" s="4" t="s">
        <v>640</v>
      </c>
      <c r="B7" s="5" t="n">
        <v>-874653</v>
      </c>
      <c r="C7" s="5" t="n">
        <v>-1082641</v>
      </c>
    </row>
    <row r="8" spans="1:4">
      <c r="A8" s="4" t="s">
        <v>641</v>
      </c>
      <c r="B8" s="5" t="n">
        <v>5781884</v>
      </c>
      <c r="C8" s="5" t="n">
        <v>4987426</v>
      </c>
      <c r="D8" s="5" t="n">
        <v>6818948</v>
      </c>
    </row>
    <row r="9" spans="1:4">
      <c r="A9" s="4" t="s">
        <v>642</v>
      </c>
      <c r="B9" s="5" t="n">
        <v>5781884</v>
      </c>
    </row>
    <row r="10" spans="1:4">
      <c r="A10" s="4" t="s">
        <v>643</v>
      </c>
      <c r="B10" s="5" t="n">
        <v>3339437</v>
      </c>
    </row>
    <row r="11" spans="1:4">
      <c r="A11" s="4" t="s">
        <v>644</v>
      </c>
      <c r="B11" s="6" t="n">
        <v>1568273</v>
      </c>
    </row>
    <row r="12" spans="1:4">
      <c r="A12" s="3" t="s">
        <v>645</v>
      </c>
    </row>
    <row r="13" spans="1:4">
      <c r="A13" s="4" t="s">
        <v>636</v>
      </c>
      <c r="B13" s="8" t="n">
        <v>1.16</v>
      </c>
      <c r="C13" s="8" t="n">
        <v>1.06</v>
      </c>
    </row>
    <row r="14" spans="1:4">
      <c r="A14" s="4" t="s">
        <v>637</v>
      </c>
      <c r="B14" s="9" t="n">
        <v>1.01</v>
      </c>
      <c r="C14" s="9" t="n">
        <v>1.25</v>
      </c>
    </row>
    <row r="15" spans="1:4">
      <c r="A15" s="4" t="s">
        <v>638</v>
      </c>
      <c r="B15" s="4" t="s">
        <v>646</v>
      </c>
      <c r="C15" s="9" t="n">
        <v>0.57</v>
      </c>
    </row>
    <row r="16" spans="1:4">
      <c r="A16" s="4" t="s">
        <v>639</v>
      </c>
      <c r="B16" s="5" t="n">
        <v>1</v>
      </c>
      <c r="C16" s="9" t="n">
        <v>0.74</v>
      </c>
    </row>
    <row r="17" spans="1:4">
      <c r="A17" s="4" t="s">
        <v>640</v>
      </c>
      <c r="B17" s="9" t="n">
        <v>0.93</v>
      </c>
      <c r="C17" s="9" t="n">
        <v>1.18</v>
      </c>
    </row>
    <row r="18" spans="1:4">
      <c r="A18" s="4" t="s">
        <v>641</v>
      </c>
      <c r="B18" s="9" t="n">
        <v>1.15</v>
      </c>
      <c r="C18" s="8" t="n">
        <v>1.16</v>
      </c>
      <c r="D18" s="8" t="n">
        <v>1.06</v>
      </c>
    </row>
    <row r="19" spans="1:4">
      <c r="A19" s="4" t="s">
        <v>647</v>
      </c>
      <c r="B19" s="9" t="n">
        <v>1.15</v>
      </c>
    </row>
    <row r="20" spans="1:4">
      <c r="A20" s="4" t="s">
        <v>648</v>
      </c>
      <c r="B20" s="8" t="n">
        <v>1.29</v>
      </c>
    </row>
    <row r="21" spans="1:4">
      <c r="A21" s="3" t="s">
        <v>649</v>
      </c>
    </row>
    <row r="22" spans="1:4">
      <c r="A22" s="4" t="s">
        <v>650</v>
      </c>
      <c r="B22" s="4" t="s">
        <v>651</v>
      </c>
      <c r="C22" s="4" t="s">
        <v>652</v>
      </c>
      <c r="D22" s="4" t="s">
        <v>653</v>
      </c>
    </row>
    <row r="23" spans="1:4">
      <c r="A23" s="4" t="s">
        <v>654</v>
      </c>
      <c r="B23" s="4" t="s">
        <v>651</v>
      </c>
    </row>
    <row r="24" spans="1:4">
      <c r="A24" s="4" t="s">
        <v>655</v>
      </c>
      <c r="B24" s="4" t="s">
        <v>656</v>
      </c>
    </row>
    <row r="25" spans="1:4">
      <c r="A25" s="3" t="s">
        <v>657</v>
      </c>
    </row>
    <row r="26" spans="1:4">
      <c r="A26" s="4" t="s">
        <v>658</v>
      </c>
      <c r="B26" s="6" t="n">
        <v>527868</v>
      </c>
      <c r="C26" s="6" t="n">
        <v>1215067</v>
      </c>
      <c r="D26" s="6" t="n">
        <v>209690</v>
      </c>
    </row>
    <row r="27" spans="1:4">
      <c r="A27" s="4" t="s">
        <v>659</v>
      </c>
      <c r="B27" s="5" t="n">
        <v>0</v>
      </c>
    </row>
    <row r="28" spans="1:4">
      <c r="A28" s="4" t="s">
        <v>642</v>
      </c>
      <c r="B28" s="5" t="n">
        <v>527868</v>
      </c>
    </row>
    <row r="29" spans="1:4">
      <c r="A29" s="4" t="s">
        <v>643</v>
      </c>
      <c r="B29" s="6" t="n">
        <v>3432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5</v>
      </c>
      <c r="B1" s="2" t="s">
        <v>1</v>
      </c>
    </row>
    <row r="2" spans="1:3">
      <c r="B2" s="2" t="s">
        <v>2</v>
      </c>
      <c r="C2" s="2" t="s">
        <v>55</v>
      </c>
    </row>
    <row r="3" spans="1:3">
      <c r="A3" s="3" t="s">
        <v>156</v>
      </c>
    </row>
    <row r="4" spans="1:3">
      <c r="A4" s="4" t="s">
        <v>157</v>
      </c>
      <c r="B4" s="6" t="n">
        <v>-8821974</v>
      </c>
      <c r="C4" s="6" t="n">
        <v>-7215649</v>
      </c>
    </row>
    <row r="5" spans="1:3">
      <c r="A5" s="3" t="s">
        <v>158</v>
      </c>
    </row>
    <row r="6" spans="1:3">
      <c r="A6" s="4" t="s">
        <v>159</v>
      </c>
      <c r="B6" s="5" t="n">
        <v>103284</v>
      </c>
      <c r="C6" s="5" t="n">
        <v>33477</v>
      </c>
    </row>
    <row r="7" spans="1:3">
      <c r="A7" s="4" t="s">
        <v>116</v>
      </c>
      <c r="B7" s="5" t="n">
        <v>232462</v>
      </c>
      <c r="C7" s="5" t="n">
        <v>41903</v>
      </c>
    </row>
    <row r="8" spans="1:3">
      <c r="A8" s="4" t="s">
        <v>160</v>
      </c>
      <c r="B8" s="5" t="n">
        <v>0</v>
      </c>
      <c r="C8" s="5" t="n">
        <v>0</v>
      </c>
    </row>
    <row r="9" spans="1:3">
      <c r="A9" s="4" t="s">
        <v>161</v>
      </c>
      <c r="B9" s="5" t="n">
        <v>1163270</v>
      </c>
      <c r="C9" s="5" t="n">
        <v>965161</v>
      </c>
    </row>
    <row r="10" spans="1:3">
      <c r="A10" s="4" t="s">
        <v>162</v>
      </c>
      <c r="B10" s="5" t="n">
        <v>0</v>
      </c>
      <c r="C10" s="5" t="n">
        <v>8722</v>
      </c>
    </row>
    <row r="11" spans="1:3">
      <c r="A11" s="4" t="s">
        <v>163</v>
      </c>
      <c r="B11" s="5" t="n">
        <v>600066</v>
      </c>
      <c r="C11" s="5" t="n">
        <v>425247</v>
      </c>
    </row>
    <row r="12" spans="1:3">
      <c r="A12" s="4" t="s">
        <v>114</v>
      </c>
      <c r="B12" s="5" t="n">
        <v>0</v>
      </c>
      <c r="C12" s="5" t="n">
        <v>2288057</v>
      </c>
    </row>
    <row r="13" spans="1:3">
      <c r="A13" s="4" t="s">
        <v>164</v>
      </c>
      <c r="B13" s="5" t="n">
        <v>464510</v>
      </c>
      <c r="C13" s="5" t="n">
        <v>-1209823</v>
      </c>
    </row>
    <row r="14" spans="1:3">
      <c r="A14" s="3" t="s">
        <v>165</v>
      </c>
    </row>
    <row r="15" spans="1:3">
      <c r="A15" s="4" t="s">
        <v>166</v>
      </c>
      <c r="B15" s="5" t="n">
        <v>-115288</v>
      </c>
      <c r="C15" s="5" t="n">
        <v>249479</v>
      </c>
    </row>
    <row r="16" spans="1:3">
      <c r="A16" s="4" t="s">
        <v>60</v>
      </c>
      <c r="B16" s="5" t="n">
        <v>569430</v>
      </c>
      <c r="C16" s="5" t="n">
        <v>-946448</v>
      </c>
    </row>
    <row r="17" spans="1:3">
      <c r="A17" s="4" t="s">
        <v>167</v>
      </c>
      <c r="B17" s="5" t="n">
        <v>14887</v>
      </c>
      <c r="C17" s="5" t="n">
        <v>0</v>
      </c>
    </row>
    <row r="18" spans="1:3">
      <c r="A18" s="4" t="s">
        <v>66</v>
      </c>
      <c r="B18" s="5" t="n">
        <v>8615</v>
      </c>
      <c r="C18" s="5" t="n">
        <v>0</v>
      </c>
    </row>
    <row r="19" spans="1:3">
      <c r="A19" s="4" t="s">
        <v>69</v>
      </c>
      <c r="B19" s="5" t="n">
        <v>1581238</v>
      </c>
      <c r="C19" s="5" t="n">
        <v>582700</v>
      </c>
    </row>
    <row r="20" spans="1:3">
      <c r="A20" s="4" t="s">
        <v>70</v>
      </c>
      <c r="B20" s="5" t="n">
        <v>109041</v>
      </c>
      <c r="C20" s="5" t="n">
        <v>120304</v>
      </c>
    </row>
    <row r="21" spans="1:3">
      <c r="A21" s="4" t="s">
        <v>71</v>
      </c>
      <c r="B21" s="5" t="n">
        <v>-96790</v>
      </c>
      <c r="C21" s="5" t="n">
        <v>-244874</v>
      </c>
    </row>
    <row r="22" spans="1:3">
      <c r="A22" s="4" t="s">
        <v>168</v>
      </c>
      <c r="B22" s="5" t="n">
        <v>-31028</v>
      </c>
      <c r="C22" s="5" t="n">
        <v>-157630</v>
      </c>
    </row>
    <row r="23" spans="1:3">
      <c r="A23" s="4" t="s">
        <v>169</v>
      </c>
      <c r="B23" s="5" t="n">
        <v>-5178</v>
      </c>
      <c r="C23" s="5" t="n">
        <v>-17550</v>
      </c>
    </row>
    <row r="24" spans="1:3">
      <c r="A24" s="4" t="s">
        <v>72</v>
      </c>
      <c r="B24" s="5" t="n">
        <v>-1516832</v>
      </c>
      <c r="C24" s="5" t="n">
        <v>528012</v>
      </c>
    </row>
    <row r="25" spans="1:3">
      <c r="A25" s="4" t="s">
        <v>170</v>
      </c>
      <c r="B25" s="5" t="n">
        <v>-5740287</v>
      </c>
      <c r="C25" s="5" t="n">
        <v>-4548912</v>
      </c>
    </row>
    <row r="26" spans="1:3">
      <c r="A26" s="3" t="s">
        <v>171</v>
      </c>
    </row>
    <row r="27" spans="1:3">
      <c r="A27" s="4" t="s">
        <v>172</v>
      </c>
      <c r="B27" s="5" t="n">
        <v>-12277</v>
      </c>
      <c r="C27" s="5" t="n">
        <v>-20306</v>
      </c>
    </row>
    <row r="28" spans="1:3">
      <c r="A28" s="4" t="s">
        <v>173</v>
      </c>
      <c r="B28" s="5" t="n">
        <v>0</v>
      </c>
      <c r="C28" s="5" t="n">
        <v>-3000000</v>
      </c>
    </row>
    <row r="29" spans="1:3">
      <c r="A29" s="4" t="s">
        <v>174</v>
      </c>
      <c r="B29" s="5" t="n">
        <v>-5025</v>
      </c>
      <c r="C29" s="5" t="n">
        <v>0</v>
      </c>
    </row>
    <row r="30" spans="1:3">
      <c r="A30" s="4" t="s">
        <v>175</v>
      </c>
      <c r="B30" s="5" t="n">
        <v>-539931</v>
      </c>
      <c r="C30" s="5" t="n">
        <v>-504845</v>
      </c>
    </row>
    <row r="31" spans="1:3">
      <c r="A31" s="4" t="s">
        <v>176</v>
      </c>
      <c r="B31" s="5" t="n">
        <v>-557233</v>
      </c>
      <c r="C31" s="5" t="n">
        <v>-3525151</v>
      </c>
    </row>
    <row r="32" spans="1:3">
      <c r="A32" s="3" t="s">
        <v>177</v>
      </c>
    </row>
    <row r="33" spans="1:3">
      <c r="A33" s="4" t="s">
        <v>178</v>
      </c>
      <c r="B33" s="5" t="n">
        <v>-305345</v>
      </c>
      <c r="C33" s="5" t="n">
        <v>-3049222</v>
      </c>
    </row>
    <row r="34" spans="1:3">
      <c r="A34" s="4" t="s">
        <v>179</v>
      </c>
      <c r="B34" s="5" t="n">
        <v>3500000</v>
      </c>
      <c r="C34" s="5" t="n">
        <v>0</v>
      </c>
    </row>
    <row r="35" spans="1:3">
      <c r="A35" s="4" t="s">
        <v>180</v>
      </c>
      <c r="B35" s="5" t="n">
        <v>0</v>
      </c>
      <c r="C35" s="5" t="n">
        <v>3095000</v>
      </c>
    </row>
    <row r="36" spans="1:3">
      <c r="A36" s="4" t="s">
        <v>181</v>
      </c>
      <c r="B36" s="5" t="n">
        <v>2800000</v>
      </c>
      <c r="C36" s="5" t="n">
        <v>8051958</v>
      </c>
    </row>
    <row r="37" spans="1:3">
      <c r="A37" s="4" t="s">
        <v>182</v>
      </c>
      <c r="B37" s="5" t="n">
        <v>5994655</v>
      </c>
      <c r="C37" s="5" t="n">
        <v>8097736</v>
      </c>
    </row>
    <row r="38" spans="1:3">
      <c r="A38" s="4" t="s">
        <v>183</v>
      </c>
      <c r="B38" s="5" t="n">
        <v>22209</v>
      </c>
      <c r="C38" s="5" t="n">
        <v>70523</v>
      </c>
    </row>
    <row r="39" spans="1:3">
      <c r="A39" s="4" t="s">
        <v>184</v>
      </c>
      <c r="B39" s="5" t="n">
        <v>-280656</v>
      </c>
      <c r="C39" s="5" t="n">
        <v>94196</v>
      </c>
    </row>
    <row r="40" spans="1:3">
      <c r="A40" s="4" t="s">
        <v>185</v>
      </c>
      <c r="B40" s="5" t="n">
        <v>554255</v>
      </c>
      <c r="C40" s="5" t="n">
        <v>460059</v>
      </c>
    </row>
    <row r="41" spans="1:3">
      <c r="A41" s="4" t="s">
        <v>186</v>
      </c>
      <c r="B41" s="5" t="n">
        <v>273599</v>
      </c>
      <c r="C41" s="5" t="n">
        <v>554255</v>
      </c>
    </row>
    <row r="42" spans="1:3">
      <c r="A42" s="3" t="s">
        <v>187</v>
      </c>
    </row>
    <row r="43" spans="1:3">
      <c r="A43" s="4" t="s">
        <v>188</v>
      </c>
      <c r="B43" s="5" t="n">
        <v>210581</v>
      </c>
      <c r="C43" s="5" t="n">
        <v>210422</v>
      </c>
    </row>
    <row r="44" spans="1:3">
      <c r="A44" s="3" t="s">
        <v>189</v>
      </c>
    </row>
    <row r="45" spans="1:3">
      <c r="A45" s="4" t="s">
        <v>190</v>
      </c>
      <c r="B45" s="5" t="n">
        <v>0</v>
      </c>
      <c r="C45" s="5" t="n">
        <v>10</v>
      </c>
    </row>
    <row r="46" spans="1:3">
      <c r="A46" s="4" t="s">
        <v>142</v>
      </c>
      <c r="B46" s="5" t="n">
        <v>2582916</v>
      </c>
      <c r="C46" s="5" t="n">
        <v>1047584</v>
      </c>
    </row>
    <row r="47" spans="1:3">
      <c r="A47" s="4" t="s">
        <v>191</v>
      </c>
      <c r="B47" s="6" t="n">
        <v>538740</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55</v>
      </c>
    </row>
    <row r="3" spans="1:3">
      <c r="A3" s="3" t="s">
        <v>661</v>
      </c>
    </row>
    <row r="4" spans="1:3">
      <c r="A4" s="4" t="s">
        <v>563</v>
      </c>
      <c r="C4" s="6" t="n">
        <v>260000</v>
      </c>
    </row>
    <row r="5" spans="1:3">
      <c r="A5" s="4" t="s">
        <v>375</v>
      </c>
    </row>
    <row r="6" spans="1:3">
      <c r="A6" s="3" t="s">
        <v>661</v>
      </c>
    </row>
    <row r="7" spans="1:3">
      <c r="A7" s="4" t="s">
        <v>563</v>
      </c>
      <c r="B7" s="6" t="n">
        <v>899892</v>
      </c>
      <c r="C7" s="5" t="n">
        <v>667912</v>
      </c>
    </row>
    <row r="8" spans="1:3">
      <c r="A8" s="4" t="s">
        <v>662</v>
      </c>
    </row>
    <row r="9" spans="1:3">
      <c r="A9" s="3" t="s">
        <v>661</v>
      </c>
    </row>
    <row r="10" spans="1:3">
      <c r="A10" s="4" t="s">
        <v>563</v>
      </c>
      <c r="B10" s="5" t="n">
        <v>670188</v>
      </c>
      <c r="C10" s="5" t="n">
        <v>311303</v>
      </c>
    </row>
    <row r="11" spans="1:3">
      <c r="A11" s="4" t="s">
        <v>663</v>
      </c>
    </row>
    <row r="12" spans="1:3">
      <c r="A12" s="3" t="s">
        <v>661</v>
      </c>
    </row>
    <row r="13" spans="1:3">
      <c r="A13" s="4" t="s">
        <v>563</v>
      </c>
      <c r="B13" s="5" t="n">
        <v>74229</v>
      </c>
      <c r="C13" s="5" t="n">
        <v>225275</v>
      </c>
    </row>
    <row r="14" spans="1:3">
      <c r="A14" s="4" t="s">
        <v>664</v>
      </c>
    </row>
    <row r="15" spans="1:3">
      <c r="A15" s="3" t="s">
        <v>661</v>
      </c>
    </row>
    <row r="16" spans="1:3">
      <c r="A16" s="4" t="s">
        <v>563</v>
      </c>
      <c r="B16" s="6" t="n">
        <v>155475</v>
      </c>
      <c r="C16" s="6" t="n">
        <v>1313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6"/>
  </cols>
  <sheetData>
    <row r="1" spans="1:21">
      <c r="A1" s="1" t="s">
        <v>665</v>
      </c>
      <c r="B1" s="2" t="s">
        <v>666</v>
      </c>
      <c r="C1" s="2" t="s">
        <v>667</v>
      </c>
      <c r="D1" s="2" t="s">
        <v>668</v>
      </c>
      <c r="E1" s="2" t="s">
        <v>669</v>
      </c>
      <c r="F1" s="2" t="s">
        <v>670</v>
      </c>
      <c r="G1" s="2" t="s">
        <v>671</v>
      </c>
      <c r="H1" s="2" t="s">
        <v>414</v>
      </c>
      <c r="I1" s="2" t="s">
        <v>672</v>
      </c>
      <c r="J1" s="2" t="s">
        <v>673</v>
      </c>
      <c r="K1" s="2" t="s">
        <v>674</v>
      </c>
      <c r="L1" s="2" t="s">
        <v>675</v>
      </c>
      <c r="M1" s="2" t="s">
        <v>676</v>
      </c>
      <c r="N1" s="2" t="s">
        <v>677</v>
      </c>
      <c r="O1" s="2" t="s">
        <v>678</v>
      </c>
      <c r="P1" s="2" t="s">
        <v>679</v>
      </c>
      <c r="Q1" s="2" t="s">
        <v>680</v>
      </c>
      <c r="R1" s="2" t="s">
        <v>681</v>
      </c>
      <c r="S1" s="2" t="s">
        <v>682</v>
      </c>
      <c r="T1" s="2" t="s">
        <v>2</v>
      </c>
      <c r="U1" s="2" t="s">
        <v>55</v>
      </c>
    </row>
    <row r="2" spans="1:21">
      <c r="A2" s="3" t="s">
        <v>314</v>
      </c>
    </row>
    <row r="3" spans="1:21">
      <c r="A3" s="4" t="s">
        <v>683</v>
      </c>
      <c r="T3" s="4" t="s">
        <v>684</v>
      </c>
      <c r="U3" s="4" t="s">
        <v>685</v>
      </c>
    </row>
    <row r="4" spans="1:21">
      <c r="A4" s="4" t="s">
        <v>686</v>
      </c>
      <c r="T4" s="4" t="s">
        <v>687</v>
      </c>
      <c r="U4" s="4" t="s">
        <v>687</v>
      </c>
    </row>
    <row r="5" spans="1:21">
      <c r="A5" s="4" t="s">
        <v>688</v>
      </c>
      <c r="B5" s="4" t="s">
        <v>607</v>
      </c>
      <c r="C5" s="4" t="s">
        <v>608</v>
      </c>
      <c r="D5" s="4" t="s">
        <v>609</v>
      </c>
      <c r="E5" s="4" t="s">
        <v>610</v>
      </c>
      <c r="F5" s="4" t="s">
        <v>611</v>
      </c>
      <c r="G5" s="4" t="s">
        <v>612</v>
      </c>
      <c r="H5" s="4" t="s">
        <v>613</v>
      </c>
      <c r="I5" s="4" t="s">
        <v>614</v>
      </c>
      <c r="J5" s="4" t="s">
        <v>615</v>
      </c>
      <c r="K5" s="4" t="s">
        <v>616</v>
      </c>
      <c r="L5" s="4" t="s">
        <v>616</v>
      </c>
      <c r="M5" s="4" t="s">
        <v>617</v>
      </c>
      <c r="N5" s="4" t="s">
        <v>617</v>
      </c>
      <c r="O5" s="4" t="s">
        <v>618</v>
      </c>
      <c r="P5" s="4" t="s">
        <v>619</v>
      </c>
      <c r="Q5" s="4" t="s">
        <v>620</v>
      </c>
      <c r="R5" s="4" t="s">
        <v>621</v>
      </c>
      <c r="S5" s="4" t="s">
        <v>622</v>
      </c>
    </row>
    <row r="6" spans="1:21">
      <c r="A6" s="4" t="s">
        <v>368</v>
      </c>
    </row>
    <row r="7" spans="1:21">
      <c r="A7" s="3" t="s">
        <v>314</v>
      </c>
    </row>
    <row r="8" spans="1:21">
      <c r="A8" s="4" t="s">
        <v>689</v>
      </c>
      <c r="T8" s="4" t="s">
        <v>690</v>
      </c>
      <c r="U8" s="4" t="s">
        <v>691</v>
      </c>
    </row>
    <row r="9" spans="1:21">
      <c r="A9" s="4" t="s">
        <v>688</v>
      </c>
      <c r="T9" s="4" t="s">
        <v>615</v>
      </c>
      <c r="U9" s="4" t="s">
        <v>617</v>
      </c>
    </row>
    <row r="10" spans="1:21">
      <c r="A10" s="4" t="s">
        <v>370</v>
      </c>
    </row>
    <row r="11" spans="1:21">
      <c r="A11" s="3" t="s">
        <v>314</v>
      </c>
    </row>
    <row r="12" spans="1:21">
      <c r="A12" s="4" t="s">
        <v>689</v>
      </c>
      <c r="T12" s="4" t="s">
        <v>692</v>
      </c>
      <c r="U12" s="4" t="s">
        <v>693</v>
      </c>
    </row>
    <row r="13" spans="1:21">
      <c r="A13" s="4" t="s">
        <v>688</v>
      </c>
      <c r="T13" s="4" t="s">
        <v>607</v>
      </c>
      <c r="U13" s="4" t="s">
        <v>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694</v>
      </c>
      <c r="B1" s="2" t="s">
        <v>695</v>
      </c>
      <c r="C1" s="2" t="s">
        <v>2</v>
      </c>
      <c r="D1" s="2" t="s">
        <v>696</v>
      </c>
      <c r="E1" s="2" t="s">
        <v>2</v>
      </c>
      <c r="F1" s="2" t="s">
        <v>55</v>
      </c>
      <c r="G1" s="2" t="s">
        <v>93</v>
      </c>
    </row>
    <row r="2" spans="1:7">
      <c r="A2" s="3" t="s">
        <v>314</v>
      </c>
    </row>
    <row r="3" spans="1:7">
      <c r="A3" s="4" t="s">
        <v>636</v>
      </c>
      <c r="E3" s="5" t="n">
        <v>662800</v>
      </c>
      <c r="F3" s="5" t="n">
        <v>662800</v>
      </c>
    </row>
    <row r="4" spans="1:7">
      <c r="A4" s="4" t="s">
        <v>697</v>
      </c>
      <c r="B4" s="5" t="n">
        <v>222224</v>
      </c>
      <c r="C4" s="5" t="n">
        <v>195000</v>
      </c>
      <c r="D4" s="5" t="n">
        <v>72224</v>
      </c>
      <c r="E4" s="5" t="n">
        <v>489448</v>
      </c>
      <c r="F4" s="5" t="n">
        <v>0</v>
      </c>
    </row>
    <row r="5" spans="1:7">
      <c r="A5" s="4" t="s">
        <v>698</v>
      </c>
      <c r="E5" s="5" t="n">
        <v>0</v>
      </c>
      <c r="F5" s="5" t="n">
        <v>0</v>
      </c>
    </row>
    <row r="6" spans="1:7">
      <c r="A6" s="4" t="s">
        <v>699</v>
      </c>
      <c r="E6" s="5" t="n">
        <v>0</v>
      </c>
      <c r="F6" s="5" t="n">
        <v>0</v>
      </c>
    </row>
    <row r="7" spans="1:7">
      <c r="A7" s="4" t="s">
        <v>641</v>
      </c>
      <c r="C7" s="5" t="n">
        <v>1152248</v>
      </c>
      <c r="E7" s="5" t="n">
        <v>1152248</v>
      </c>
      <c r="F7" s="5" t="n">
        <v>662800</v>
      </c>
      <c r="G7" s="5" t="n">
        <v>662800</v>
      </c>
    </row>
    <row r="8" spans="1:7">
      <c r="A8" s="4" t="s">
        <v>700</v>
      </c>
      <c r="C8" s="5" t="n">
        <v>1152248</v>
      </c>
      <c r="E8" s="5" t="n">
        <v>1152248</v>
      </c>
    </row>
    <row r="9" spans="1:7">
      <c r="A9" s="4" t="s">
        <v>701</v>
      </c>
      <c r="C9" s="5" t="n">
        <v>0</v>
      </c>
      <c r="E9" s="5" t="n">
        <v>0</v>
      </c>
    </row>
    <row r="10" spans="1:7">
      <c r="A10" s="4" t="s">
        <v>702</v>
      </c>
      <c r="C10" s="6" t="n">
        <v>0</v>
      </c>
      <c r="E10" s="6" t="n">
        <v>0</v>
      </c>
    </row>
    <row r="11" spans="1:7">
      <c r="A11" s="4" t="s">
        <v>703</v>
      </c>
      <c r="E11" s="8" t="n">
        <v>0.72</v>
      </c>
      <c r="F11" s="8" t="n">
        <v>0.72</v>
      </c>
    </row>
    <row r="12" spans="1:7">
      <c r="A12" s="4" t="s">
        <v>704</v>
      </c>
      <c r="B12" s="8" t="n">
        <v>1.17</v>
      </c>
      <c r="C12" s="6" t="n">
        <v>1</v>
      </c>
      <c r="D12" s="8" t="n">
        <v>0.9</v>
      </c>
      <c r="E12" s="9" t="n">
        <v>1.04</v>
      </c>
      <c r="F12" s="5" t="n">
        <v>0</v>
      </c>
      <c r="G12" s="8" t="n">
        <v>0.73</v>
      </c>
    </row>
    <row r="13" spans="1:7">
      <c r="A13" s="4" t="s">
        <v>705</v>
      </c>
      <c r="E13" s="4" t="s">
        <v>646</v>
      </c>
      <c r="F13" s="5" t="n">
        <v>0</v>
      </c>
    </row>
    <row r="14" spans="1:7">
      <c r="A14" s="4" t="s">
        <v>706</v>
      </c>
      <c r="E14" s="4" t="s">
        <v>646</v>
      </c>
      <c r="F14" s="5" t="n">
        <v>0</v>
      </c>
    </row>
    <row r="15" spans="1:7">
      <c r="A15" s="4" t="s">
        <v>707</v>
      </c>
      <c r="C15" s="9" t="n">
        <v>0.86</v>
      </c>
      <c r="E15" s="9" t="n">
        <v>0.86</v>
      </c>
      <c r="F15" s="8" t="n">
        <v>0.72</v>
      </c>
      <c r="G15" s="8" t="n">
        <v>0.72</v>
      </c>
    </row>
    <row r="16" spans="1:7">
      <c r="A16" s="4" t="s">
        <v>708</v>
      </c>
      <c r="C16" s="8" t="n">
        <v>0.72</v>
      </c>
      <c r="E16" s="8" t="n">
        <v>0.72</v>
      </c>
    </row>
    <row r="17" spans="1:7">
      <c r="A17" s="4" t="s">
        <v>650</v>
      </c>
      <c r="E17" s="4" t="s">
        <v>709</v>
      </c>
    </row>
    <row r="18" spans="1:7">
      <c r="A18" s="4" t="s">
        <v>710</v>
      </c>
      <c r="C18" s="6" t="n">
        <v>1120404</v>
      </c>
      <c r="E18" s="6" t="n">
        <v>1120404</v>
      </c>
      <c r="F18" s="6" t="n">
        <v>785418</v>
      </c>
      <c r="G18" s="6" t="n">
        <v>795360</v>
      </c>
    </row>
    <row r="19" spans="1:7">
      <c r="A19" s="4" t="s">
        <v>711</v>
      </c>
      <c r="E19" s="5" t="n">
        <v>325044</v>
      </c>
    </row>
    <row r="20" spans="1:7">
      <c r="A20" s="4" t="s">
        <v>712</v>
      </c>
      <c r="E20" s="6" t="n">
        <v>1152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55</v>
      </c>
    </row>
    <row r="3" spans="1:3">
      <c r="A3" s="3" t="s">
        <v>314</v>
      </c>
    </row>
    <row r="4" spans="1:3">
      <c r="A4" s="4" t="s">
        <v>563</v>
      </c>
      <c r="C4" s="6" t="n">
        <v>260000</v>
      </c>
    </row>
    <row r="5" spans="1:3">
      <c r="A5" s="4" t="s">
        <v>321</v>
      </c>
    </row>
    <row r="6" spans="1:3">
      <c r="A6" s="3" t="s">
        <v>314</v>
      </c>
    </row>
    <row r="7" spans="1:3">
      <c r="A7" s="4" t="s">
        <v>563</v>
      </c>
      <c r="B7" s="6" t="n">
        <v>263378</v>
      </c>
      <c r="C7" s="5" t="n">
        <v>297249</v>
      </c>
    </row>
    <row r="8" spans="1:3">
      <c r="A8" s="4" t="s">
        <v>714</v>
      </c>
    </row>
    <row r="9" spans="1:3">
      <c r="A9" s="3" t="s">
        <v>314</v>
      </c>
    </row>
    <row r="10" spans="1:3">
      <c r="A10" s="4" t="s">
        <v>563</v>
      </c>
      <c r="B10" s="6" t="n">
        <v>263378</v>
      </c>
      <c r="C10" s="6" t="n">
        <v>2972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715</v>
      </c>
      <c r="B1" s="2" t="s">
        <v>716</v>
      </c>
      <c r="C1" s="2" t="s">
        <v>1</v>
      </c>
    </row>
    <row r="2" spans="1:4">
      <c r="B2" s="2" t="s">
        <v>552</v>
      </c>
      <c r="C2" s="2" t="s">
        <v>2</v>
      </c>
      <c r="D2" s="2" t="s">
        <v>55</v>
      </c>
    </row>
    <row r="3" spans="1:4">
      <c r="A3" s="3" t="s">
        <v>314</v>
      </c>
    </row>
    <row r="4" spans="1:4">
      <c r="A4" s="4" t="s">
        <v>563</v>
      </c>
      <c r="D4" s="6" t="n">
        <v>260000</v>
      </c>
    </row>
    <row r="5" spans="1:4">
      <c r="A5" s="4" t="s">
        <v>717</v>
      </c>
      <c r="D5" s="4" t="s">
        <v>138</v>
      </c>
    </row>
    <row r="6" spans="1:4">
      <c r="A6" s="4" t="s">
        <v>718</v>
      </c>
    </row>
    <row r="7" spans="1:4">
      <c r="A7" s="3" t="s">
        <v>314</v>
      </c>
    </row>
    <row r="8" spans="1:4">
      <c r="A8" s="4" t="s">
        <v>563</v>
      </c>
      <c r="C8" s="6" t="n">
        <v>0</v>
      </c>
      <c r="D8" s="6" t="n">
        <v>0</v>
      </c>
    </row>
    <row r="9" spans="1:4">
      <c r="A9" s="4" t="s">
        <v>352</v>
      </c>
    </row>
    <row r="10" spans="1:4">
      <c r="A10" s="3" t="s">
        <v>314</v>
      </c>
    </row>
    <row r="11" spans="1:4">
      <c r="A11" s="4" t="s">
        <v>719</v>
      </c>
      <c r="B11" s="5" t="n">
        <v>2018125</v>
      </c>
      <c r="D11" s="5" t="n">
        <v>84679</v>
      </c>
    </row>
    <row r="12" spans="1:4">
      <c r="A12" s="4" t="s">
        <v>720</v>
      </c>
      <c r="B12" s="5" t="n">
        <v>5134349</v>
      </c>
    </row>
    <row r="13" spans="1:4">
      <c r="A13" s="4" t="s">
        <v>721</v>
      </c>
      <c r="B13" s="6" t="n">
        <v>1</v>
      </c>
    </row>
    <row r="14" spans="1:4">
      <c r="A14" s="4" t="s">
        <v>722</v>
      </c>
      <c r="B14" s="6" t="n">
        <v>2018125</v>
      </c>
    </row>
    <row r="15" spans="1:4">
      <c r="A15" s="4" t="s">
        <v>723</v>
      </c>
      <c r="D15" s="8" t="n">
        <v>1.2</v>
      </c>
    </row>
    <row r="16" spans="1:4">
      <c r="A16" s="4" t="s">
        <v>724</v>
      </c>
      <c r="D16" s="6" t="n">
        <v>101615</v>
      </c>
    </row>
    <row r="17" spans="1:4">
      <c r="A17" s="4" t="s">
        <v>717</v>
      </c>
      <c r="D17" s="6" t="n">
        <v>50000</v>
      </c>
    </row>
    <row r="18" spans="1:4">
      <c r="A18" s="4" t="s">
        <v>145</v>
      </c>
      <c r="D18" s="5" t="n">
        <v>1023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23"/>
    <col customWidth="1" max="21" min="21" width="22"/>
    <col customWidth="1" max="22" min="22" width="23"/>
  </cols>
  <sheetData>
    <row r="1" spans="1:22">
      <c r="A1" s="1" t="s">
        <v>725</v>
      </c>
      <c r="B1" s="2" t="s">
        <v>666</v>
      </c>
      <c r="C1" s="2" t="s">
        <v>667</v>
      </c>
      <c r="D1" s="2" t="s">
        <v>668</v>
      </c>
      <c r="E1" s="2" t="s">
        <v>669</v>
      </c>
      <c r="F1" s="2" t="s">
        <v>670</v>
      </c>
      <c r="G1" s="2" t="s">
        <v>671</v>
      </c>
      <c r="H1" s="2" t="s">
        <v>414</v>
      </c>
      <c r="I1" s="2" t="s">
        <v>672</v>
      </c>
      <c r="J1" s="2" t="s">
        <v>673</v>
      </c>
      <c r="K1" s="2" t="s">
        <v>674</v>
      </c>
      <c r="L1" s="2" t="s">
        <v>675</v>
      </c>
      <c r="M1" s="2" t="s">
        <v>676</v>
      </c>
      <c r="N1" s="2" t="s">
        <v>677</v>
      </c>
      <c r="O1" s="2" t="s">
        <v>678</v>
      </c>
      <c r="P1" s="2" t="s">
        <v>679</v>
      </c>
      <c r="Q1" s="2" t="s">
        <v>680</v>
      </c>
      <c r="R1" s="2" t="s">
        <v>681</v>
      </c>
      <c r="S1" s="2" t="s">
        <v>682</v>
      </c>
      <c r="T1" s="2" t="s">
        <v>2</v>
      </c>
      <c r="U1" s="2" t="s">
        <v>55</v>
      </c>
      <c r="V1" s="2" t="s">
        <v>93</v>
      </c>
    </row>
    <row r="2" spans="1:22">
      <c r="A2" s="3" t="s">
        <v>314</v>
      </c>
    </row>
    <row r="3" spans="1:22">
      <c r="A3" s="4" t="s">
        <v>637</v>
      </c>
      <c r="B3" s="5" t="n">
        <v>50000</v>
      </c>
      <c r="C3" s="5" t="n">
        <v>150000</v>
      </c>
      <c r="D3" s="5" t="n">
        <v>10000</v>
      </c>
      <c r="E3" s="5" t="n">
        <v>10000</v>
      </c>
      <c r="F3" s="5" t="n">
        <v>10000</v>
      </c>
      <c r="G3" s="5" t="n">
        <v>50000</v>
      </c>
      <c r="H3" s="5" t="n">
        <v>10000</v>
      </c>
      <c r="I3" s="5" t="n">
        <v>237500</v>
      </c>
      <c r="J3" s="5" t="n">
        <v>150000</v>
      </c>
      <c r="K3" s="5" t="n">
        <v>140000</v>
      </c>
      <c r="L3" s="5" t="n">
        <v>1775000</v>
      </c>
      <c r="M3" s="5" t="n">
        <v>50000</v>
      </c>
      <c r="N3" s="5" t="n">
        <v>15000</v>
      </c>
      <c r="O3" s="5" t="n">
        <v>15000</v>
      </c>
      <c r="P3" s="5" t="n">
        <v>50000</v>
      </c>
      <c r="Q3" s="5" t="n">
        <v>300000</v>
      </c>
      <c r="R3" s="5" t="n">
        <v>100000</v>
      </c>
      <c r="S3" s="5" t="n">
        <v>20000</v>
      </c>
    </row>
    <row r="4" spans="1:22">
      <c r="A4" s="4" t="s">
        <v>718</v>
      </c>
    </row>
    <row r="5" spans="1:22">
      <c r="A5" s="3" t="s">
        <v>314</v>
      </c>
    </row>
    <row r="6" spans="1:22">
      <c r="A6" s="4" t="s">
        <v>636</v>
      </c>
      <c r="D6" s="5" t="n">
        <v>2112060</v>
      </c>
      <c r="G6" s="5" t="n">
        <v>5134349</v>
      </c>
      <c r="O6" s="5" t="n">
        <v>2112060</v>
      </c>
      <c r="S6" s="5" t="n">
        <v>5134349</v>
      </c>
      <c r="T6" s="5" t="n">
        <v>2112060</v>
      </c>
      <c r="U6" s="5" t="n">
        <v>5134349</v>
      </c>
    </row>
    <row r="7" spans="1:22">
      <c r="A7" s="4" t="s">
        <v>637</v>
      </c>
      <c r="T7" s="5" t="n">
        <v>2691459</v>
      </c>
      <c r="U7" s="5" t="n">
        <v>0</v>
      </c>
    </row>
    <row r="8" spans="1:22">
      <c r="A8" s="4" t="s">
        <v>638</v>
      </c>
      <c r="T8" s="5" t="n">
        <v>0</v>
      </c>
      <c r="U8" s="5" t="n">
        <v>-2127804</v>
      </c>
    </row>
    <row r="9" spans="1:22">
      <c r="A9" s="4" t="s">
        <v>726</v>
      </c>
      <c r="T9" s="5" t="n">
        <v>-1445060</v>
      </c>
      <c r="U9" s="5" t="n">
        <v>-894485</v>
      </c>
    </row>
    <row r="10" spans="1:22">
      <c r="A10" s="4" t="s">
        <v>641</v>
      </c>
      <c r="T10" s="5" t="n">
        <v>3358459</v>
      </c>
      <c r="U10" s="5" t="n">
        <v>2112060</v>
      </c>
      <c r="V10" s="5" t="n">
        <v>5134349</v>
      </c>
    </row>
    <row r="11" spans="1:22">
      <c r="A11" s="4" t="s">
        <v>703</v>
      </c>
      <c r="D11" s="8" t="n">
        <v>1.19</v>
      </c>
      <c r="G11" s="8" t="n">
        <v>1.19</v>
      </c>
      <c r="O11" s="8" t="n">
        <v>1.19</v>
      </c>
      <c r="S11" s="8" t="n">
        <v>1.19</v>
      </c>
      <c r="T11" s="8" t="n">
        <v>1.19</v>
      </c>
      <c r="U11" s="8" t="n">
        <v>1.19</v>
      </c>
    </row>
    <row r="12" spans="1:22">
      <c r="A12" s="4" t="s">
        <v>704</v>
      </c>
      <c r="T12" s="5" t="n">
        <v>0</v>
      </c>
      <c r="U12" s="5" t="n">
        <v>0</v>
      </c>
    </row>
    <row r="13" spans="1:22">
      <c r="A13" s="4" t="s">
        <v>705</v>
      </c>
      <c r="T13" s="5" t="n">
        <v>0</v>
      </c>
      <c r="U13" s="5" t="n">
        <v>0</v>
      </c>
    </row>
    <row r="14" spans="1:22">
      <c r="A14" s="4" t="s">
        <v>727</v>
      </c>
      <c r="T14" s="5" t="n">
        <v>0</v>
      </c>
      <c r="U14" s="5" t="n">
        <v>0</v>
      </c>
    </row>
    <row r="15" spans="1:22">
      <c r="A15" s="4" t="s">
        <v>707</v>
      </c>
      <c r="T15" s="8" t="n">
        <v>1.23</v>
      </c>
      <c r="U15" s="8" t="n">
        <v>1.19</v>
      </c>
      <c r="V15" s="8" t="n">
        <v>1.19</v>
      </c>
    </row>
    <row r="16" spans="1:22">
      <c r="A16" s="4" t="s">
        <v>650</v>
      </c>
      <c r="T16" s="4" t="s">
        <v>728</v>
      </c>
      <c r="U16" s="4" t="s">
        <v>729</v>
      </c>
      <c r="V16" s="4" t="s">
        <v>7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732</v>
      </c>
      <c r="C2" s="2" t="s">
        <v>2</v>
      </c>
      <c r="D2" s="2" t="s">
        <v>55</v>
      </c>
    </row>
    <row r="3" spans="1:4">
      <c r="A3" s="3" t="s">
        <v>733</v>
      </c>
    </row>
    <row r="4" spans="1:4">
      <c r="A4" s="4" t="s">
        <v>734</v>
      </c>
      <c r="C4" s="6" t="n">
        <v>2326000</v>
      </c>
      <c r="D4" s="6" t="n">
        <v>2088000</v>
      </c>
    </row>
    <row r="5" spans="1:4">
      <c r="A5" s="4" t="s">
        <v>735</v>
      </c>
      <c r="C5" s="5" t="n">
        <v>0</v>
      </c>
    </row>
    <row r="6" spans="1:4">
      <c r="A6" s="4" t="s">
        <v>736</v>
      </c>
      <c r="C6" s="5" t="n">
        <v>207000</v>
      </c>
    </row>
    <row r="7" spans="1:4">
      <c r="A7" s="4" t="s">
        <v>737</v>
      </c>
      <c r="C7" s="5" t="n">
        <v>6000000</v>
      </c>
    </row>
    <row r="8" spans="1:4">
      <c r="A8" s="4" t="s">
        <v>738</v>
      </c>
      <c r="C8" s="5" t="n">
        <v>0</v>
      </c>
    </row>
    <row r="9" spans="1:4">
      <c r="A9" s="4" t="s">
        <v>739</v>
      </c>
      <c r="C9" s="5" t="n">
        <v>0</v>
      </c>
    </row>
    <row r="10" spans="1:4">
      <c r="A10" s="4" t="s">
        <v>740</v>
      </c>
      <c r="C10" s="5" t="n">
        <v>0</v>
      </c>
      <c r="D10" s="6" t="n">
        <v>7657000</v>
      </c>
    </row>
    <row r="11" spans="1:4">
      <c r="A11" s="4" t="s">
        <v>741</v>
      </c>
      <c r="C11" s="5" t="n">
        <v>7657000</v>
      </c>
    </row>
    <row r="12" spans="1:4">
      <c r="A12" s="4" t="s">
        <v>742</v>
      </c>
    </row>
    <row r="13" spans="1:4">
      <c r="A13" s="3" t="s">
        <v>733</v>
      </c>
    </row>
    <row r="14" spans="1:4">
      <c r="A14" s="4" t="s">
        <v>743</v>
      </c>
      <c r="C14" s="6" t="n">
        <v>51000000</v>
      </c>
    </row>
    <row r="15" spans="1:4">
      <c r="A15" s="4" t="s">
        <v>744</v>
      </c>
    </row>
    <row r="16" spans="1:4">
      <c r="A16" s="3" t="s">
        <v>733</v>
      </c>
    </row>
    <row r="17" spans="1:4">
      <c r="A17" s="4" t="s">
        <v>745</v>
      </c>
      <c r="C17" s="4" t="s">
        <v>746</v>
      </c>
    </row>
    <row r="18" spans="1:4">
      <c r="A18" s="4" t="s">
        <v>747</v>
      </c>
    </row>
    <row r="19" spans="1:4">
      <c r="A19" s="3" t="s">
        <v>733</v>
      </c>
    </row>
    <row r="20" spans="1:4">
      <c r="A20" s="4" t="s">
        <v>743</v>
      </c>
      <c r="C20" s="6" t="n">
        <v>51000000</v>
      </c>
    </row>
    <row r="21" spans="1:4">
      <c r="A21" s="4" t="s">
        <v>748</v>
      </c>
    </row>
    <row r="22" spans="1:4">
      <c r="A22" s="3" t="s">
        <v>733</v>
      </c>
    </row>
    <row r="23" spans="1:4">
      <c r="A23" s="4" t="s">
        <v>745</v>
      </c>
      <c r="C23" s="4" t="s">
        <v>746</v>
      </c>
    </row>
    <row r="24" spans="1:4">
      <c r="A24" s="4" t="s">
        <v>749</v>
      </c>
    </row>
    <row r="25" spans="1:4">
      <c r="A25" s="3" t="s">
        <v>733</v>
      </c>
    </row>
    <row r="26" spans="1:4">
      <c r="A26" s="4" t="s">
        <v>750</v>
      </c>
      <c r="B26" s="4" t="s">
        <v>7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2</v>
      </c>
      <c r="B1" s="2" t="s">
        <v>1</v>
      </c>
    </row>
    <row r="2" spans="1:3">
      <c r="B2" s="2" t="s">
        <v>2</v>
      </c>
      <c r="C2" s="2" t="s">
        <v>55</v>
      </c>
    </row>
    <row r="3" spans="1:3">
      <c r="A3" s="3" t="s">
        <v>223</v>
      </c>
    </row>
    <row r="4" spans="1:3">
      <c r="A4" s="4" t="s">
        <v>753</v>
      </c>
      <c r="B4" s="6" t="n">
        <v>0</v>
      </c>
      <c r="C4" s="6" t="n">
        <v>0</v>
      </c>
    </row>
    <row r="5" spans="1:3">
      <c r="A5" s="4" t="s">
        <v>754</v>
      </c>
      <c r="B5" s="5" t="n">
        <v>0</v>
      </c>
      <c r="C5" s="5" t="n">
        <v>0</v>
      </c>
    </row>
    <row r="6" spans="1:3">
      <c r="A6" s="4" t="s">
        <v>755</v>
      </c>
      <c r="B6" s="5" t="n">
        <v>0</v>
      </c>
      <c r="C6" s="5" t="n">
        <v>0</v>
      </c>
    </row>
    <row r="7" spans="1:3">
      <c r="A7" s="4" t="s">
        <v>134</v>
      </c>
      <c r="B7" s="6" t="n">
        <v>0</v>
      </c>
      <c r="C7"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6</v>
      </c>
      <c r="B1" s="2" t="s">
        <v>2</v>
      </c>
      <c r="C1" s="2" t="s">
        <v>55</v>
      </c>
    </row>
    <row r="2" spans="1:3">
      <c r="A2" s="3" t="s">
        <v>757</v>
      </c>
    </row>
    <row r="3" spans="1:3">
      <c r="A3" s="4" t="s">
        <v>743</v>
      </c>
      <c r="B3" s="6" t="n">
        <v>14136000</v>
      </c>
      <c r="C3" s="6" t="n">
        <v>11621000</v>
      </c>
    </row>
    <row r="4" spans="1:3">
      <c r="A4" s="4" t="s">
        <v>148</v>
      </c>
      <c r="B4" s="5" t="n">
        <v>3877000</v>
      </c>
      <c r="C4" s="5" t="n">
        <v>3551000</v>
      </c>
    </row>
    <row r="5" spans="1:3">
      <c r="A5" s="4" t="s">
        <v>758</v>
      </c>
      <c r="B5" s="5" t="n">
        <v>34000</v>
      </c>
      <c r="C5" s="5" t="n">
        <v>16000</v>
      </c>
    </row>
    <row r="6" spans="1:3">
      <c r="A6" s="4" t="s">
        <v>108</v>
      </c>
      <c r="B6" s="5" t="n">
        <v>4241000</v>
      </c>
      <c r="C6" s="5" t="n">
        <v>4759000</v>
      </c>
    </row>
    <row r="7" spans="1:3">
      <c r="A7" s="4" t="s">
        <v>759</v>
      </c>
      <c r="B7" s="5" t="n">
        <v>5000</v>
      </c>
      <c r="C7" s="5" t="n">
        <v>20000</v>
      </c>
    </row>
    <row r="8" spans="1:3">
      <c r="A8" s="4" t="s">
        <v>760</v>
      </c>
      <c r="B8" s="5" t="n">
        <v>22293000</v>
      </c>
      <c r="C8" s="5" t="n">
        <v>19967000</v>
      </c>
    </row>
    <row r="9" spans="1:3">
      <c r="A9" s="4" t="s">
        <v>761</v>
      </c>
      <c r="B9" s="5" t="n">
        <v>-22293000</v>
      </c>
      <c r="C9" s="5" t="n">
        <v>-19967000</v>
      </c>
    </row>
    <row r="10" spans="1:3">
      <c r="A10" s="4" t="s">
        <v>134</v>
      </c>
      <c r="B10" s="6" t="n">
        <v>0</v>
      </c>
      <c r="C1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55</v>
      </c>
    </row>
    <row r="3" spans="1:3">
      <c r="A3" s="3" t="s">
        <v>223</v>
      </c>
    </row>
    <row r="4" spans="1:3">
      <c r="A4" s="4" t="s">
        <v>763</v>
      </c>
      <c r="B4" s="6" t="n">
        <v>-1853000</v>
      </c>
      <c r="C4" s="6" t="n">
        <v>-1515000</v>
      </c>
    </row>
    <row r="5" spans="1:3">
      <c r="A5" s="4" t="s">
        <v>764</v>
      </c>
      <c r="B5" s="5" t="n">
        <v>-581000</v>
      </c>
      <c r="C5" s="5" t="n">
        <v>-630000</v>
      </c>
    </row>
    <row r="6" spans="1:3">
      <c r="A6" s="4" t="s">
        <v>765</v>
      </c>
      <c r="B6" s="5" t="n">
        <v>44000</v>
      </c>
      <c r="C6" s="5" t="n">
        <v>44000</v>
      </c>
    </row>
    <row r="7" spans="1:3">
      <c r="A7" s="4" t="s">
        <v>759</v>
      </c>
      <c r="B7" s="5" t="n">
        <v>64000</v>
      </c>
      <c r="C7" s="5" t="n">
        <v>13000</v>
      </c>
    </row>
    <row r="8" spans="1:3">
      <c r="A8" s="4" t="s">
        <v>734</v>
      </c>
      <c r="B8" s="5" t="n">
        <v>2326000</v>
      </c>
      <c r="C8" s="5" t="n">
        <v>2088000</v>
      </c>
    </row>
    <row r="9" spans="1:3">
      <c r="A9" s="4" t="s">
        <v>134</v>
      </c>
      <c r="B9" s="6" t="n">
        <v>0</v>
      </c>
      <c r="C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55</v>
      </c>
    </row>
    <row r="3" spans="1:3">
      <c r="A3" s="4" t="s">
        <v>767</v>
      </c>
    </row>
    <row r="4" spans="1:3">
      <c r="A4" s="3" t="s">
        <v>768</v>
      </c>
    </row>
    <row r="5" spans="1:3">
      <c r="A5" s="4" t="s">
        <v>62</v>
      </c>
      <c r="B5" s="6" t="n">
        <v>0</v>
      </c>
      <c r="C5" s="6" t="n">
        <v>0</v>
      </c>
    </row>
    <row r="6" spans="1:3">
      <c r="A6" s="4" t="s">
        <v>769</v>
      </c>
      <c r="B6" s="5" t="n">
        <v>0</v>
      </c>
      <c r="C6" s="5" t="n">
        <v>0</v>
      </c>
    </row>
    <row r="7" spans="1:3">
      <c r="A7" s="4" t="s">
        <v>770</v>
      </c>
    </row>
    <row r="8" spans="1:3">
      <c r="A8" s="3" t="s">
        <v>768</v>
      </c>
    </row>
    <row r="9" spans="1:3">
      <c r="A9" s="4" t="s">
        <v>62</v>
      </c>
      <c r="B9" s="5" t="n">
        <v>0</v>
      </c>
      <c r="C9" s="5" t="n">
        <v>0</v>
      </c>
    </row>
    <row r="10" spans="1:3">
      <c r="A10" s="4" t="s">
        <v>769</v>
      </c>
      <c r="B10" s="5" t="n">
        <v>0</v>
      </c>
      <c r="C10" s="5" t="n">
        <v>0</v>
      </c>
    </row>
    <row r="11" spans="1:3">
      <c r="A11" s="4" t="s">
        <v>771</v>
      </c>
    </row>
    <row r="12" spans="1:3">
      <c r="A12" s="3" t="s">
        <v>768</v>
      </c>
    </row>
    <row r="13" spans="1:3">
      <c r="A13" s="4" t="s">
        <v>62</v>
      </c>
      <c r="B13" s="5" t="n">
        <v>496532</v>
      </c>
      <c r="C13" s="5" t="n">
        <v>537550</v>
      </c>
    </row>
    <row r="14" spans="1:3">
      <c r="A14" s="4" t="s">
        <v>769</v>
      </c>
      <c r="B14" s="5" t="n">
        <v>1762211</v>
      </c>
      <c r="C14" s="5" t="n">
        <v>1781448</v>
      </c>
    </row>
    <row r="15" spans="1:3">
      <c r="A15" s="4" t="s">
        <v>772</v>
      </c>
    </row>
    <row r="16" spans="1:3">
      <c r="A16" s="3" t="s">
        <v>768</v>
      </c>
    </row>
    <row r="17" spans="1:3">
      <c r="A17" s="4" t="s">
        <v>773</v>
      </c>
      <c r="B17" s="5" t="n">
        <v>0</v>
      </c>
      <c r="C17" s="5" t="n">
        <v>0</v>
      </c>
    </row>
    <row r="18" spans="1:3">
      <c r="A18" s="4" t="s">
        <v>774</v>
      </c>
    </row>
    <row r="19" spans="1:3">
      <c r="A19" s="3" t="s">
        <v>768</v>
      </c>
    </row>
    <row r="20" spans="1:3">
      <c r="A20" s="4" t="s">
        <v>773</v>
      </c>
      <c r="B20" s="6" t="n">
        <v>0</v>
      </c>
      <c r="C2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4"/>
    <col customWidth="1" max="3" min="3" width="21"/>
  </cols>
  <sheetData>
    <row r="1" spans="1:3">
      <c r="A1" s="1" t="s">
        <v>775</v>
      </c>
      <c r="B1" s="2" t="s">
        <v>1</v>
      </c>
    </row>
    <row r="2" spans="1:3">
      <c r="B2" s="2" t="s">
        <v>776</v>
      </c>
      <c r="C2" s="2" t="s">
        <v>777</v>
      </c>
    </row>
    <row r="3" spans="1:3">
      <c r="A3" s="3" t="s">
        <v>778</v>
      </c>
    </row>
    <row r="4" spans="1:3">
      <c r="A4" s="4" t="s">
        <v>779</v>
      </c>
      <c r="B4" s="6" t="n">
        <v>260645</v>
      </c>
      <c r="C4" s="6" t="n">
        <v>0</v>
      </c>
    </row>
    <row r="5" spans="1:3">
      <c r="A5" s="4" t="s">
        <v>780</v>
      </c>
    </row>
    <row r="6" spans="1:3">
      <c r="A6" s="3" t="s">
        <v>778</v>
      </c>
    </row>
    <row r="7" spans="1:3">
      <c r="A7" s="4" t="s">
        <v>781</v>
      </c>
      <c r="B7" s="6" t="n">
        <v>300000</v>
      </c>
    </row>
    <row r="8" spans="1:3">
      <c r="A8" s="4" t="s">
        <v>782</v>
      </c>
    </row>
    <row r="9" spans="1:3">
      <c r="A9" s="3" t="s">
        <v>778</v>
      </c>
    </row>
    <row r="10" spans="1:3">
      <c r="A10" s="4" t="s">
        <v>783</v>
      </c>
      <c r="B10" s="5" t="n">
        <v>3248</v>
      </c>
    </row>
    <row r="11" spans="1:3">
      <c r="A11" s="4" t="s">
        <v>784</v>
      </c>
      <c r="B11" s="6" t="n">
        <v>2979</v>
      </c>
    </row>
    <row r="12" spans="1:3">
      <c r="A12" s="4" t="s">
        <v>779</v>
      </c>
      <c r="B12" s="5" t="n">
        <v>65776</v>
      </c>
    </row>
    <row r="13" spans="1:3">
      <c r="A13" s="4" t="s">
        <v>785</v>
      </c>
      <c r="B13" s="5" t="n">
        <v>75741</v>
      </c>
    </row>
    <row r="14" spans="1:3">
      <c r="A14" s="4" t="s">
        <v>786</v>
      </c>
    </row>
    <row r="15" spans="1:3">
      <c r="A15" s="3" t="s">
        <v>778</v>
      </c>
    </row>
    <row r="16" spans="1:3">
      <c r="A16" s="4" t="s">
        <v>787</v>
      </c>
      <c r="B16" s="6" t="n">
        <v>20140</v>
      </c>
    </row>
    <row r="17" spans="1:3">
      <c r="A17" s="4" t="s">
        <v>783</v>
      </c>
      <c r="B17" s="5" t="n">
        <v>10395</v>
      </c>
    </row>
    <row r="18" spans="1:3">
      <c r="A18" s="4" t="s">
        <v>779</v>
      </c>
      <c r="B18" s="6" t="n">
        <v>194869</v>
      </c>
    </row>
    <row r="19" spans="1:3">
      <c r="A19" s="4" t="s">
        <v>785</v>
      </c>
      <c r="B19" s="6" t="n">
        <v>2280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88</v>
      </c>
      <c r="B1" s="2" t="s">
        <v>1</v>
      </c>
    </row>
    <row r="2" spans="1:3">
      <c r="B2" s="2" t="s">
        <v>2</v>
      </c>
      <c r="C2" s="2" t="s">
        <v>55</v>
      </c>
    </row>
    <row r="3" spans="1:3">
      <c r="A3" s="3" t="s">
        <v>232</v>
      </c>
    </row>
    <row r="4" spans="1:3">
      <c r="A4" s="4" t="s">
        <v>789</v>
      </c>
      <c r="B4" s="6" t="n">
        <v>0</v>
      </c>
      <c r="C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790</v>
      </c>
      <c r="B1" s="2" t="s">
        <v>791</v>
      </c>
      <c r="C1" s="2" t="s">
        <v>1</v>
      </c>
    </row>
    <row r="2" spans="1:4">
      <c r="B2" s="2" t="s">
        <v>487</v>
      </c>
      <c r="C2" s="2" t="s">
        <v>2</v>
      </c>
      <c r="D2" s="2" t="s">
        <v>490</v>
      </c>
    </row>
    <row r="3" spans="1:4">
      <c r="A3" s="3" t="s">
        <v>792</v>
      </c>
    </row>
    <row r="4" spans="1:4">
      <c r="A4" s="4" t="s">
        <v>347</v>
      </c>
      <c r="C4" s="6" t="n">
        <v>1000000</v>
      </c>
      <c r="D4" s="6" t="n">
        <v>200000</v>
      </c>
    </row>
    <row r="5" spans="1:4">
      <c r="A5" s="4" t="s">
        <v>521</v>
      </c>
    </row>
    <row r="6" spans="1:4">
      <c r="A6" s="3" t="s">
        <v>792</v>
      </c>
    </row>
    <row r="7" spans="1:4">
      <c r="A7" s="4" t="s">
        <v>347</v>
      </c>
      <c r="B7" s="6" t="n">
        <v>1080000</v>
      </c>
    </row>
    <row r="8" spans="1:4">
      <c r="A8" s="4" t="s">
        <v>500</v>
      </c>
      <c r="B8" s="4" t="s">
        <v>522</v>
      </c>
    </row>
    <row r="9" spans="1:4">
      <c r="A9" s="4" t="s">
        <v>523</v>
      </c>
      <c r="B9" s="4" t="s">
        <v>517</v>
      </c>
    </row>
    <row r="10" spans="1:4">
      <c r="A10" s="4" t="s">
        <v>524</v>
      </c>
      <c r="C10" s="5" t="n">
        <v>1000000</v>
      </c>
    </row>
    <row r="11" spans="1:4">
      <c r="A11" s="4" t="s">
        <v>525</v>
      </c>
      <c r="C11" s="5" t="n">
        <v>80000</v>
      </c>
    </row>
    <row r="12" spans="1:4">
      <c r="A12" s="4" t="s">
        <v>70</v>
      </c>
      <c r="C12" s="5" t="n">
        <v>21333</v>
      </c>
    </row>
    <row r="13" spans="1:4">
      <c r="A13" s="4" t="s">
        <v>526</v>
      </c>
    </row>
    <row r="14" spans="1:4">
      <c r="A14" s="3" t="s">
        <v>792</v>
      </c>
    </row>
    <row r="15" spans="1:4">
      <c r="A15" s="4" t="s">
        <v>347</v>
      </c>
      <c r="B15" s="6" t="n">
        <v>750000</v>
      </c>
    </row>
    <row r="16" spans="1:4">
      <c r="A16" s="4" t="s">
        <v>521</v>
      </c>
    </row>
    <row r="17" spans="1:4">
      <c r="A17" s="3" t="s">
        <v>792</v>
      </c>
    </row>
    <row r="18" spans="1:4">
      <c r="A18" s="4" t="s">
        <v>347</v>
      </c>
      <c r="C18" s="6" t="n">
        <v>3500000</v>
      </c>
    </row>
    <row r="19" spans="1:4">
      <c r="A19" s="4" t="s">
        <v>500</v>
      </c>
      <c r="C19" s="4" t="s">
        <v>522</v>
      </c>
    </row>
    <row r="20" spans="1:4">
      <c r="A20" s="4" t="s">
        <v>523</v>
      </c>
      <c r="C20" s="4" t="s">
        <v>517</v>
      </c>
    </row>
    <row r="21" spans="1:4">
      <c r="A21" s="4" t="s">
        <v>525</v>
      </c>
      <c r="C21" s="6" t="n">
        <v>1000000</v>
      </c>
    </row>
    <row r="22" spans="1:4">
      <c r="A22" s="4" t="s">
        <v>70</v>
      </c>
      <c r="C22" s="5" t="n">
        <v>13958</v>
      </c>
    </row>
    <row r="23" spans="1:4">
      <c r="A23" s="4" t="s">
        <v>116</v>
      </c>
      <c r="C23" s="6" t="n">
        <v>232462</v>
      </c>
    </row>
    <row r="24" spans="1:4">
      <c r="A24" s="4" t="s">
        <v>793</v>
      </c>
      <c r="C24" s="5" t="n">
        <v>2582916</v>
      </c>
    </row>
    <row r="25" spans="1:4">
      <c r="A25" s="4" t="s">
        <v>527</v>
      </c>
    </row>
    <row r="26" spans="1:4">
      <c r="A26" s="3" t="s">
        <v>792</v>
      </c>
    </row>
    <row r="27" spans="1:4">
      <c r="A27" s="4" t="s">
        <v>528</v>
      </c>
      <c r="C27" s="6" t="n">
        <v>2500000</v>
      </c>
    </row>
    <row r="28" spans="1:4">
      <c r="A28" s="4" t="s">
        <v>529</v>
      </c>
    </row>
    <row r="29" spans="1:4">
      <c r="A29" s="3" t="s">
        <v>792</v>
      </c>
    </row>
    <row r="30" spans="1:4">
      <c r="A30" s="4" t="s">
        <v>528</v>
      </c>
      <c r="C30" s="6" t="n">
        <v>829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4</v>
      </c>
      <c r="B1" s="2" t="s">
        <v>795</v>
      </c>
      <c r="C1" s="2" t="s">
        <v>796</v>
      </c>
      <c r="D1" s="2" t="s">
        <v>487</v>
      </c>
      <c r="E1" s="2" t="s">
        <v>490</v>
      </c>
      <c r="F1" s="2" t="s">
        <v>2</v>
      </c>
      <c r="G1" s="2" t="s">
        <v>55</v>
      </c>
      <c r="H1" s="2" t="s">
        <v>552</v>
      </c>
    </row>
    <row r="2" spans="1:8">
      <c r="A2" s="4" t="s">
        <v>347</v>
      </c>
      <c r="E2" s="6" t="n">
        <v>200000</v>
      </c>
      <c r="F2" s="6" t="n">
        <v>1000000</v>
      </c>
    </row>
    <row r="3" spans="1:8">
      <c r="A3" s="4" t="s">
        <v>352</v>
      </c>
    </row>
    <row r="4" spans="1:8">
      <c r="A4" s="4" t="s">
        <v>719</v>
      </c>
      <c r="G4" s="5" t="n">
        <v>84679</v>
      </c>
      <c r="H4" s="5" t="n">
        <v>2018125</v>
      </c>
    </row>
    <row r="5" spans="1:8">
      <c r="A5" s="4" t="s">
        <v>721</v>
      </c>
      <c r="H5" s="6" t="n">
        <v>1</v>
      </c>
    </row>
    <row r="6" spans="1:8">
      <c r="A6" s="4" t="s">
        <v>521</v>
      </c>
    </row>
    <row r="7" spans="1:8">
      <c r="A7" s="4" t="s">
        <v>347</v>
      </c>
      <c r="D7" s="6" t="n">
        <v>1080000</v>
      </c>
    </row>
    <row r="8" spans="1:8">
      <c r="A8" s="4" t="s">
        <v>500</v>
      </c>
      <c r="D8" s="4" t="s">
        <v>522</v>
      </c>
    </row>
    <row r="9" spans="1:8">
      <c r="A9" s="4" t="s">
        <v>523</v>
      </c>
      <c r="D9" s="4" t="s">
        <v>517</v>
      </c>
    </row>
    <row r="10" spans="1:8">
      <c r="A10" s="4" t="s">
        <v>354</v>
      </c>
    </row>
    <row r="11" spans="1:8">
      <c r="A11" s="4" t="s">
        <v>719</v>
      </c>
      <c r="B11" s="5" t="n">
        <v>234500</v>
      </c>
    </row>
    <row r="12" spans="1:8">
      <c r="A12" s="4" t="s">
        <v>721</v>
      </c>
      <c r="B12" s="6" t="n">
        <v>1</v>
      </c>
    </row>
    <row r="13" spans="1:8">
      <c r="A13" s="4" t="s">
        <v>797</v>
      </c>
      <c r="B13" s="5" t="n">
        <v>234500</v>
      </c>
    </row>
    <row r="14" spans="1:8">
      <c r="A14" s="4" t="s">
        <v>356</v>
      </c>
      <c r="B14" s="6" t="n">
        <v>234500</v>
      </c>
    </row>
    <row r="15" spans="1:8">
      <c r="A15" s="4" t="s">
        <v>798</v>
      </c>
    </row>
    <row r="16" spans="1:8">
      <c r="A16" s="4" t="s">
        <v>347</v>
      </c>
      <c r="C16" s="6" t="n">
        <v>200000</v>
      </c>
    </row>
    <row r="17" spans="1:8">
      <c r="A17" s="4" t="s">
        <v>500</v>
      </c>
      <c r="C17" s="4" t="s">
        <v>522</v>
      </c>
    </row>
    <row r="18" spans="1:8">
      <c r="A18" s="4" t="s">
        <v>523</v>
      </c>
      <c r="C18" s="4" t="s">
        <v>5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9:46Z</dcterms:created>
  <dcterms:modified xmlns:dcterms="http://purl.org/dc/terms/" xmlns:xsi="http://www.w3.org/2001/XMLSchema-instance" xsi:type="dcterms:W3CDTF">2020-03-30T16:19:46Z</dcterms:modified>
</cp:coreProperties>
</file>